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0">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Dec. 13,
		2016</t>
  </si>
  <si>
    <t>Document Effective Date</t>
  </si>
  <si>
    <t>dei_DocumentEffectiveDate</t>
  </si>
  <si>
    <t>Prospectus Date</t>
  </si>
  <si>
    <t>rr_ProspectusDate</t>
  </si>
  <si>
    <t>Feb. 26,
		2016</t>
  </si>
  <si>
    <t>Feb. 26, 2016</t>
  </si>
  <si>
    <t>Statutory Prospectus Supplement dated December 13, 2016 The purpose of this mailing is to provide you with changes to the current Statutory Prospectus for Class A, C, R and Y shares of the Fund listed below: Invesco All Cap Market Neutral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85 % 0.85 % 0.85 % 0.85 % Distribution and/or Service (12b-1) Fees 0.25 1.00 0.50 None Other Expenses 3 1.04 1.04 1.04 1.04 Acquired Fund Fees and Expenses 0.02 0.02 0.02 0.02 Total Annual Fund Operating Expenses 2.16 2.91 2.41 1.91 Fee Waiver and/or Expense Reimbursement 4 0.66 0.66 0.66 0.66 Total Annual Fund Operating Expenses After Fee Waiver and/or Expense Reimbursement 1.50 2.25 1.75 1.25 1 A contingent deferred sales charge may apply in some cases. See “Shareholder Account Information-Contingent Deferred Sales Charges (CDSCs).” 2 “Management Fees” has been restated to reflect current fees. 3 “Other Expenses” have been restated to reflect current fees by eliminating “Dividend and Interest Expense on Securities Sold” resulting in how the Fund’s investment strategy is implemented. 4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0%, 2.25%, 1.7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94 $ 1,129 $ 1,588 $ 2,857 Class C $ 328 $ 839 $ 1,475 $ 3,186 Class R $ 178 $ 688 $ 1,226 $ 2,696 Class Y $ 127 $ 536 $ 970 $ 2,179 You would pay the following expenses if you did not redeem your shares: 1 Year 3 Years 5 Years 10 Years Class A $ 694 $ 1,129 $ 1,588 $ 2,857 Class C $ 228 $ 839 $ 1,475 $ 3,186 Class R $ 178 $ 688 $ 1,226 $ 2,696 Class Y $ 127 $ 536 $ 970 $ 2,179 Portfolio Turnover. Statutory Prospectus Supplement dated December 13, 2016 The purpose of this mailing is to provide you with changes to the current Statutory Prospectus for Class A, C, R and Y shares of the Fund listed below: Invesco Emerging Markets Equity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5.00 % 1.00 % None Annual Fund Operating Expenses Class: A C R Y Management Fees 0.94 % 0.94 % 0.94 % 0.94 % Distribution and/or Service (12b-1) Fees 0.25 1.00 0.50 None Other Expenses 1.39 1.39 1.39 1.39 Acquired Fund Fees and Expenses 0.01 0.01 0.01 0.01 Total Annual Fund Operating Expenses 2.59 3.34 2.84 2.34 Fee Waiver and/or Expense Reimbursement 2 1.25 1.25 1.25 1.25 Total Annual Fund Operating Expenses After Fee Waiver and/or Expense Reimbursement 1.34 2.09 1.59 1.09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3%, 2.08%, 1.58% and 1.08%,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9 $ 1,199 $ 1,744 $ 3,226 Class C $ 312 $ 911 $ 1,633 $ 3,547 Class R $ 162 $ 762 $ 1,388 $ 3,076 Class Y $ 111 $ 610 $ 1,137 $ 2,580 You would pay the following expenses if you did not redeem your shares: 1 Year 3 Years 5 Years 10 Years Class A $ 679 $ 1,199 $ 1,744 $ 3,226 Class C $ 212 $ 911 $ 1,633 $ 3,547 Class R $ 162 $ 762 $ 1,388 $ 3,076 Class Y $ 111 $ 610 $ 1,137 $ 2,580 Portfolio Turnover. Statutory Prospectus Supplement dated December 13, 2016 The purpose of this mailing is to provide you with changes to the current Statutory Prospectus for Class A, C, R and Y shares of the Fund listed below: Invesco Global Infrastructure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4 % 0.84 % 0.84 % 0.84 % Distribution and/or Service (12b-1) Fees 0.25 1.00 0.50 None Other Expenses 5.27 5.27 5.27 5.27 Total Annual Fund Operating Expenses 6.36 7.11 6.61 6.11 Fee Waiver and/or Expense Reimbursement 2 5.08 5.08 5.08 5.08 Total Annual Fund Operating Expenses After Fee Waiver and/or Expense Reimbursement 1.28 2.03 1.53 1.03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28%, 2.03%, 1.53% and 1.03%,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3 $ 1,903 $ 3,100 $ 5,952 Class C $ 306 $ 1,640 $ 3,013 $ 6,202 Class R $ 156 $ 1,502 $ 2,805 $ 5,883 Class Y $ 105 $ 1,361 $ 2,590 $ 5,545 You would pay the following expenses if you did not redeem your shares: 1 Year 3 Years 5 Years 10 Years Class A $ 673 $ 1,903 $ 3,100 $ 5,952 Class C $ 206 $ 1,640 $ 3,013 $ 6,202 Class R $ 156 $ 1,502 $ 2,805 $ 5,883 Class Y $ 105 $ 1,361 $ 2,590 $ 5,545 Portfolio Turnover. Statutory Prospectus Supplement dated December 13, 2016 The purpose of this mailing is to provide you with changes to the current Statutory Prospectus for Class A, C, R and Y shares of the Fund listed below: Invesco Global Market Neutral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95 % 0.95 % 0.95 % 0.95 % Distribution and/or Service (12b-1) Fees 0.25 1.00 0.50 None Other Expenses 1.78 1.78 1.78 1.78 Acquired Fund Fees and Expenses 0.01 0.01 0.01 0.01 Total Annual Fund Operating Expenses 2.99 3.74 3.24 2.74 Fee Waiver and/or Expense Reimbursement 3 1.49 1.49 1.49 1.49 Total Annual Fund Operating Expenses After Fee Waiver and/or Expense Reimbursement 1.50 2.25 1.75 1.25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0%, 2.25%, 1.7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94 $ 1,291 $ 1,912 $ 3,577 Class C $ 328 $ 1,006 $ 1,804 $ 3,889 Class R $ 178 $ 859 $ 1,564 $ 3,438 Class Y $ 127 $ 709 $ 1,317 $ 2,961 You would pay the following expenses if you did not redeem your shares: 1 Year 3 Years 5 Years 10 Years Class A $ 694 $ 1,291 $ 1,912 $ 3,577 Class C $ 228 $ 1,006 $ 1,804 $ 3,889 Class R $ 178 $ 859 $ 1,564 $ 3,438 Class Y $ 127 $ 709 $ 1,317 $ 2,961 Portfolio Turnover. Statutory Prospectus Supplement dated December 13, 2016 The purpose of this mailing is to provide you with changes to the current Statutory Prospectus for Class A, C, R and Y shares of the Fund listed below: Invesco Macro Allocation Strategy Fund “Fund Summary  Fees and Expenses of the Fund” “This table describes the fees and expenses that you may pay if you buy and hold shares of the Fund. Fees and expenses of Invesco Cayman Commodity Fund V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1.10 % 1.10 % 1.10 % 1.10 % Distribution and/or Service (12b-1) Fees 0.25 1.00 0.50 None Other Expenses 0.28 0.28 0.28 0.28 Acquired Fund Fees and Expenses 0.11 0.11 0.11 0.11 Total Annual Fund Operating Expenses 1.74 2.49 1.99 1.49 Fee Waiver and/or Expense Reimbursement 3 0.29 0.29 0.29 0.29 Total Annual Fund Operating Expenses After Fee Waiver and/or Expense Reimbursement 1.45 2.20 1.70 1.20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1,041 $ 1,416 $ 2,466 Class C $ 323 $ 748 $ 1,300 $ 2,804 Class R $ 173 $ 596 $ 1,046 $ 2,293 Class Y $ 122 $ 443 $ 786 $ 1,755 You would pay the following expenses if you did not redeem your shares: 1 Year 3 Years 5 Years 10 Years Class A $ 689 $ 1,041 $ 1,416 $ 2,466 Class C $ 223 $ 748 $ 1,300 $ 2,804 Class R $ 173 $ 596 $ 1,046 $ 2,293 Class Y $ 122 $ 443 $ 786 $ 1,755 Portfolio Turnover. Statutory Prospectus Supplement dated December 13, 2016 The purpose of this mailing is to provide you with changes to the current Statutory Prospectus for Class A, C, R and Y shares of the Fund listed below: Invesco Global Targeted Returns Fund “Fund Summary  Fees and Expenses of the Fund” “This table describes the fees and expenses that you may pay if you buy and hold shares of the Fund. Fees and expenses of Invesco Cayman Commodity Fund VII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1.10 % 1.10 % 1.10 % 1.10 % Distribution and/or Service (12b-1) Fees 0.25 1.00 0.50 None Other Expenses 0.63 0.63 0.63 0.63 Acquired Fund Fees and Expenses 0.44 0.44 0.44 0.44 Total Annual Fund Operating Expenses 2.42 3.17 2.67 2.17 Fee Waiver and/or Expense Reimbursement 3 0.98 0.98 0.98 0.98 Total Annual Fund Operating Expenses After Fee Waiver and/or Expense Reimbursement 1.44 2.19 1.69 1.19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18 and June 30, 2018.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1,174 $ 1,686 $ 3,084 Class C $ 322 $ 886 $ 1,574 $ 3,408 Class R $ 172 $ 736 $ 1,328 $ 2,931 Class Y $ 121 $ 585 $ 1,075 $ 2,426 You would pay the following expenses if you did not redeem your shares: 1 Year 3 Years 5 Years 10 Years Class A $ 689 $ 1,174 $ 1,686 $ 3,084 Class C $ 222 $ 886 $ 1,574 $ 3,408 Class R $ 172 $ 736 $ 1,328 $ 2,931 Class Y $ 121 $ 585 $ 1,075 $ 2,426 Portfolio Turnover. Statutory Prospectus Supplement dated December 13, 2016 The purpose of this mailing is to provide you with changes to the current Statutory Prospectus for Class A, C, R and Y shares of the Fund listed below: Invesco Long/Short Equity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80 % 0.80 % 0.80 % 0.80 % Distribution and/or Service (12b-1) Fees 0.25 1.00 0.50 None Other Expenses 1.26 1.26 1.26 1.26 Acquired Fund Fees and Expenses 0.02 0.02 0.02 0.02 Total Annual Fund Operating Expenses 2.33 3.08 2.58 2.08 Fee Waiver and/or Expense Reimbursement 3 0.74 0.74 0.74 0.74 Total Annual Fund Operating Expenses After Fee Waiver and/or Expense Reimbursement 1.59 2.34 1.84 1.34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9%, 2.34%, 1.84% and 1.34%,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703 $ 1,170 $ 1,663 $ 3,016 Class C $ 337 $ 882 $ 1,551 $ 3,341 Class R $ 187 $ 732 $ 1,304 $ 2,860 Class Y $ 136 $ 580 $ 1,051 $ 2,352 You would pay the following expenses if you did not redeem your shares: 1 Year 3 Years 5 Years 10 Years Class A $ 703 $ 1,170 $ 1,663 $ 3,016 Class C $ 237 $ 882 $ 1,551 $ 3,341 Class R $ 187 $ 732 $ 1,304 $ 2,860 Class Y $ 136 $ 580 $ 1,051 $ 2,352 Portfolio Turnover. Statutory Prospectus Supplement dated December 13, 2016 The purpose of this mailing is to provide you with changes to the current Statutory Prospectus for Class A, C, R and Y shares of the Fund listed below: Invesco Low Volatility Emerging Market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94 % 0.94 % 0.94 % 0.94 % Distribution and/or Service (12b-1) Fees 0.25 1.00 0.50 None Other Expenses 6.80 6.80 6.80 6.80 Total Annual Fund Operating Expenses 7.99 8.74 8.24 7.74 Fee Waiver and/or Expense Reimbursement 2 6.66 6.66 6.66 6.66 Total Annual Fund Operating Expenses After Fee Waiver and/or Expense Reimbursement 1.33 2.08 1.58 1.08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3%, 2.08%, 1.58% and 1.08%,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8 $ 2,197 $ 3,627 $ 6,843 Class C $ 311 $ 1,943 $ 3,549 $ 7,065 Class R $ 161 $ 1,810 $ 3,355 $ 6,799 Class Y $ 110 $ 1,675 $ 3,155 $ 6,516 You would pay the following expenses if you did not redeem your shares: 1 Year 3 Years 5 Years 10 Years Class A $ 678 $ 2,197 $ 3,627 $ 6,843 Class C $ 211 $ 1,943 $ 3,549 $ 7,065 Class R $ 161 $ 1,810 $ 3,355 $ 6,799 Class Y $ 110 $ 1,675 $ 3,155 $ 6,516 Portfolio Turnover. Statutory Prospectus Supplement dated December 13, 2016 The purpose of this mailing is to provide you with changes to the current Statutory Prospectus for Class A, C, R and Y shares of the Fund listed below: Invesco Multi-Asset Income Fund “Fund Summary  Fees and Expenses of the Fund” “This table describes the fees and expenses that you may pay if you buy and hold shares of the Fund. Fees and expenses of Invesco Multi-Asset Income Cayman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50 % 0.50 % 0.50 % 0.50 % Distribution and/or Service (12b-1) Fees 0.25 1.00 0.50 None Other Expenses 0.37 0.37 0.37 0.37 Acquired Fund Fees and Expenses 0.01 0.01 0.01 0.01 Total Annual Fund Operating Expenses 1.13 1.88 1.38 0.88 Fee Waiver and/or Expense Reimbursement 3 0.28 0.28 0.28 0.28 Total Annual Fund Operating Expenses After Fee Waiver and/or Expense Reimbursement 0.85 1.60 1.10 0.60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t>
  </si>
  <si>
    <t>Supplement [Text Block]</t>
  </si>
  <si>
    <t>aimif_SupplementTextBlock</t>
  </si>
  <si>
    <t>Class A, C, R and Y | Invesco All Cap Market Neutral Fund</t>
  </si>
  <si>
    <t xml:space="preserve">Statutory Prospectus Supplement dated December 13, 2016 The purpose of this mailing is to provide you with changes to the current Statutory Prospectus for Class A, C, R and Y shares of the Fund listed below: Invesco All Cap Market Neutral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85 % 0.85 % 0.85 % 0.85 % Distribution and/or Service (12b-1) Fees 0.25 1.00 0.50 None Other Expenses 3 1.04 1.04 1.04 1.04 Acquired Fund Fees and Expenses 0.02 0.02 0.02 0.02 Total Annual Fund Operating Expenses 2.16 2.91 2.41 1.91 Fee Waiver and/or Expense Reimbursement 4 0.66 0.66 0.66 0.66 Total Annual Fund Operating Expenses After Fee Waiver and/or Expense Reimbursement 1.50 2.25 1.75 1.25 1 A contingent deferred sales charge may apply in some cases. See “Shareholder Account Information-Contingent Deferred Sales Charges (CDSCs).” 2 “Management Fees” has been restated to reflect current fees. 3 “Other Expenses” have been restated to reflect current fees by eliminating “Dividend and Interest Expense on Securities Sold” resulting in how the Fund’s investment strategy is implemented. 4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0%, 2.25%, 1.7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94 $ 1,129 $ 1,588 $ 2,857 Class C $ 328 $ 839 $ 1,475 $ 3,186 Class R $ 178 $ 688 $ 1,226 $ 2,696 Class Y $ 127 $ 536 $ 970 $ 2,179 You would pay the following expenses if you did not redeem your shares: 1 Year 3 Years 5 Years 10 Years Class A $ 694 $ 1,129 $ 1,588 $ 2,857 Class C $ 228 $ 839 $ 1,475 $ 3,186 Class R $ 178 $ 688 $ 1,226 $ 2,696 Class Y $ 127 $ 536 $ 970 $ 2,179 Portfolio Turnover. </t>
  </si>
  <si>
    <t>Expense Narrative [Text Block]</t>
  </si>
  <si>
    <t>rr_ExpenseNarrativeTextBlock</t>
  </si>
  <si>
    <t>“This table describes the fees and expenses that you may pay if you buy and hold shares of the Fund.</t>
  </si>
  <si>
    <t>Shareholder Fees Caption [Text]</t>
  </si>
  <si>
    <t>rr_ShareholderFeesCaption</t>
  </si>
  <si>
    <t xml:space="preserve">Shareholder Fees </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75% of the average value of its portfolio.&amp;#8221;</t>
  </si>
  <si>
    <t>Portfolio Turnover, Rate</t>
  </si>
  <si>
    <t>rr_PortfolioTurnoverRate</t>
  </si>
  <si>
    <t>175.00%</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amp;#8220;Shareholder Account Information&amp;#8212;Initial Sales Charges (Class A Shares Only)&amp;#8221; on page A-3 of the prospectus and the section &amp;#8220;Purchase, Redemption and Pricing of Shares&amp;#8212;Purchase and Redemption of Shares&amp;#8221; on page L-1 of the statement of additional information (SAI).</t>
  </si>
  <si>
    <t>Expense Breakpoint, Minimum Investment Required [Amount]</t>
  </si>
  <si>
    <t>rr_ExpenseBreakpointMinimumInvestmentRequiredAmount</t>
  </si>
  <si>
    <t>Expenses Restated to Reflect Current [Text]</t>
  </si>
  <si>
    <t>rr_ExpensesRestatedToReflectCurrent</t>
  </si>
  <si>
    <t>“Management Fees” has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No Redemption Narrative [Text Block]</t>
  </si>
  <si>
    <t>rr_ExpenseExampleNoRedemptionNarrativeTextBlock</t>
  </si>
  <si>
    <t>You would pay the following expenses if you did not redeem your shares:</t>
  </si>
  <si>
    <t>Class A, C, R and Y | Invesco All Cap Market Neutral Fund | Class A</t>
  </si>
  <si>
    <t>Maximum Sales Charge (Load) Imposed on Purchases (as a percentage of offering price)</t>
  </si>
  <si>
    <t>rr_MaximumSalesChargeImposedOnPurchasesOverOfferingPrice</t>
  </si>
  <si>
    <t>5.50%</t>
  </si>
  <si>
    <t>Maximum Deferred Sales Charge (Load) (as a percentage of original purchase price or redemption proceeds, whichever is less)</t>
  </si>
  <si>
    <t>rr_MaximumDeferredSalesChargeOverOther</t>
  </si>
  <si>
    <t xml:space="preserve">none
				</t>
  </si>
  <si>
    <t>[1]</t>
  </si>
  <si>
    <t>Management Fees</t>
  </si>
  <si>
    <t>rr_ManagementFeesOverAssets</t>
  </si>
  <si>
    <t>0.85%</t>
  </si>
  <si>
    <t>[2]</t>
  </si>
  <si>
    <t>Distribution and/or Service (12b-1) Fees</t>
  </si>
  <si>
    <t>rr_DistributionAndService12b1FeesOverAssets</t>
  </si>
  <si>
    <t>0.25%</t>
  </si>
  <si>
    <t>Other Expenses</t>
  </si>
  <si>
    <t>rr_OtherExpensesOverAssets</t>
  </si>
  <si>
    <t>1.04%</t>
  </si>
  <si>
    <t>[3]</t>
  </si>
  <si>
    <t>Acquired Fund Fees and Expenses</t>
  </si>
  <si>
    <t>rr_AcquiredFundFeesAndExpensesOverAssets</t>
  </si>
  <si>
    <t>0.02%</t>
  </si>
  <si>
    <t>Total Annual Fund Operating Expenses</t>
  </si>
  <si>
    <t>rr_ExpensesOverAssets</t>
  </si>
  <si>
    <t>2.16%</t>
  </si>
  <si>
    <t>Fee Waiver and/or Expense Reimbursement</t>
  </si>
  <si>
    <t>rr_FeeWaiverOrReimbursementOverAssets</t>
  </si>
  <si>
    <t>0.66%</t>
  </si>
  <si>
    <t>[4]</t>
  </si>
  <si>
    <t>Total Annual Fund Operating Expenses After Fee Waiver and/or Expense Reimbursement</t>
  </si>
  <si>
    <t>rr_NetExpensesOverAssets</t>
  </si>
  <si>
    <t>1.50%</t>
  </si>
  <si>
    <t>Expenses Deferred Charges [Text Block]</t>
  </si>
  <si>
    <t>rr_ExpensesDeferredChargesTextBlock</t>
  </si>
  <si>
    <t>A contingent deferred sales charge may apply in some cases. See &amp;#8220;Shareholder Account Information-Contingent Deferred Sales Charges (CDSCs).&amp;#822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ass A, C, R and Y | Invesco All Cap Market Neutral Fund | Class C</t>
  </si>
  <si>
    <t>1.00%</t>
  </si>
  <si>
    <t>2.91%</t>
  </si>
  <si>
    <t>2.25%</t>
  </si>
  <si>
    <t>Class A, C, R and Y | Invesco All Cap Market Neutral Fund | Class R</t>
  </si>
  <si>
    <t>0.50%</t>
  </si>
  <si>
    <t>2.41%</t>
  </si>
  <si>
    <t>1.75%</t>
  </si>
  <si>
    <t>Class A, C, R and Y | Invesco All Cap Market Neutral Fund | Class Y</t>
  </si>
  <si>
    <t>1.91%</t>
  </si>
  <si>
    <t>1.25%</t>
  </si>
  <si>
    <t>Class A, C, R and Y | Invesco Emerging Markets Equity Fund</t>
  </si>
  <si>
    <t xml:space="preserve">Statutory Prospectus Supplement dated December 13, 2016 The purpose of this mailing is to provide you with changes to the current Statutory Prospectus for Class A, C, R and Y shares of the Fund listed below: Invesco Emerging Markets Equity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5.00 % 1.00 % None Annual Fund Operating Expenses Class: A C R Y Management Fees 0.94 % 0.94 % 0.94 % 0.94 % Distribution and/or Service (12b-1) Fees 0.25 1.00 0.50 None Other Expenses 1.39 1.39 1.39 1.39 Acquired Fund Fees and Expenses 0.01 0.01 0.01 0.01 Total Annual Fund Operating Expenses 2.59 3.34 2.84 2.34 Fee Waiver and/or Expense Reimbursement 2 1.25 1.25 1.25 1.25 Total Annual Fund Operating Expenses After Fee Waiver and/or Expense Reimbursement 1.34 2.09 1.59 1.09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3%, 2.08%, 1.58% and 1.08%,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9 $ 1,199 $ 1,744 $ 3,226 Class C $ 312 $ 911 $ 1,633 $ 3,547 Class R $ 162 $ 762 $ 1,388 $ 3,076 Class Y $ 111 $ 610 $ 1,137 $ 2,580 You would pay the following expenses if you did not redeem your shares: 1 Year 3 Years 5 Years 10 Years Class A $ 679 $ 1,199 $ 1,744 $ 3,226 Class C $ 212 $ 911 $ 1,633 $ 3,547 Class R $ 162 $ 762 $ 1,388 $ 3,076 Class Y $ 111 $ 610 $ 1,137 $ 2,580 Portfolio Turnover. </t>
  </si>
  <si>
    <t>Shareholder Fees</t>
  </si>
  <si>
    <t>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97% of the average value of its portfolio.&amp;#8221;</t>
  </si>
  <si>
    <t>97.00%</t>
  </si>
  <si>
    <t>You may qualify for sales charge discounts if you and your family invest, or agree to invest in the future, at least $50,000 in the Invesco Funds. More information about these and other discounts is available from your financial professional and in the section &amp;#8220;Shareholder Account Information&amp;#151;Initial Sales Charges (Class A Shares Only)&amp;#8221; on page A-3 of the prospectus and the section &amp;#8220;Purchase, Redemption and Pricing of Shares&amp;#151;Purchase and Redemption of Shares&amp;#8221; on page L-1 of the statement of additional information (SAI).</t>
  </si>
  <si>
    <t>Class A, C, R and Y | Invesco Emerging Markets Equity Fund | Class A</t>
  </si>
  <si>
    <t>0.94%</t>
  </si>
  <si>
    <t>1.39%</t>
  </si>
  <si>
    <t>0.01%</t>
  </si>
  <si>
    <t>2.59%</t>
  </si>
  <si>
    <t>[5]</t>
  </si>
  <si>
    <t>1.34%</t>
  </si>
  <si>
    <t>Class A, C, R and Y | Invesco Emerging Markets Equity Fund | Class C</t>
  </si>
  <si>
    <t>5.00%</t>
  </si>
  <si>
    <t>3.34%</t>
  </si>
  <si>
    <t>2.09%</t>
  </si>
  <si>
    <t>Class A, C, R and Y | Invesco Emerging Markets Equity Fund | Class R</t>
  </si>
  <si>
    <t>2.84%</t>
  </si>
  <si>
    <t>1.59%</t>
  </si>
  <si>
    <t>Class A, C, R and Y | Invesco Emerging Markets Equity Fund | Class Y</t>
  </si>
  <si>
    <t>2.34%</t>
  </si>
  <si>
    <t>1.09%</t>
  </si>
  <si>
    <t>Class A, C, R and Y | Invesco Global Infrastructure Fund</t>
  </si>
  <si>
    <t xml:space="preserve">Statutory Prospectus Supplement dated December 13, 2016 The purpose of this mailing is to provide you with changes to the current Statutory Prospectus for Class A, C, R and Y shares of the Fund listed below: Invesco Global Infrastructure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84 % 0.84 % 0.84 % 0.84 % Distribution and/or Service (12b-1) Fees 0.25 1.00 0.50 None Other Expenses 5.27 5.27 5.27 5.27 Total Annual Fund Operating Expenses 6.36 7.11 6.61 6.11 Fee Waiver and/or Expense Reimbursement 2 5.08 5.08 5.08 5.08 Total Annual Fund Operating Expenses After Fee Waiver and/or Expense Reimbursement 1.28 2.03 1.53 1.03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28%, 2.03%, 1.53% and 1.03%,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3 $ 1,903 $ 3,100 $ 5,952 Class C $ 306 $ 1,640 $ 3,013 $ 6,202 Class R $ 156 $ 1,502 $ 2,805 $ 5,883 Class Y $ 105 $ 1,361 $ 2,590 $ 5,545 You would pay the following expenses if you did not redeem your shares: 1 Year 3 Years 5 Years 10 Years Class A $ 673 $ 1,903 $ 3,100 $ 5,952 Class C $ 206 $ 1,640 $ 3,013 $ 6,202 Class R $ 156 $ 1,502 $ 2,805 $ 5,883 Class Y $ 105 $ 1,361 $ 2,590 $ 5,545 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84% of the average value of its portfolio.&amp;#8221;</t>
  </si>
  <si>
    <t>84.00%</t>
  </si>
  <si>
    <t>Class A, C, R and Y | Invesco Global Infrastructure Fund | Class A</t>
  </si>
  <si>
    <t>0.84%</t>
  </si>
  <si>
    <t>5.27%</t>
  </si>
  <si>
    <t>6.36%</t>
  </si>
  <si>
    <t>5.08%</t>
  </si>
  <si>
    <t>[6]</t>
  </si>
  <si>
    <t>1.28%</t>
  </si>
  <si>
    <t>Class A, C, R and Y | Invesco Global Infrastructure Fund | Class C</t>
  </si>
  <si>
    <t>7.11%</t>
  </si>
  <si>
    <t>2.03%</t>
  </si>
  <si>
    <t>Class A, C, R and Y | Invesco Global Infrastructure Fund | Class R</t>
  </si>
  <si>
    <t>6.61%</t>
  </si>
  <si>
    <t>1.53%</t>
  </si>
  <si>
    <t>Class A, C, R and Y | Invesco Global Infrastructure Fund | Class Y</t>
  </si>
  <si>
    <t>6.11%</t>
  </si>
  <si>
    <t>1.03%</t>
  </si>
  <si>
    <t>Class A, C, R and Y | Invesco Global Market Neutral Fund</t>
  </si>
  <si>
    <t xml:space="preserve">Statutory Prospectus Supplement dated December 13, 2016 The purpose of this mailing is to provide you with changes to the current Statutory Prospectus for Class A, C, R and Y shares of the Fund listed below: Invesco Global Market Neutral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95 % 0.95 % 0.95 % 0.95 % Distribution and/or Service (12b-1) Fees 0.25 1.00 0.50 None Other Expenses 1.78 1.78 1.78 1.78 Acquired Fund Fees and Expenses 0.01 0.01 0.01 0.01 Total Annual Fund Operating Expenses 2.99 3.74 3.24 2.74 Fee Waiver and/or Expense Reimbursement 3 1.49 1.49 1.49 1.49 Total Annual Fund Operating Expenses After Fee Waiver and/or Expense Reimbursement 1.50 2.25 1.75 1.25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0%, 2.25%, 1.7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94 $ 1,291 $ 1,912 $ 3,577 Class C $ 328 $ 1,006 $ 1,804 $ 3,889 Class R $ 178 $ 859 $ 1,564 $ 3,438 Class Y $ 127 $ 709 $ 1,317 $ 2,961 You would pay the following expenses if you did not redeem your shares: 1 Year 3 Years 5 Years 10 Years Class A $ 694 $ 1,291 $ 1,912 $ 3,577 Class C $ 228 $ 1,006 $ 1,804 $ 3,889 Class R $ 178 $ 859 $ 1,564 $ 3,438 Class Y $ 127 $ 709 $ 1,317 $ 2,961 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7% of the average value of its portfolio.&amp;#8221;</t>
  </si>
  <si>
    <t>77.00%</t>
  </si>
  <si>
    <t>&amp;#8220;Management Fees&amp;#8221; has been restated to reflect current fees.</t>
  </si>
  <si>
    <t>Class A, C, R and Y | Invesco Global Market Neutral Fund | Class A</t>
  </si>
  <si>
    <t>0.95%</t>
  </si>
  <si>
    <t>1.78%</t>
  </si>
  <si>
    <t>2.99%</t>
  </si>
  <si>
    <t>1.49%</t>
  </si>
  <si>
    <t>Class A, C, R and Y | Invesco Global Market Neutral Fund | Class C</t>
  </si>
  <si>
    <t>3.74%</t>
  </si>
  <si>
    <t>Class A, C, R and Y | Invesco Global Market Neutral Fund | Class R</t>
  </si>
  <si>
    <t>3.24%</t>
  </si>
  <si>
    <t>Class A, C, R and Y | Invesco Global Market Neutral Fund | Class Y</t>
  </si>
  <si>
    <t>2.74%</t>
  </si>
  <si>
    <t>Class A, C, R and Y | Invesco Macro Allocation Strategy Fund</t>
  </si>
  <si>
    <t xml:space="preserve">Statutory Prospectus Supplement dated December 13, 2016 The purpose of this mailing is to provide you with changes to the current Statutory Prospectus for Class A, C, R and Y shares of the Fund listed below: Invesco Macro Allocation Strategy Fund “Fund Summary  Fees and Expenses of the Fund” “This table describes the fees and expenses that you may pay if you buy and hold shares of the Fund. Fees and expenses of Invesco Cayman Commodity Fund V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1.10 % 1.10 % 1.10 % 1.10 % Distribution and/or Service (12b-1) Fees 0.25 1.00 0.50 None Other Expenses 0.28 0.28 0.28 0.28 Acquired Fund Fees and Expenses 0.11 0.11 0.11 0.11 Total Annual Fund Operating Expenses 1.74 2.49 1.99 1.49 Fee Waiver and/or Expense Reimbursement 3 0.29 0.29 0.29 0.29 Total Annual Fund Operating Expenses After Fee Waiver and/or Expense Reimbursement 1.45 2.20 1.70 1.20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1,041 $ 1,416 $ 2,466 Class C $ 323 $ 748 $ 1,300 $ 2,804 Class R $ 173 $ 596 $ 1,046 $ 2,293 Class Y $ 122 $ 443 $ 786 $ 1,755 You would pay the following expenses if you did not redeem your shares: 1 Year 3 Years 5 Years 10 Years Class A $ 689 $ 1,041 $ 1,416 $ 2,466 Class C $ 223 $ 748 $ 1,300 $ 2,804 Class R $ 173 $ 596 $ 1,046 $ 2,293 Class Y $ 122 $ 443 $ 786 $ 1,755 Portfolio Turnover. </t>
  </si>
  <si>
    <t>“This table describes the fees and expenses that you may pay if you buy and hold shares of the Fund. Fees and expenses of Invesco Cayman Commodity Fund V Ltd., a wholly-owned subsidiary of the Fund (Subsidiary), are included in the table.</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 did not experience portfolio turnover.&amp;#8221;</t>
  </si>
  <si>
    <t>Class A, C, R and Y | Invesco Macro Allocation Strategy Fund | Class A</t>
  </si>
  <si>
    <t>1.10%</t>
  </si>
  <si>
    <t>0.28%</t>
  </si>
  <si>
    <t>0.11%</t>
  </si>
  <si>
    <t>1.74%</t>
  </si>
  <si>
    <t>0.29%</t>
  </si>
  <si>
    <t>[7]</t>
  </si>
  <si>
    <t>1.45%</t>
  </si>
  <si>
    <t>Class A, C, R and Y | Invesco Macro Allocation Strategy Fund | Class C</t>
  </si>
  <si>
    <t>2.49%</t>
  </si>
  <si>
    <t>2.20%</t>
  </si>
  <si>
    <t>Class A, C, R and Y | Invesco Macro Allocation Strategy Fund | Class R</t>
  </si>
  <si>
    <t>1.99%</t>
  </si>
  <si>
    <t>1.70%</t>
  </si>
  <si>
    <t>Class A, C, R and Y | Invesco Macro Allocation Strategy Fund | Class Y</t>
  </si>
  <si>
    <t>1.20%</t>
  </si>
  <si>
    <t>Class A, C, R and Y | Invesco Global Targeted Returns Fund</t>
  </si>
  <si>
    <t xml:space="preserve">Statutory Prospectus Supplement dated December 13, 2016 The purpose of this mailing is to provide you with changes to the current Statutory Prospectus for Class A, C, R and Y shares of the Fund listed below: Invesco Global Targeted Returns Fund “Fund Summary  Fees and Expenses of the Fund” “This table describes the fees and expenses that you may pay if you buy and hold shares of the Fund. Fees and expenses of Invesco Cayman Commodity Fund VII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1.10 % 1.10 % 1.10 % 1.10 % Distribution and/or Service (12b-1) Fees 0.25 1.00 0.50 None Other Expenses 0.63 0.63 0.63 0.63 Acquired Fund Fees and Expenses 0.44 0.44 0.44 0.44 Total Annual Fund Operating Expenses 2.42 3.17 2.67 2.17 Fee Waiver and/or Expense Reimbursement 3 0.98 0.98 0.98 0.98 Total Annual Fund Operating Expenses After Fee Waiver and/or Expense Reimbursement 1.44 2.19 1.69 1.19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18 and June 30, 2018.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1,174 $ 1,686 $ 3,084 Class C $ 322 $ 886 $ 1,574 $ 3,408 Class R $ 172 $ 736 $ 1,328 $ 2,931 Class Y $ 121 $ 585 $ 1,075 $ 2,426 You would pay the following expenses if you did not redeem your shares: 1 Year 3 Years 5 Years 10 Years Class A $ 689 $ 1,174 $ 1,686 $ 3,084 Class C $ 222 $ 886 $ 1,574 $ 3,408 Class R $ 172 $ 736 $ 1,328 $ 2,931 Class Y $ 121 $ 585 $ 1,075 $ 2,426 Portfolio Turnover. </t>
  </si>
  <si>
    <t>“This table describes the fees and expenses that you may pay if you buy and hold shares of the Fund. Fees and expenses of Invesco Cayman Commodity Fund VII Ltd., a wholly-owned subsidiary of the Fund (Subsidiary), are included in the table.</t>
  </si>
  <si>
    <t xml:space="preserve">Annual Fund Operating Expenses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9% of the average value of its portfolio.&amp;#8221;</t>
  </si>
  <si>
    <t>79.00%</t>
  </si>
  <si>
    <t>Class A, C, R and Y | Invesco Global Targeted Returns Fund | Class A</t>
  </si>
  <si>
    <t>0.63%</t>
  </si>
  <si>
    <t>0.44%</t>
  </si>
  <si>
    <t>2.42%</t>
  </si>
  <si>
    <t>0.98%</t>
  </si>
  <si>
    <t>[8]</t>
  </si>
  <si>
    <t>1.44%</t>
  </si>
  <si>
    <t>Class A, C, R and Y | Invesco Global Targeted Returns Fund | Class C</t>
  </si>
  <si>
    <t>3.17%</t>
  </si>
  <si>
    <t>2.19%</t>
  </si>
  <si>
    <t>Class A, C, R and Y | Invesco Global Targeted Returns Fund | Class R</t>
  </si>
  <si>
    <t>2.67%</t>
  </si>
  <si>
    <t>1.69%</t>
  </si>
  <si>
    <t>Class A, C, R and Y | Invesco Global Targeted Returns Fund | Class Y</t>
  </si>
  <si>
    <t>2.17%</t>
  </si>
  <si>
    <t>1.19%</t>
  </si>
  <si>
    <t>Class A, C, R and Y | Invesco Long/Short Equity Fund</t>
  </si>
  <si>
    <t xml:space="preserve">Statutory Prospectus Supplement dated December 13, 2016 The purpose of this mailing is to provide you with changes to the current Statutory Prospectus for Class A, C, R and Y shares of the Fund listed below: Invesco Long/Short Equity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80 % 0.80 % 0.80 % 0.80 % Distribution and/or Service (12b-1) Fees 0.25 1.00 0.50 None Other Expenses 1.26 1.26 1.26 1.26 Acquired Fund Fees and Expenses 0.02 0.02 0.02 0.02 Total Annual Fund Operating Expenses 2.33 3.08 2.58 2.08 Fee Waiver and/or Expense Reimbursement 3 0.74 0.74 0.74 0.74 Total Annual Fund Operating Expenses After Fee Waiver and/or Expense Reimbursement 1.59 2.34 1.84 1.34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9%, 2.34%, 1.84% and 1.34%,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703 $ 1,170 $ 1,663 $ 3,016 Class C $ 337 $ 882 $ 1,551 $ 3,341 Class R $ 187 $ 732 $ 1,304 $ 2,860 Class Y $ 136 $ 580 $ 1,051 $ 2,352 You would pay the following expenses if you did not redeem your shares: 1 Year 3 Years 5 Years 10 Years Class A $ 703 $ 1,170 $ 1,663 $ 3,016 Class C $ 237 $ 882 $ 1,551 $ 3,341 Class R $ 187 $ 732 $ 1,304 $ 2,860 Class Y $ 136 $ 580 $ 1,051 $ 2,352 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89% of the average value of its portfolio.&amp;#8221;</t>
  </si>
  <si>
    <t>89.00%</t>
  </si>
  <si>
    <t>Class A, C, R and Y | Invesco Long/Short Equity Fund | Class A</t>
  </si>
  <si>
    <t>0.80%</t>
  </si>
  <si>
    <t>1.26%</t>
  </si>
  <si>
    <t>2.33%</t>
  </si>
  <si>
    <t>0.74%</t>
  </si>
  <si>
    <t>[9]</t>
  </si>
  <si>
    <t>Class A, C, R and Y | Invesco Long/Short Equity Fund | Class C</t>
  </si>
  <si>
    <t>3.08%</t>
  </si>
  <si>
    <t>Class A, C, R and Y | Invesco Long/Short Equity Fund | Class R</t>
  </si>
  <si>
    <t>2.58%</t>
  </si>
  <si>
    <t>1.84%</t>
  </si>
  <si>
    <t>Class A, C, R and Y | Invesco Long/Short Equity Fund | Class Y</t>
  </si>
  <si>
    <t>2.08%</t>
  </si>
  <si>
    <t>Class A, C, R and Y | Invesco Low Volatility Emerging Markets Fund</t>
  </si>
  <si>
    <t xml:space="preserve">Statutory Prospectus Supplement dated December 13, 2016 The purpose of this mailing is to provide you with changes to the current Statutory Prospectus for Class A, C, R and Y shares of the Fund listed below: Invesco Low Volatility Emerging Market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94 % 0.94 % 0.94 % 0.94 % Distribution and/or Service (12b-1) Fees 0.25 1.00 0.50 None Other Expenses 6.80 6.80 6.80 6.80 Total Annual Fund Operating Expenses 7.99 8.74 8.24 7.74 Fee Waiver and/or Expense Reimbursement 2 6.66 6.66 6.66 6.66 Total Annual Fund Operating Expenses After Fee Waiver and/or Expense Reimbursement 1.33 2.08 1.58 1.08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3%, 2.08%, 1.58% and 1.08%,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8 $ 2,197 $ 3,627 $ 6,843 Class C $ 311 $ 1,943 $ 3,549 $ 7,065 Class R $ 161 $ 1,810 $ 3,355 $ 6,799 Class Y $ 110 $ 1,675 $ 3,155 $ 6,516 You would pay the following expenses if you did not redeem your shares: 1 Year 3 Years 5 Years 10 Years Class A $ 678 $ 2,197 $ 3,627 $ 6,843 Class C $ 211 $ 1,943 $ 3,549 $ 7,065 Class R $ 161 $ 1,810 $ 3,355 $ 6,799 Class Y $ 110 $ 1,675 $ 3,155 $ 6,516 Portfolio Turnover. </t>
  </si>
  <si>
    <t>February&amp;nbsp;28, 2018</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05% of the average value of its portfolio.&amp;#8221;</t>
  </si>
  <si>
    <t>105.00%</t>
  </si>
  <si>
    <t>Class A, C, R and Y | Invesco Low Volatility Emerging Markets Fund | Class A</t>
  </si>
  <si>
    <t>6.80%</t>
  </si>
  <si>
    <t>7.99%</t>
  </si>
  <si>
    <t>6.66%</t>
  </si>
  <si>
    <t>1.33%</t>
  </si>
  <si>
    <t>Class A, C, R and Y | Invesco Low Volatility Emerging Markets Fund | Class C</t>
  </si>
  <si>
    <t>8.74%</t>
  </si>
  <si>
    <t>Class A, C, R and Y | Invesco Low Volatility Emerging Markets Fund | Class R</t>
  </si>
  <si>
    <t>8.24%</t>
  </si>
  <si>
    <t>1.58%</t>
  </si>
  <si>
    <t>Class A, C, R and Y | Invesco Low Volatility Emerging Markets Fund | Class Y</t>
  </si>
  <si>
    <t>7.74%</t>
  </si>
  <si>
    <t>1.08%</t>
  </si>
  <si>
    <t>Class A, C, R and Y | Invesco Multi-Asset Income Fund</t>
  </si>
  <si>
    <t xml:space="preserve">Statutory Prospectus Supplement dated December 13, 2016 The purpose of this mailing is to provide you with changes to the current Statutory Prospectus for Class A, C, R and Y shares of the Fund listed below: Invesco Multi-Asset Income Fund “Fund Summary  Fees and Expenses of the Fund” “This table describes the fees and expenses that you may pay if you buy and hold shares of the Fund. Fees and expenses of Invesco Multi-Asset Income Cayman Ltd., a wholly-owned subsidiary of the Fund (Subsidiary), are included in the table.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2 0.50 % 0.50 % 0.50 % 0.50 % Distribution and/or Service (12b-1) Fees 0.25 1.00 0.50 None Other Expenses 0.37 0.37 0.37 0.37 Acquired Fund Fees and Expenses 0.01 0.01 0.01 0.01 Total Annual Fund Operating Expenses 1.13 1.88 1.38 0.88 Fee Waiver and/or Expense Reimbursement 3 0.28 0.28 0.28 0.28 Total Annual Fund Operating Expenses After Fee Waiver and/or Expense Reimbursement 0.85 1.60 1.10 0.60 1 A contingent deferred sales charge may apply in some cases. See “Shareholder Account Information-Contingent Deferred Sales Charges (CDSCs).” 2 “Management Fees” has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0.85%, 1.60%, 1.1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32 $ 863 $ 1,112 $ 1,825 Class C $ 263 $ 564 $ 990 $ 2,178 Class R $ 112 $ 409 $ 729 $ 1,633 Class Y $ 61 $ 253 $ 460 $ 1,059 You would pay the following expenses if you did not redeem your shares: 1 Year 3 Years 5 Years 10 Years Class A $ 632 $ 863 $ 1,112 $ 1,825 Class C $ 163 $ 564 $ 990 $ 2,178 Class R $ 112 $ 409 $ 729 $ 1,633 Class Y $ 61 $ 253 $ 460 $ 1,059 Portfolio Turnover. </t>
  </si>
  <si>
    <t>“This table describes the fees and expenses that you may pay if you buy and hold shares of the Fund. Fees and expenses of Invesco Multi-Asset Income Cayman Ltd., a wholly-owned subsidiary of the Fund (Subsidiary), are included in the table.</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20% of the average value of its portfolio.&amp;#8221;</t>
  </si>
  <si>
    <t>120.00%</t>
  </si>
  <si>
    <t>Class A, C, R and Y | Invesco Multi-Asset Income Fund | Class A</t>
  </si>
  <si>
    <t>0.37%</t>
  </si>
  <si>
    <t>1.13%</t>
  </si>
  <si>
    <t>[10]</t>
  </si>
  <si>
    <t>Class A, C, R and Y | Invesco Multi-Asset Income Fund | Class C</t>
  </si>
  <si>
    <t>1.88%</t>
  </si>
  <si>
    <t>1.60%</t>
  </si>
  <si>
    <t>Class A, C, R and Y | Invesco Multi-Asset Income Fund | Class R</t>
  </si>
  <si>
    <t>1.38%</t>
  </si>
  <si>
    <t>Class A, C, R and Y | Invesco Multi-Asset Income Fund | Class Y</t>
  </si>
  <si>
    <t>0.88%</t>
  </si>
  <si>
    <t>0.60%</t>
  </si>
  <si>
    <t>Class A, C, R and Y | Invesco MLP Fund</t>
  </si>
  <si>
    <t xml:space="preserve">Statutory Prospectus Supplement dated December 13, 2016 The purpose of this mailing is to provide you with changes to the current Statutory Prospectus for Class A, C, R and Y shares of the Fund listed below: Invesco MLP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1.00 % 1.00 % 1.00 % 1.00 % Distribution and/or Service (12b-1) Fees 0.25 1.00 0.50 None Other Expenses 5.12 5.12 5.12 5.12 Total Annual Fund Operating Expenses 6.37 7.12 6.62 6.12 Fee Waiver and/or Expense Reimbursement 2 5.09 5.09 5.09 5.09 Total Annual Fund Operating Expenses After Fee Waiver and/or Expense Reimbursement 1.28 2.03 1.53 1.03 1 A contingent deferred sales charge may apply in some cases. See “Shareholder Account Information-Contingent Deferred Sales Charges (CDSC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28%, 2.03%, 1.53% and 1.03%,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3 $ 1,905 $ 3,103 $ 5,958 Class C $ 306 $ 1,641 $ 3,017 $ 6,207 Class R $ 156 $ 1,503 $ 2,808 $ 5,889 Class Y $ 105 $ 1,363 $ 2,594 $ 5,551 You would pay the following expenses if you did not redeem your shares: 1 Year 3 Years 5 Years 10 Years Class A $ 673 $ 1,905 $ 3,103 $ 5,958 Class C $ 206 $ 1,641 $ 3,017 $ 6,207 Class R $ 156 $ 1,503 $ 2,808 $ 5,889 Class Y $ 105 $ 1,363 $ 2,594 $ 5,551 Portfolio Turnover. </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07% of the average value of its portfolio.&amp;#8221;</t>
  </si>
  <si>
    <t>107.00%</t>
  </si>
  <si>
    <t>Class A, C, R and Y | Invesco MLP Fund | Class A</t>
  </si>
  <si>
    <t>5.12%</t>
  </si>
  <si>
    <t>6.37%</t>
  </si>
  <si>
    <t>5.09%</t>
  </si>
  <si>
    <t>Class A, C, R and Y | Invesco MLP Fund | Class C</t>
  </si>
  <si>
    <t>7.12%</t>
  </si>
  <si>
    <t>Class A, C, R and Y | Invesco MLP Fund | Class R</t>
  </si>
  <si>
    <t>6.62%</t>
  </si>
  <si>
    <t>Class A, C, R and Y | Invesco MLP Fund | Class Y</t>
  </si>
  <si>
    <t>6.12%</t>
  </si>
  <si>
    <t>Class R5 and R6 | Invesco All Cap Market Neutral Fund</t>
  </si>
  <si>
    <t>Statutory Prospectus Supplement dated December 13, 2016 The purpose of this mailing is to provide you with changes to the current Statutory Prospectus for Class R5 and R6 shares of the Funds listed below: Invesco All Cap Market Neutral Fund Effective January 1, 2017, the following information replaces in its entirety the information appearing under the heading “Fund Summaries  Invesco All Cap Market Neutral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0.85 % 0.85 % Distribution and/or Service (12b-1) Fees None None Other Expenses 2 0.94 0.94 Acquired Fund Fees and Expenses 0.02 0.02 Total Annual Fund Operating Expenses 1.81 1.81 Fee Waiver and/or Expense Reimbursement 3 0.56 0.56 Total Annual Fund Operating Expenses After Fee Waiver and/or Expense Reimbursement 1.25 1.25 1 “Management Fees” has been restated to reflect current fees. 2 “Other Expenses” have been restated to reflect current fees by eliminating “Dividend and Interest Expense on Securities Sold” resulting in how the Fund’s investment strategy is implemented. 3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25%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7 $ 515 $ 928 $ 2,081 Class R6 $ 127 $ 515 $ 928 $ 2,081 Portfolio Turnover</t>
  </si>
  <si>
    <t>&amp;#8220;This table describes the fees and expenses that you may pay if you buy and hold shares of the Fund.</t>
  </si>
  <si>
    <t>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75% of the average value of its portfolio.&amp;#8221;</t>
  </si>
  <si>
    <t>Class R5 and R6 | Invesco All Cap Market Neutral Fund | Class R5</t>
  </si>
  <si>
    <t>1.81%</t>
  </si>
  <si>
    <t>0.56%</t>
  </si>
  <si>
    <t>[11]</t>
  </si>
  <si>
    <t>Class R5 and R6 | Invesco All Cap Market Neutral Fund | Class R6</t>
  </si>
  <si>
    <t>Class R5 and R6 | Invesco Emerging Markets Equity Fund</t>
  </si>
  <si>
    <t>Statutory Prospectus Supplement dated December 13, 2016 The purpose of this mailing is to provide you with changes to the current Statutory Prospectus for Class R5 and R6 shares, as applicable, of the Funds listed below: Invesco Emerging Markets Equity Fund Effective January 1, 2017, the following information replaces in its entirety the information appearing under the heading “Fund Summaries  Invesco Emerging Markets Equity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94 % 0.94 % Distribution and/or Service (12b-1) Fees None None Other Expenses 1.04 1.04 Acquired Fund Fees and Expenses 0.01 0.01 Total Annual Fund Operating Expenses 1.99 1.99 Fee Waiver and/or Expense Reimbursement 1 0.90 0.90 Total Annual Fund Operating Expenses After Fee Waiver and/or Expense Reimbursement 1.09 1.09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8%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11 $ 537 $ 989 $ 2,244 Class R6 $ 111 $ 537 $ 989 $ 2,244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97% of the average value of its portfolio.&amp;#8221;</t>
  </si>
  <si>
    <t>Class R5 and R6 | Invesco Emerging Markets Equity Fund | Class R5</t>
  </si>
  <si>
    <t>0.90%</t>
  </si>
  <si>
    <t>[12]</t>
  </si>
  <si>
    <t>Class R5 and R6 | Invesco Emerging Markets Equity Fund | Class R6</t>
  </si>
  <si>
    <t>Class R5 and R6 | Invesco Global Infrastructure Fund</t>
  </si>
  <si>
    <t>Statutory Prospectus Supplement dated December 13, 2016 The purpose of this mailing is to provide you with changes to the current Statutory Prospectus for Class R5 and R6 shares, as applicable, of the Funds listed below: Invesco Global Infrastructure Fund Effective January 1, 2017, the following information replaces in its entirety the information appearing under the heading “Fund Summaries  Invesco Global Infrastructure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84 % 0.84 % Distribution and/or Service (12b-1) Fees None None Other Expenses 5.16 5.16 Total Annual Fund Operating Expenses 6.00 6.00 Fee Waiver and/or Expense Reimbursement 1 4.97 4.97 Total Annual Fund Operating Expenses After Fee Waiver and/or Expense Reimbursement 1.03 1.03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3%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05 $ 1,340 $ 2,551 $ 5,473 Class R6 $ 105 $ 1,340 $ 2,551 $ 5,473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84% of the average value of its portfolio.&amp;#8221;</t>
  </si>
  <si>
    <t>Class R5 and R6 | Invesco Global Infrastructure Fund | Class R5</t>
  </si>
  <si>
    <t>5.16%</t>
  </si>
  <si>
    <t>6.00%</t>
  </si>
  <si>
    <t>4.97%</t>
  </si>
  <si>
    <t>[13]</t>
  </si>
  <si>
    <t>Class R5 and R6 | Invesco Global Infrastructure Fund | Class R6</t>
  </si>
  <si>
    <t>Class R5 and R6 | Invesco Global Market Neutral Fund</t>
  </si>
  <si>
    <t>Statutory Prospectus Supplement dated December 13, 2016 The purpose of this mailing is to provide you with changes to the current Statutory Prospectus for Class R5 and R6 shares of the Funds listed below: Invesco Global Market Neutral Fund Effective January 1, 2017, the following information replaces in its entirety the information appearing under the heading “Fund Summaries  Invesco Global Market Neutral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0.95 % 0.95 % Distribution and/or Service (12b-1) Fees None None Other Expenses 1.72 1.72 Acquired Fund Fees and Expenses 0.01 0.01 Total Annual Fund Operating Expenses 2.68 2.68 Fee Waiver and/or Expense Reimbursement 2 1.43 1.43 Total Annual Fund Operating Expenses After Fee Waiver and/or Expense Reimbursement 1.25 1.25 1 “Management Fees” has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25%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7 $ 696 $ 1,292 $ 2,907 Class R6 $ 127 $ 696 $ 1,292 $ 2,907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7% of the average value of its portfolio.&amp;#8221;</t>
  </si>
  <si>
    <t>Class R5 and R6 | Invesco Global Market Neutral Fund | Class R5</t>
  </si>
  <si>
    <t>1.72%</t>
  </si>
  <si>
    <t>2.68%</t>
  </si>
  <si>
    <t>1.43%</t>
  </si>
  <si>
    <t>Class R5 and R6 | Invesco Global Market Neutral Fund | Class R6</t>
  </si>
  <si>
    <t>Class R5 and R6 | Invesco Macro Allocation Strategy Fund</t>
  </si>
  <si>
    <t>Statutory Prospectus Supplement dated December 13, 2016 The purpose of this mailing is to provide you with changes to the current Statutory Prospectus for Class R5 and R6 shares, as applicable, of the Funds listed below: Invesco Macro Allocation Strategy Fund Effective January 1, 2017, the following information replaces in its entirety the information appearing under the heading “Fund Summaries  Invesco Macro Allocation Strategy FundFees and Expenses of the Fund” “This table describes the fees and expenses that you may pay if you buy and hold shares of the Fund. Fees and expenses of Invesco Cayman Commodity Fund V Ltd., a wholly-owned subsidiary of the Fund (Subsidiary), are included in the table.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1.10 % 1.10 % Distribution and/or Service (12b-1) Fees None None Other Expenses 0.15 0.15 Acquired Fund Fees and Expenses 0.11 0.11 Total Annual Fund Operating Expenses 1.36 1.36 Fee Waiver and/or Expense Reimbursement 2 0.16 0.16 Total Annual Fund Operating Expenses After Fee Waiver and/or Expense Reimbursement 1.20 1.20 1 “Management Fees” has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19%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2 $ 415 $ 729 $ 1,621 Class R6 $ 122 $ 415 $ 729 $ 1,621 Portfolio Turnover</t>
  </si>
  <si>
    <t>&amp;#8220;This table describes the fees and expenses that you may pay if you buy and hold shares of the Fund. Fees and expenses of Invesco Cayman Commodity Fund V Ltd., a wholly-owned subsidiary of the Fund (Subsidiary), are included in the table.</t>
  </si>
  <si>
    <t>Class R5 and R6 | Invesco Macro Allocation Strategy Fund | Class R5</t>
  </si>
  <si>
    <t>0.15%</t>
  </si>
  <si>
    <t>1.36%</t>
  </si>
  <si>
    <t>0.16%</t>
  </si>
  <si>
    <t>[14]</t>
  </si>
  <si>
    <t>Class R5 and R6 | Invesco Macro Allocation Strategy Fund | Class R6</t>
  </si>
  <si>
    <t>Class R5 and R6 | Invesco Global Targeted Returns Fund</t>
  </si>
  <si>
    <t>Statutory Prospectus Supplement dated December 13, 2016 The purpose of this mailing is to provide you with changes to the current Statutory Prospectus for Class R5 and R6 shares of the Funds listed below: Invesco Global Targeted Returns Fund Effective January 1, 2017, the following information replaces in its entirety the information appearing under the heading “Fund Summaries  Invesco Global Targeted Returns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1.10 % 1.10 % Distribution and/or Service (12b-1) Fees None None Other Expenses 0.57 0.57 Acquired Fund Fees and Expenses 0.44 0.44 Total Annual Fund Operating Expenses 2.11 2.11 Fee Waiver and/or Expense Reimbursement 2 0.92 0.92 Total Annual Fund Operating Expenses After Fee Waiver and/or Expense Reimbursement 1.19 1.19 1 “Management Fees” has been restated to reflect current fees. 2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each of Class R5 and Class R6 shares to 1.19%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18 and June 30, 2018.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1 $ 572 $ 1,049 $ 2,369 Class R6 $ 121 $ 572 $ 1,049 $ 2,369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79% of the average value of its portfolio.&amp;#8221;</t>
  </si>
  <si>
    <t>Class R5 and R6 | Invesco Global Targeted Returns Fund | Class R5</t>
  </si>
  <si>
    <t>0.57%</t>
  </si>
  <si>
    <t>2.11%</t>
  </si>
  <si>
    <t>0.92%</t>
  </si>
  <si>
    <t>[15]</t>
  </si>
  <si>
    <t>Class R5 and R6 | Invesco Global Targeted Returns Fund | Class R6</t>
  </si>
  <si>
    <t>Class R5 and R6 | Invesco Long/Short Equity Fund</t>
  </si>
  <si>
    <t>Statutory Prospectus Supplement dated December 13, 2016 The purpose of this mailing is to provide you with changes to the current Statutory Prospectus for Class R5 and R6 shares of the Funds listed below: Invesco Long/Short Equity Fund Effective January 1, 2017, the following information replaces in its entirety the information appearing under the heading “Fund Summaries  Invesco Long/Short Equity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0.80 % 0.80 % Distribution and/or Service (12b-1) Fees None None Other Expenses 1.13 1.13 Acquired Fund Fees and Expenses 0.02 0.02 Total Annual Fund Operating Expenses 1.95 1.95 Fee Waiver and/or Expense Reimbursement 2 0.61 0.61 Total Annual Fund Operating Expenses After Fee Waiver and/or Expense Reimbursement 1.34 1.34 1 “Management Fees” has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34%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36 $ 553 $ 996 $ 2,226 Class R6 $ 136 $ 553 $ 996 $ 2,226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89% of the average value of its portfolio.&amp;#8221;</t>
  </si>
  <si>
    <t>Class R5 and R6 | Invesco Long/Short Equity Fund | Class R5</t>
  </si>
  <si>
    <t>1.95%</t>
  </si>
  <si>
    <t>0.61%</t>
  </si>
  <si>
    <t>[16]</t>
  </si>
  <si>
    <t>Class R5 and R6 | Invesco Long/Short Equity Fund | Class R6</t>
  </si>
  <si>
    <t>Class R5 and R6 | Invesco Low Volatility Emerging Markets Fund</t>
  </si>
  <si>
    <t>Statutory Prospectus Supplement dated December 13, 2016 The purpose of this mailing is to provide you with changes to the current Statutory Prospectus for Class R5 and R6 shares of the Funds listed below: Invesco Low Volatility Emerging Markets Fund Effective January 1, 2017, the following information replaces in its entirety the information appearing under the heading “Fund Summaries  Invesco Low Volatility Emerging Markets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94 % 0.94 % Distribution and/or Service (12b-1) Fees None None Other Expenses 6.70 6.70 Total Annual Fund Operating Expenses 7.64 7.64 Fee Waiver and/or Expense Reimbursement 1 6.56 6.56 Total Annual Fund Operating Expenses After Fee Waiver and/or Expense Reimbursement 1.08 1.08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8%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10 $ 1,656 $ 3,122 $ 6,461 Class R6 $ 110 $ 1,656 $ 3,122 $ 6,461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05% of the average value of its portfolio.&amp;#8221;</t>
  </si>
  <si>
    <t>Class R5 and R6 | Invesco Low Volatility Emerging Markets Fund | Class R5</t>
  </si>
  <si>
    <t>6.70%</t>
  </si>
  <si>
    <t>7.64%</t>
  </si>
  <si>
    <t>6.56%</t>
  </si>
  <si>
    <t>Class R5 and R6 | Invesco Low Volatility Emerging Markets Fund | Class R6</t>
  </si>
  <si>
    <t>Class R5 and R6 | Invesco Multi-Asset Income Fund</t>
  </si>
  <si>
    <t>Statutory Prospectus Supplement dated December 13, 2016 The purpose of this mailing is to provide you with changes to the current Statutory Prospectus for Class R5 and R6 shares of the Fund listed below: Invesco Multi-Asset Income Fund “Fund Summary  Fees and Expenses of the Fund” “This table describes the fees and expenses that you may pay if you buy and hold shares of the Fund. Fees and expenses of Invesco Multi-Asset Income Cayman Ltd., a wholly-owned subsidiary of the Fund (Subsidiary), are included in the table.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 0.50 % 0.50 % Distribution and/or Service (12b-1) Fees None None Other Expenses 0.24 0.24 Acquired Fund Fees and Expenses 0.01 0.01 Total Annual Fund Operating Expenses 0.75 0.75 Fee Waiver and/or Expense Reimbursement 2 0.15 0.15 Total Annual Fund Operating Expenses After Fee Waiver and/or Expense Reimbursement 0.60 0.60 1 “Management Fees” has been restated to reflect current. 2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0.60%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61 $ 225 $ 402 $ 916 Class R6 $ 61 $ 225 $ 402 $ 916 Portfolio Turnover</t>
  </si>
  <si>
    <t>&amp;#8220;This table describes the fees and expenses that you may pay if you buy and hold shares of the Fund. Fees and expenses of Invesco Multi-Asset Income Cayman Ltd., a wholly-owned subsidiary of the Fund (Subsidiary), are included in the table.</t>
  </si>
  <si>
    <t>&amp;#8220;Management Fees&amp;#8221; has been restated to reflect current.</t>
  </si>
  <si>
    <t>Class R5 and R6 | Invesco Multi-Asset Income Fund | Class R5</t>
  </si>
  <si>
    <t>[17]</t>
  </si>
  <si>
    <t>0.24%</t>
  </si>
  <si>
    <t>0.75%</t>
  </si>
  <si>
    <t>[18]</t>
  </si>
  <si>
    <t>Class R5 and R6 | Invesco Multi-Asset Income Fund | Class R6</t>
  </si>
  <si>
    <t>Class R5 and R6 | Invesco MLP Fund</t>
  </si>
  <si>
    <t>Statutory Prospectus Supplement dated December 13, 2016 The purpose of this mailing is to provide you with changes to the current Statutory Prospectus for Class R5 and R6 shares, as applicable, of the Funds listed below: Invesco MLP Fund Effective January 1, 2017, the following information replaces in its entirety the information appearing under the heading “Fund Summaries  Invesco MLP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1.00 % 1.00 % Distribution and/or Service (12b-1) Fees None None Other Expenses 5.10 5.10 Total Annual Fund Operating Expenses 6.10 6.10 Fee Waiver and/or Expense Reimbursement 1 5.07 5.07 Total Annual Fund Operating Expenses After Fee Waiver and/or Expense Reimbursement 1.03 1.03 1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3%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05 $ 1,360 $ 2,587 $ 5,538 Class R6 $ 105 $ 1,360 $ 2,587 $ 5,538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07% of the average value of its portfolio.&amp;#8221;</t>
  </si>
  <si>
    <t>Class R5 and R6 | Invesco MLP Fund | Class R5</t>
  </si>
  <si>
    <t>5.10%</t>
  </si>
  <si>
    <t>6.10%</t>
  </si>
  <si>
    <t>5.07%</t>
  </si>
  <si>
    <t>Class R5 and R6 | Invesco MLP Fund | Class R6</t>
  </si>
  <si>
    <t>A contingent deferred sales charge may apply in some cases. See “Shareholder Account Information-Contingent Deferred Sales Charges (CDSCs).”</t>
  </si>
  <si>
    <t>“Other Expenses” have been restated to reflect current fees by eliminating “Dividend and Interest Expense on Securities Sold” resulting in how the Fund’s investment strategy is implemente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0%, 2.25%, 1.7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3%, 2.08%, 1.58% and 1.08%,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28%, 2.03%, 1.53% and 1.03%, respectively,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and Class Y shares to 1.44%, 2.19%, 1.69% and 1.19%, respectively,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18 and June 30, 2018.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59%, 2.34%, 1.84% and 1.34%,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0.85%, 1.60%, 1.10% and 0.60%,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25%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8%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03% of the Fund’s average daily net assets (the “expense limits”). Unless Invesco continues the fee waiver agreement, it will terminate on February 28,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19%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each of Class R5 and Class R6 shares to 1.19% of the Fund’s average daily net assets (the “expense limits”). Invesco has also contractually agreed to waive a portion of the Fund’s management fee in an amount equal to the net management fee that Invesco earns on the Fund’s investments in certain affiliated funds. Unless Invesco continues the fee waiver agreements, they will terminate on February 28, 2018 and June 30, 2018. During their terms, the fee waiver agreements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1.34%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i>
    <t>“Management Fees” has been restated to reflect current.</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shares to 0.60%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8, 2018 and June 30, 2018, respectively. During their terms, the fee waiver agreements cannot be terminated or amended to increase the expense limits or reduce the advisory fee waiver without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664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6" t="n">
        <v>50000</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row>
    <row r="23" spans="1:4">
      <c r="A23" s="3" t="s">
        <v>3</v>
      </c>
      <c r="B23" s="4" t="s">
        <v>4</v>
      </c>
    </row>
    <row r="24" spans="1:4">
      <c r="A24" s="4" t="s">
        <v>72</v>
      </c>
      <c r="B24" s="4" t="s">
        <v>73</v>
      </c>
      <c r="C24" s="4" t="s">
        <v>74</v>
      </c>
    </row>
    <row r="25" spans="1:4">
      <c r="A25" s="4" t="s">
        <v>75</v>
      </c>
      <c r="B25" s="4" t="s">
        <v>76</v>
      </c>
      <c r="C25" s="4" t="s">
        <v>77</v>
      </c>
      <c r="D25" s="4" t="s">
        <v>78</v>
      </c>
    </row>
    <row r="26" spans="1:4">
      <c r="A26" s="4" t="s">
        <v>79</v>
      </c>
      <c r="B26" s="4" t="s">
        <v>80</v>
      </c>
      <c r="C26" s="4" t="s">
        <v>81</v>
      </c>
      <c r="D26" s="4" t="s">
        <v>82</v>
      </c>
    </row>
    <row r="27" spans="1:4">
      <c r="A27" s="4" t="s">
        <v>83</v>
      </c>
      <c r="B27" s="4" t="s">
        <v>84</v>
      </c>
      <c r="C27" s="4" t="s">
        <v>85</v>
      </c>
    </row>
    <row r="28" spans="1:4">
      <c r="A28" s="4" t="s">
        <v>86</v>
      </c>
      <c r="B28" s="4" t="s">
        <v>87</v>
      </c>
      <c r="C28" s="4" t="s">
        <v>88</v>
      </c>
      <c r="D28" s="4" t="s">
        <v>89</v>
      </c>
    </row>
    <row r="29" spans="1:4">
      <c r="A29" s="4" t="s">
        <v>90</v>
      </c>
      <c r="B29" s="4" t="s">
        <v>91</v>
      </c>
      <c r="C29" s="4" t="s">
        <v>92</v>
      </c>
    </row>
    <row r="30" spans="1:4">
      <c r="A30" s="4" t="s">
        <v>93</v>
      </c>
      <c r="B30" s="4" t="s">
        <v>94</v>
      </c>
      <c r="C30" s="4" t="s">
        <v>95</v>
      </c>
    </row>
    <row r="31" spans="1:4">
      <c r="A31" s="4" t="s">
        <v>96</v>
      </c>
      <c r="B31" s="4" t="s">
        <v>97</v>
      </c>
      <c r="C31" s="4" t="s">
        <v>98</v>
      </c>
      <c r="D31" s="4" t="s">
        <v>99</v>
      </c>
    </row>
    <row r="32" spans="1:4">
      <c r="A32" s="4" t="s">
        <v>100</v>
      </c>
      <c r="B32" s="4" t="s">
        <v>101</v>
      </c>
      <c r="C32" s="4" t="s">
        <v>102</v>
      </c>
    </row>
    <row r="33" spans="1:4">
      <c r="A33" s="4" t="s">
        <v>103</v>
      </c>
      <c r="B33" s="4" t="s">
        <v>104</v>
      </c>
      <c r="C33" s="4" t="s">
        <v>105</v>
      </c>
    </row>
    <row r="34" spans="1:4">
      <c r="A34" s="4" t="s">
        <v>106</v>
      </c>
      <c r="B34" s="7" t="s">
        <v>107</v>
      </c>
      <c r="C34" s="6" t="n">
        <v>694</v>
      </c>
    </row>
    <row r="35" spans="1:4">
      <c r="A35" s="4" t="s">
        <v>108</v>
      </c>
      <c r="B35" s="7" t="s">
        <v>109</v>
      </c>
      <c r="C35" s="5" t="n">
        <v>1129</v>
      </c>
    </row>
    <row r="36" spans="1:4">
      <c r="A36" s="4" t="s">
        <v>110</v>
      </c>
      <c r="B36" s="7" t="s">
        <v>111</v>
      </c>
      <c r="C36" s="5" t="n">
        <v>1588</v>
      </c>
    </row>
    <row r="37" spans="1:4">
      <c r="A37" s="4" t="s">
        <v>112</v>
      </c>
      <c r="B37" s="7" t="s">
        <v>113</v>
      </c>
      <c r="C37" s="5" t="n">
        <v>2857</v>
      </c>
    </row>
    <row r="38" spans="1:4">
      <c r="A38" s="4" t="s">
        <v>106</v>
      </c>
      <c r="B38" s="7" t="s">
        <v>114</v>
      </c>
      <c r="C38" s="5" t="n">
        <v>694</v>
      </c>
    </row>
    <row r="39" spans="1:4">
      <c r="A39" s="4" t="s">
        <v>108</v>
      </c>
      <c r="B39" s="7" t="s">
        <v>115</v>
      </c>
      <c r="C39" s="5" t="n">
        <v>1129</v>
      </c>
    </row>
    <row r="40" spans="1:4">
      <c r="A40" s="4" t="s">
        <v>110</v>
      </c>
      <c r="B40" s="7" t="s">
        <v>116</v>
      </c>
      <c r="C40" s="5" t="n">
        <v>1588</v>
      </c>
    </row>
    <row r="41" spans="1:4">
      <c r="A41" s="4" t="s">
        <v>112</v>
      </c>
      <c r="B41" s="7" t="s">
        <v>117</v>
      </c>
      <c r="C41" s="6" t="n">
        <v>2857</v>
      </c>
    </row>
    <row r="42" spans="1:4">
      <c r="A42" s="4" t="s">
        <v>118</v>
      </c>
    </row>
    <row r="43" spans="1:4">
      <c r="A43" s="3" t="s">
        <v>3</v>
      </c>
      <c r="B43" s="4" t="s">
        <v>4</v>
      </c>
    </row>
    <row r="44" spans="1:4">
      <c r="A44" s="4" t="s">
        <v>72</v>
      </c>
      <c r="B44" s="4" t="s">
        <v>73</v>
      </c>
      <c r="C44" s="4" t="s">
        <v>77</v>
      </c>
    </row>
    <row r="45" spans="1:4">
      <c r="A45" s="4" t="s">
        <v>75</v>
      </c>
      <c r="B45" s="4" t="s">
        <v>76</v>
      </c>
      <c r="C45" s="4" t="s">
        <v>119</v>
      </c>
    </row>
    <row r="46" spans="1:4">
      <c r="A46" s="4" t="s">
        <v>79</v>
      </c>
      <c r="B46" s="4" t="s">
        <v>80</v>
      </c>
      <c r="C46" s="4" t="s">
        <v>81</v>
      </c>
      <c r="D46" s="4" t="s">
        <v>82</v>
      </c>
    </row>
    <row r="47" spans="1:4">
      <c r="A47" s="4" t="s">
        <v>83</v>
      </c>
      <c r="B47" s="4" t="s">
        <v>84</v>
      </c>
      <c r="C47" s="4" t="s">
        <v>119</v>
      </c>
    </row>
    <row r="48" spans="1:4">
      <c r="A48" s="4" t="s">
        <v>86</v>
      </c>
      <c r="B48" s="4" t="s">
        <v>87</v>
      </c>
      <c r="C48" s="4" t="s">
        <v>88</v>
      </c>
      <c r="D48" s="4" t="s">
        <v>89</v>
      </c>
    </row>
    <row r="49" spans="1:4">
      <c r="A49" s="4" t="s">
        <v>90</v>
      </c>
      <c r="B49" s="4" t="s">
        <v>91</v>
      </c>
      <c r="C49" s="4" t="s">
        <v>92</v>
      </c>
    </row>
    <row r="50" spans="1:4">
      <c r="A50" s="4" t="s">
        <v>93</v>
      </c>
      <c r="B50" s="4" t="s">
        <v>94</v>
      </c>
      <c r="C50" s="4" t="s">
        <v>120</v>
      </c>
    </row>
    <row r="51" spans="1:4">
      <c r="A51" s="4" t="s">
        <v>96</v>
      </c>
      <c r="B51" s="4" t="s">
        <v>97</v>
      </c>
      <c r="C51" s="4" t="s">
        <v>98</v>
      </c>
      <c r="D51" s="4" t="s">
        <v>99</v>
      </c>
    </row>
    <row r="52" spans="1:4">
      <c r="A52" s="4" t="s">
        <v>100</v>
      </c>
      <c r="B52" s="4" t="s">
        <v>101</v>
      </c>
      <c r="C52" s="4" t="s">
        <v>121</v>
      </c>
    </row>
    <row r="53" spans="1:4">
      <c r="A53" s="4" t="s">
        <v>106</v>
      </c>
      <c r="B53" s="7" t="s">
        <v>107</v>
      </c>
      <c r="C53" s="6" t="n">
        <v>328</v>
      </c>
    </row>
    <row r="54" spans="1:4">
      <c r="A54" s="4" t="s">
        <v>108</v>
      </c>
      <c r="B54" s="7" t="s">
        <v>109</v>
      </c>
      <c r="C54" s="5" t="n">
        <v>839</v>
      </c>
    </row>
    <row r="55" spans="1:4">
      <c r="A55" s="4" t="s">
        <v>110</v>
      </c>
      <c r="B55" s="7" t="s">
        <v>111</v>
      </c>
      <c r="C55" s="5" t="n">
        <v>1475</v>
      </c>
    </row>
    <row r="56" spans="1:4">
      <c r="A56" s="4" t="s">
        <v>112</v>
      </c>
      <c r="B56" s="7" t="s">
        <v>113</v>
      </c>
      <c r="C56" s="5" t="n">
        <v>3186</v>
      </c>
    </row>
    <row r="57" spans="1:4">
      <c r="A57" s="4" t="s">
        <v>106</v>
      </c>
      <c r="B57" s="7" t="s">
        <v>114</v>
      </c>
      <c r="C57" s="5" t="n">
        <v>228</v>
      </c>
    </row>
    <row r="58" spans="1:4">
      <c r="A58" s="4" t="s">
        <v>108</v>
      </c>
      <c r="B58" s="7" t="s">
        <v>115</v>
      </c>
      <c r="C58" s="5" t="n">
        <v>839</v>
      </c>
    </row>
    <row r="59" spans="1:4">
      <c r="A59" s="4" t="s">
        <v>110</v>
      </c>
      <c r="B59" s="7" t="s">
        <v>116</v>
      </c>
      <c r="C59" s="5" t="n">
        <v>1475</v>
      </c>
    </row>
    <row r="60" spans="1:4">
      <c r="A60" s="4" t="s">
        <v>112</v>
      </c>
      <c r="B60" s="7" t="s">
        <v>117</v>
      </c>
      <c r="C60" s="6" t="n">
        <v>3186</v>
      </c>
    </row>
    <row r="61" spans="1:4">
      <c r="A61" s="4" t="s">
        <v>122</v>
      </c>
    </row>
    <row r="62" spans="1:4">
      <c r="A62" s="3" t="s">
        <v>3</v>
      </c>
      <c r="B62" s="4" t="s">
        <v>4</v>
      </c>
    </row>
    <row r="63" spans="1:4">
      <c r="A63" s="4" t="s">
        <v>72</v>
      </c>
      <c r="B63" s="4" t="s">
        <v>73</v>
      </c>
      <c r="C63" s="4" t="s">
        <v>77</v>
      </c>
    </row>
    <row r="64" spans="1:4">
      <c r="A64" s="4" t="s">
        <v>75</v>
      </c>
      <c r="B64" s="4" t="s">
        <v>76</v>
      </c>
      <c r="C64" s="4" t="s">
        <v>77</v>
      </c>
    </row>
    <row r="65" spans="1:4">
      <c r="A65" s="4" t="s">
        <v>79</v>
      </c>
      <c r="B65" s="4" t="s">
        <v>80</v>
      </c>
      <c r="C65" s="4" t="s">
        <v>81</v>
      </c>
      <c r="D65" s="4" t="s">
        <v>82</v>
      </c>
    </row>
    <row r="66" spans="1:4">
      <c r="A66" s="4" t="s">
        <v>83</v>
      </c>
      <c r="B66" s="4" t="s">
        <v>84</v>
      </c>
      <c r="C66" s="4" t="s">
        <v>123</v>
      </c>
    </row>
    <row r="67" spans="1:4">
      <c r="A67" s="4" t="s">
        <v>86</v>
      </c>
      <c r="B67" s="4" t="s">
        <v>87</v>
      </c>
      <c r="C67" s="4" t="s">
        <v>88</v>
      </c>
      <c r="D67" s="4" t="s">
        <v>89</v>
      </c>
    </row>
    <row r="68" spans="1:4">
      <c r="A68" s="4" t="s">
        <v>90</v>
      </c>
      <c r="B68" s="4" t="s">
        <v>91</v>
      </c>
      <c r="C68" s="4" t="s">
        <v>92</v>
      </c>
    </row>
    <row r="69" spans="1:4">
      <c r="A69" s="4" t="s">
        <v>93</v>
      </c>
      <c r="B69" s="4" t="s">
        <v>94</v>
      </c>
      <c r="C69" s="4" t="s">
        <v>124</v>
      </c>
    </row>
    <row r="70" spans="1:4">
      <c r="A70" s="4" t="s">
        <v>96</v>
      </c>
      <c r="B70" s="4" t="s">
        <v>97</v>
      </c>
      <c r="C70" s="4" t="s">
        <v>98</v>
      </c>
      <c r="D70" s="4" t="s">
        <v>99</v>
      </c>
    </row>
    <row r="71" spans="1:4">
      <c r="A71" s="4" t="s">
        <v>100</v>
      </c>
      <c r="B71" s="4" t="s">
        <v>101</v>
      </c>
      <c r="C71" s="4" t="s">
        <v>125</v>
      </c>
    </row>
    <row r="72" spans="1:4">
      <c r="A72" s="4" t="s">
        <v>106</v>
      </c>
      <c r="B72" s="7" t="s">
        <v>107</v>
      </c>
      <c r="C72" s="6" t="n">
        <v>178</v>
      </c>
    </row>
    <row r="73" spans="1:4">
      <c r="A73" s="4" t="s">
        <v>108</v>
      </c>
      <c r="B73" s="7" t="s">
        <v>109</v>
      </c>
      <c r="C73" s="5" t="n">
        <v>688</v>
      </c>
    </row>
    <row r="74" spans="1:4">
      <c r="A74" s="4" t="s">
        <v>110</v>
      </c>
      <c r="B74" s="7" t="s">
        <v>111</v>
      </c>
      <c r="C74" s="5" t="n">
        <v>1226</v>
      </c>
    </row>
    <row r="75" spans="1:4">
      <c r="A75" s="4" t="s">
        <v>112</v>
      </c>
      <c r="B75" s="7" t="s">
        <v>113</v>
      </c>
      <c r="C75" s="5" t="n">
        <v>2696</v>
      </c>
    </row>
    <row r="76" spans="1:4">
      <c r="A76" s="4" t="s">
        <v>106</v>
      </c>
      <c r="B76" s="7" t="s">
        <v>114</v>
      </c>
      <c r="C76" s="5" t="n">
        <v>178</v>
      </c>
    </row>
    <row r="77" spans="1:4">
      <c r="A77" s="4" t="s">
        <v>108</v>
      </c>
      <c r="B77" s="7" t="s">
        <v>115</v>
      </c>
      <c r="C77" s="5" t="n">
        <v>688</v>
      </c>
    </row>
    <row r="78" spans="1:4">
      <c r="A78" s="4" t="s">
        <v>110</v>
      </c>
      <c r="B78" s="7" t="s">
        <v>116</v>
      </c>
      <c r="C78" s="5" t="n">
        <v>1226</v>
      </c>
    </row>
    <row r="79" spans="1:4">
      <c r="A79" s="4" t="s">
        <v>112</v>
      </c>
      <c r="B79" s="7" t="s">
        <v>117</v>
      </c>
      <c r="C79" s="6" t="n">
        <v>2696</v>
      </c>
    </row>
    <row r="80" spans="1:4">
      <c r="A80" s="4" t="s">
        <v>126</v>
      </c>
    </row>
    <row r="81" spans="1:4">
      <c r="A81" s="3" t="s">
        <v>3</v>
      </c>
      <c r="B81" s="4" t="s">
        <v>4</v>
      </c>
    </row>
    <row r="82" spans="1:4">
      <c r="A82" s="4" t="s">
        <v>72</v>
      </c>
      <c r="B82" s="4" t="s">
        <v>73</v>
      </c>
      <c r="C82" s="4" t="s">
        <v>77</v>
      </c>
    </row>
    <row r="83" spans="1:4">
      <c r="A83" s="4" t="s">
        <v>75</v>
      </c>
      <c r="B83" s="4" t="s">
        <v>76</v>
      </c>
      <c r="C83" s="4" t="s">
        <v>77</v>
      </c>
    </row>
    <row r="84" spans="1:4">
      <c r="A84" s="4" t="s">
        <v>79</v>
      </c>
      <c r="B84" s="4" t="s">
        <v>80</v>
      </c>
      <c r="C84" s="4" t="s">
        <v>81</v>
      </c>
      <c r="D84" s="4" t="s">
        <v>82</v>
      </c>
    </row>
    <row r="85" spans="1:4">
      <c r="A85" s="4" t="s">
        <v>83</v>
      </c>
      <c r="B85" s="4" t="s">
        <v>84</v>
      </c>
      <c r="C85" s="4" t="s">
        <v>77</v>
      </c>
    </row>
    <row r="86" spans="1:4">
      <c r="A86" s="4" t="s">
        <v>86</v>
      </c>
      <c r="B86" s="4" t="s">
        <v>87</v>
      </c>
      <c r="C86" s="4" t="s">
        <v>88</v>
      </c>
      <c r="D86" s="4" t="s">
        <v>89</v>
      </c>
    </row>
    <row r="87" spans="1:4">
      <c r="A87" s="4" t="s">
        <v>90</v>
      </c>
      <c r="B87" s="4" t="s">
        <v>91</v>
      </c>
      <c r="C87" s="4" t="s">
        <v>92</v>
      </c>
    </row>
    <row r="88" spans="1:4">
      <c r="A88" s="4" t="s">
        <v>93</v>
      </c>
      <c r="B88" s="4" t="s">
        <v>94</v>
      </c>
      <c r="C88" s="4" t="s">
        <v>127</v>
      </c>
    </row>
    <row r="89" spans="1:4">
      <c r="A89" s="4" t="s">
        <v>96</v>
      </c>
      <c r="B89" s="4" t="s">
        <v>97</v>
      </c>
      <c r="C89" s="4" t="s">
        <v>98</v>
      </c>
      <c r="D89" s="4" t="s">
        <v>99</v>
      </c>
    </row>
    <row r="90" spans="1:4">
      <c r="A90" s="4" t="s">
        <v>100</v>
      </c>
      <c r="B90" s="4" t="s">
        <v>101</v>
      </c>
      <c r="C90" s="4" t="s">
        <v>128</v>
      </c>
    </row>
    <row r="91" spans="1:4">
      <c r="A91" s="4" t="s">
        <v>106</v>
      </c>
      <c r="B91" s="7" t="s">
        <v>107</v>
      </c>
      <c r="C91" s="6" t="n">
        <v>127</v>
      </c>
    </row>
    <row r="92" spans="1:4">
      <c r="A92" s="4" t="s">
        <v>108</v>
      </c>
      <c r="B92" s="7" t="s">
        <v>109</v>
      </c>
      <c r="C92" s="5" t="n">
        <v>536</v>
      </c>
    </row>
    <row r="93" spans="1:4">
      <c r="A93" s="4" t="s">
        <v>110</v>
      </c>
      <c r="B93" s="7" t="s">
        <v>111</v>
      </c>
      <c r="C93" s="5" t="n">
        <v>970</v>
      </c>
    </row>
    <row r="94" spans="1:4">
      <c r="A94" s="4" t="s">
        <v>112</v>
      </c>
      <c r="B94" s="7" t="s">
        <v>113</v>
      </c>
      <c r="C94" s="5" t="n">
        <v>2179</v>
      </c>
    </row>
    <row r="95" spans="1:4">
      <c r="A95" s="4" t="s">
        <v>106</v>
      </c>
      <c r="B95" s="7" t="s">
        <v>114</v>
      </c>
      <c r="C95" s="5" t="n">
        <v>127</v>
      </c>
    </row>
    <row r="96" spans="1:4">
      <c r="A96" s="4" t="s">
        <v>108</v>
      </c>
      <c r="B96" s="7" t="s">
        <v>115</v>
      </c>
      <c r="C96" s="5" t="n">
        <v>536</v>
      </c>
    </row>
    <row r="97" spans="1:4">
      <c r="A97" s="4" t="s">
        <v>110</v>
      </c>
      <c r="B97" s="7" t="s">
        <v>116</v>
      </c>
      <c r="C97" s="5" t="n">
        <v>970</v>
      </c>
    </row>
    <row r="98" spans="1:4">
      <c r="A98" s="4" t="s">
        <v>112</v>
      </c>
      <c r="B98" s="7" t="s">
        <v>117</v>
      </c>
      <c r="C98" s="6" t="n">
        <v>2179</v>
      </c>
    </row>
    <row r="99" spans="1:4">
      <c r="A99" s="4" t="s">
        <v>129</v>
      </c>
    </row>
    <row r="100" spans="1:4">
      <c r="A100" s="3" t="s">
        <v>3</v>
      </c>
      <c r="B100" s="4" t="s">
        <v>4</v>
      </c>
    </row>
    <row r="101" spans="1:4">
      <c r="A101" s="4" t="s">
        <v>29</v>
      </c>
      <c r="B101" s="4" t="s">
        <v>30</v>
      </c>
      <c r="C101" s="4" t="s">
        <v>130</v>
      </c>
    </row>
    <row r="102" spans="1:4">
      <c r="A102" s="4" t="s">
        <v>33</v>
      </c>
      <c r="B102" s="4" t="s">
        <v>34</v>
      </c>
      <c r="C102" s="4" t="s">
        <v>35</v>
      </c>
    </row>
    <row r="103" spans="1:4">
      <c r="A103" s="4" t="s">
        <v>36</v>
      </c>
      <c r="B103" s="4" t="s">
        <v>37</v>
      </c>
      <c r="C103" s="4" t="s">
        <v>131</v>
      </c>
    </row>
    <row r="104" spans="1:4">
      <c r="A104" s="4" t="s">
        <v>39</v>
      </c>
      <c r="B104" s="4" t="s">
        <v>40</v>
      </c>
      <c r="C104" s="4" t="s">
        <v>41</v>
      </c>
    </row>
    <row r="105" spans="1:4">
      <c r="A105" s="4" t="s">
        <v>42</v>
      </c>
      <c r="B105" s="4" t="s">
        <v>43</v>
      </c>
      <c r="C105" s="4" t="s">
        <v>44</v>
      </c>
    </row>
    <row r="106" spans="1:4">
      <c r="A106" s="4" t="s">
        <v>45</v>
      </c>
      <c r="B106" s="4" t="s">
        <v>46</v>
      </c>
      <c r="C106" s="4" t="s">
        <v>132</v>
      </c>
    </row>
    <row r="107" spans="1:4">
      <c r="A107" s="4" t="s">
        <v>48</v>
      </c>
      <c r="B107" s="4" t="s">
        <v>49</v>
      </c>
      <c r="C107" s="4" t="s">
        <v>133</v>
      </c>
    </row>
    <row r="108" spans="1:4">
      <c r="A108" s="4" t="s">
        <v>51</v>
      </c>
      <c r="B108" s="4" t="s">
        <v>52</v>
      </c>
      <c r="C108" s="4" t="s">
        <v>134</v>
      </c>
    </row>
    <row r="109" spans="1:4">
      <c r="A109" s="4" t="s">
        <v>54</v>
      </c>
      <c r="B109" s="4" t="s">
        <v>55</v>
      </c>
      <c r="C109" s="4" t="s">
        <v>135</v>
      </c>
    </row>
    <row r="110" spans="1:4">
      <c r="A110" s="4" t="s">
        <v>57</v>
      </c>
      <c r="B110" s="4" t="s">
        <v>58</v>
      </c>
      <c r="C110" s="6" t="n">
        <v>50000</v>
      </c>
    </row>
    <row r="111" spans="1:4">
      <c r="A111" s="4" t="s">
        <v>62</v>
      </c>
      <c r="B111" s="4" t="s">
        <v>63</v>
      </c>
      <c r="C111" s="4" t="s">
        <v>64</v>
      </c>
    </row>
    <row r="112" spans="1:4">
      <c r="A112" s="4" t="s">
        <v>65</v>
      </c>
      <c r="B112" s="4" t="s">
        <v>66</v>
      </c>
      <c r="C112" s="4" t="s">
        <v>67</v>
      </c>
    </row>
    <row r="113" spans="1:4">
      <c r="A113" s="4" t="s">
        <v>68</v>
      </c>
      <c r="B113" s="4" t="s">
        <v>69</v>
      </c>
      <c r="C113" s="4" t="s">
        <v>70</v>
      </c>
    </row>
    <row r="114" spans="1:4">
      <c r="A114" s="4" t="s">
        <v>136</v>
      </c>
    </row>
    <row r="115" spans="1:4">
      <c r="A115" s="3" t="s">
        <v>3</v>
      </c>
      <c r="B115" s="4" t="s">
        <v>4</v>
      </c>
    </row>
    <row r="116" spans="1:4">
      <c r="A116" s="4" t="s">
        <v>72</v>
      </c>
      <c r="B116" s="4" t="s">
        <v>73</v>
      </c>
      <c r="C116" s="4" t="s">
        <v>74</v>
      </c>
    </row>
    <row r="117" spans="1:4">
      <c r="A117" s="4" t="s">
        <v>75</v>
      </c>
      <c r="B117" s="4" t="s">
        <v>76</v>
      </c>
      <c r="C117" s="4" t="s">
        <v>77</v>
      </c>
      <c r="D117" s="4" t="s">
        <v>78</v>
      </c>
    </row>
    <row r="118" spans="1:4">
      <c r="A118" s="4" t="s">
        <v>79</v>
      </c>
      <c r="B118" s="4" t="s">
        <v>80</v>
      </c>
      <c r="C118" s="4" t="s">
        <v>137</v>
      </c>
    </row>
    <row r="119" spans="1:4">
      <c r="A119" s="4" t="s">
        <v>83</v>
      </c>
      <c r="B119" s="4" t="s">
        <v>84</v>
      </c>
      <c r="C119" s="4" t="s">
        <v>85</v>
      </c>
    </row>
    <row r="120" spans="1:4">
      <c r="A120" s="4" t="s">
        <v>86</v>
      </c>
      <c r="B120" s="4" t="s">
        <v>87</v>
      </c>
      <c r="C120" s="4" t="s">
        <v>138</v>
      </c>
    </row>
    <row r="121" spans="1:4">
      <c r="A121" s="4" t="s">
        <v>90</v>
      </c>
      <c r="B121" s="4" t="s">
        <v>91</v>
      </c>
      <c r="C121" s="4" t="s">
        <v>139</v>
      </c>
    </row>
    <row r="122" spans="1:4">
      <c r="A122" s="4" t="s">
        <v>93</v>
      </c>
      <c r="B122" s="4" t="s">
        <v>94</v>
      </c>
      <c r="C122" s="4" t="s">
        <v>140</v>
      </c>
    </row>
    <row r="123" spans="1:4">
      <c r="A123" s="4" t="s">
        <v>96</v>
      </c>
      <c r="B123" s="4" t="s">
        <v>97</v>
      </c>
      <c r="C123" s="4" t="s">
        <v>128</v>
      </c>
      <c r="D123" s="4" t="s">
        <v>141</v>
      </c>
    </row>
    <row r="124" spans="1:4">
      <c r="A124" s="4" t="s">
        <v>100</v>
      </c>
      <c r="B124" s="4" t="s">
        <v>101</v>
      </c>
      <c r="C124" s="4" t="s">
        <v>142</v>
      </c>
    </row>
    <row r="125" spans="1:4">
      <c r="A125" s="4" t="s">
        <v>103</v>
      </c>
      <c r="B125" s="4" t="s">
        <v>104</v>
      </c>
      <c r="C125" s="4" t="s">
        <v>105</v>
      </c>
    </row>
    <row r="126" spans="1:4">
      <c r="A126" s="4" t="s">
        <v>106</v>
      </c>
      <c r="B126" s="7" t="s">
        <v>107</v>
      </c>
      <c r="C126" s="6" t="n">
        <v>679</v>
      </c>
    </row>
    <row r="127" spans="1:4">
      <c r="A127" s="4" t="s">
        <v>108</v>
      </c>
      <c r="B127" s="7" t="s">
        <v>109</v>
      </c>
      <c r="C127" s="5" t="n">
        <v>1199</v>
      </c>
    </row>
    <row r="128" spans="1:4">
      <c r="A128" s="4" t="s">
        <v>110</v>
      </c>
      <c r="B128" s="7" t="s">
        <v>111</v>
      </c>
      <c r="C128" s="5" t="n">
        <v>1744</v>
      </c>
    </row>
    <row r="129" spans="1:4">
      <c r="A129" s="4" t="s">
        <v>112</v>
      </c>
      <c r="B129" s="7" t="s">
        <v>113</v>
      </c>
      <c r="C129" s="5" t="n">
        <v>3226</v>
      </c>
    </row>
    <row r="130" spans="1:4">
      <c r="A130" s="4" t="s">
        <v>106</v>
      </c>
      <c r="B130" s="7" t="s">
        <v>114</v>
      </c>
      <c r="C130" s="5" t="n">
        <v>679</v>
      </c>
    </row>
    <row r="131" spans="1:4">
      <c r="A131" s="4" t="s">
        <v>108</v>
      </c>
      <c r="B131" s="7" t="s">
        <v>115</v>
      </c>
      <c r="C131" s="5" t="n">
        <v>1199</v>
      </c>
    </row>
    <row r="132" spans="1:4">
      <c r="A132" s="4" t="s">
        <v>110</v>
      </c>
      <c r="B132" s="7" t="s">
        <v>116</v>
      </c>
      <c r="C132" s="5" t="n">
        <v>1744</v>
      </c>
    </row>
    <row r="133" spans="1:4">
      <c r="A133" s="4" t="s">
        <v>112</v>
      </c>
      <c r="B133" s="7" t="s">
        <v>117</v>
      </c>
      <c r="C133" s="6" t="n">
        <v>3226</v>
      </c>
    </row>
    <row r="134" spans="1:4">
      <c r="A134" s="4" t="s">
        <v>143</v>
      </c>
    </row>
    <row r="135" spans="1:4">
      <c r="A135" s="3" t="s">
        <v>3</v>
      </c>
      <c r="B135" s="4" t="s">
        <v>4</v>
      </c>
    </row>
    <row r="136" spans="1:4">
      <c r="A136" s="4" t="s">
        <v>72</v>
      </c>
      <c r="B136" s="4" t="s">
        <v>73</v>
      </c>
      <c r="C136" s="4" t="s">
        <v>77</v>
      </c>
    </row>
    <row r="137" spans="1:4">
      <c r="A137" s="4" t="s">
        <v>75</v>
      </c>
      <c r="B137" s="4" t="s">
        <v>76</v>
      </c>
      <c r="C137" s="4" t="s">
        <v>144</v>
      </c>
    </row>
    <row r="138" spans="1:4">
      <c r="A138" s="4" t="s">
        <v>79</v>
      </c>
      <c r="B138" s="4" t="s">
        <v>80</v>
      </c>
      <c r="C138" s="4" t="s">
        <v>137</v>
      </c>
    </row>
    <row r="139" spans="1:4">
      <c r="A139" s="4" t="s">
        <v>83</v>
      </c>
      <c r="B139" s="4" t="s">
        <v>84</v>
      </c>
      <c r="C139" s="4" t="s">
        <v>119</v>
      </c>
    </row>
    <row r="140" spans="1:4">
      <c r="A140" s="4" t="s">
        <v>86</v>
      </c>
      <c r="B140" s="4" t="s">
        <v>87</v>
      </c>
      <c r="C140" s="4" t="s">
        <v>138</v>
      </c>
    </row>
    <row r="141" spans="1:4">
      <c r="A141" s="4" t="s">
        <v>90</v>
      </c>
      <c r="B141" s="4" t="s">
        <v>91</v>
      </c>
      <c r="C141" s="4" t="s">
        <v>139</v>
      </c>
    </row>
    <row r="142" spans="1:4">
      <c r="A142" s="4" t="s">
        <v>93</v>
      </c>
      <c r="B142" s="4" t="s">
        <v>94</v>
      </c>
      <c r="C142" s="4" t="s">
        <v>145</v>
      </c>
    </row>
    <row r="143" spans="1:4">
      <c r="A143" s="4" t="s">
        <v>96</v>
      </c>
      <c r="B143" s="4" t="s">
        <v>97</v>
      </c>
      <c r="C143" s="4" t="s">
        <v>128</v>
      </c>
      <c r="D143" s="4" t="s">
        <v>141</v>
      </c>
    </row>
    <row r="144" spans="1:4">
      <c r="A144" s="4" t="s">
        <v>100</v>
      </c>
      <c r="B144" s="4" t="s">
        <v>101</v>
      </c>
      <c r="C144" s="4" t="s">
        <v>146</v>
      </c>
    </row>
    <row r="145" spans="1:4">
      <c r="A145" s="4" t="s">
        <v>106</v>
      </c>
      <c r="B145" s="7" t="s">
        <v>107</v>
      </c>
      <c r="C145" s="6" t="n">
        <v>312</v>
      </c>
    </row>
    <row r="146" spans="1:4">
      <c r="A146" s="4" t="s">
        <v>108</v>
      </c>
      <c r="B146" s="7" t="s">
        <v>109</v>
      </c>
      <c r="C146" s="5" t="n">
        <v>911</v>
      </c>
    </row>
    <row r="147" spans="1:4">
      <c r="A147" s="4" t="s">
        <v>110</v>
      </c>
      <c r="B147" s="7" t="s">
        <v>111</v>
      </c>
      <c r="C147" s="5" t="n">
        <v>1633</v>
      </c>
    </row>
    <row r="148" spans="1:4">
      <c r="A148" s="4" t="s">
        <v>112</v>
      </c>
      <c r="B148" s="7" t="s">
        <v>113</v>
      </c>
      <c r="C148" s="5" t="n">
        <v>3547</v>
      </c>
    </row>
    <row r="149" spans="1:4">
      <c r="A149" s="4" t="s">
        <v>106</v>
      </c>
      <c r="B149" s="7" t="s">
        <v>114</v>
      </c>
      <c r="C149" s="5" t="n">
        <v>212</v>
      </c>
    </row>
    <row r="150" spans="1:4">
      <c r="A150" s="4" t="s">
        <v>108</v>
      </c>
      <c r="B150" s="7" t="s">
        <v>115</v>
      </c>
      <c r="C150" s="5" t="n">
        <v>911</v>
      </c>
    </row>
    <row r="151" spans="1:4">
      <c r="A151" s="4" t="s">
        <v>110</v>
      </c>
      <c r="B151" s="7" t="s">
        <v>116</v>
      </c>
      <c r="C151" s="5" t="n">
        <v>1633</v>
      </c>
    </row>
    <row r="152" spans="1:4">
      <c r="A152" s="4" t="s">
        <v>112</v>
      </c>
      <c r="B152" s="7" t="s">
        <v>117</v>
      </c>
      <c r="C152" s="6" t="n">
        <v>3547</v>
      </c>
    </row>
    <row r="153" spans="1:4">
      <c r="A153" s="4" t="s">
        <v>147</v>
      </c>
    </row>
    <row r="154" spans="1:4">
      <c r="A154" s="3" t="s">
        <v>3</v>
      </c>
      <c r="B154" s="4" t="s">
        <v>4</v>
      </c>
    </row>
    <row r="155" spans="1:4">
      <c r="A155" s="4" t="s">
        <v>72</v>
      </c>
      <c r="B155" s="4" t="s">
        <v>73</v>
      </c>
      <c r="C155" s="4" t="s">
        <v>77</v>
      </c>
    </row>
    <row r="156" spans="1:4">
      <c r="A156" s="4" t="s">
        <v>75</v>
      </c>
      <c r="B156" s="4" t="s">
        <v>76</v>
      </c>
      <c r="C156" s="4" t="s">
        <v>119</v>
      </c>
    </row>
    <row r="157" spans="1:4">
      <c r="A157" s="4" t="s">
        <v>79</v>
      </c>
      <c r="B157" s="4" t="s">
        <v>80</v>
      </c>
      <c r="C157" s="4" t="s">
        <v>137</v>
      </c>
    </row>
    <row r="158" spans="1:4">
      <c r="A158" s="4" t="s">
        <v>83</v>
      </c>
      <c r="B158" s="4" t="s">
        <v>84</v>
      </c>
      <c r="C158" s="4" t="s">
        <v>123</v>
      </c>
    </row>
    <row r="159" spans="1:4">
      <c r="A159" s="4" t="s">
        <v>86</v>
      </c>
      <c r="B159" s="4" t="s">
        <v>87</v>
      </c>
      <c r="C159" s="4" t="s">
        <v>138</v>
      </c>
    </row>
    <row r="160" spans="1:4">
      <c r="A160" s="4" t="s">
        <v>90</v>
      </c>
      <c r="B160" s="4" t="s">
        <v>91</v>
      </c>
      <c r="C160" s="4" t="s">
        <v>139</v>
      </c>
    </row>
    <row r="161" spans="1:4">
      <c r="A161" s="4" t="s">
        <v>93</v>
      </c>
      <c r="B161" s="4" t="s">
        <v>94</v>
      </c>
      <c r="C161" s="4" t="s">
        <v>148</v>
      </c>
    </row>
    <row r="162" spans="1:4">
      <c r="A162" s="4" t="s">
        <v>96</v>
      </c>
      <c r="B162" s="4" t="s">
        <v>97</v>
      </c>
      <c r="C162" s="4" t="s">
        <v>128</v>
      </c>
      <c r="D162" s="4" t="s">
        <v>141</v>
      </c>
    </row>
    <row r="163" spans="1:4">
      <c r="A163" s="4" t="s">
        <v>100</v>
      </c>
      <c r="B163" s="4" t="s">
        <v>101</v>
      </c>
      <c r="C163" s="4" t="s">
        <v>149</v>
      </c>
    </row>
    <row r="164" spans="1:4">
      <c r="A164" s="4" t="s">
        <v>106</v>
      </c>
      <c r="B164" s="7" t="s">
        <v>107</v>
      </c>
      <c r="C164" s="6" t="n">
        <v>162</v>
      </c>
    </row>
    <row r="165" spans="1:4">
      <c r="A165" s="4" t="s">
        <v>108</v>
      </c>
      <c r="B165" s="7" t="s">
        <v>109</v>
      </c>
      <c r="C165" s="5" t="n">
        <v>762</v>
      </c>
    </row>
    <row r="166" spans="1:4">
      <c r="A166" s="4" t="s">
        <v>110</v>
      </c>
      <c r="B166" s="7" t="s">
        <v>111</v>
      </c>
      <c r="C166" s="5" t="n">
        <v>1388</v>
      </c>
    </row>
    <row r="167" spans="1:4">
      <c r="A167" s="4" t="s">
        <v>112</v>
      </c>
      <c r="B167" s="7" t="s">
        <v>113</v>
      </c>
      <c r="C167" s="5" t="n">
        <v>3076</v>
      </c>
    </row>
    <row r="168" spans="1:4">
      <c r="A168" s="4" t="s">
        <v>106</v>
      </c>
      <c r="B168" s="7" t="s">
        <v>114</v>
      </c>
      <c r="C168" s="5" t="n">
        <v>162</v>
      </c>
    </row>
    <row r="169" spans="1:4">
      <c r="A169" s="4" t="s">
        <v>108</v>
      </c>
      <c r="B169" s="7" t="s">
        <v>115</v>
      </c>
      <c r="C169" s="5" t="n">
        <v>762</v>
      </c>
    </row>
    <row r="170" spans="1:4">
      <c r="A170" s="4" t="s">
        <v>110</v>
      </c>
      <c r="B170" s="7" t="s">
        <v>116</v>
      </c>
      <c r="C170" s="5" t="n">
        <v>1388</v>
      </c>
    </row>
    <row r="171" spans="1:4">
      <c r="A171" s="4" t="s">
        <v>112</v>
      </c>
      <c r="B171" s="7" t="s">
        <v>117</v>
      </c>
      <c r="C171" s="6" t="n">
        <v>3076</v>
      </c>
    </row>
    <row r="172" spans="1:4">
      <c r="A172" s="4" t="s">
        <v>150</v>
      </c>
    </row>
    <row r="173" spans="1:4">
      <c r="A173" s="3" t="s">
        <v>3</v>
      </c>
      <c r="B173" s="4" t="s">
        <v>4</v>
      </c>
    </row>
    <row r="174" spans="1:4">
      <c r="A174" s="4" t="s">
        <v>72</v>
      </c>
      <c r="B174" s="4" t="s">
        <v>73</v>
      </c>
      <c r="C174" s="4" t="s">
        <v>77</v>
      </c>
    </row>
    <row r="175" spans="1:4">
      <c r="A175" s="4" t="s">
        <v>75</v>
      </c>
      <c r="B175" s="4" t="s">
        <v>76</v>
      </c>
      <c r="C175" s="4" t="s">
        <v>77</v>
      </c>
    </row>
    <row r="176" spans="1:4">
      <c r="A176" s="4" t="s">
        <v>79</v>
      </c>
      <c r="B176" s="4" t="s">
        <v>80</v>
      </c>
      <c r="C176" s="4" t="s">
        <v>137</v>
      </c>
    </row>
    <row r="177" spans="1:4">
      <c r="A177" s="4" t="s">
        <v>83</v>
      </c>
      <c r="B177" s="4" t="s">
        <v>84</v>
      </c>
      <c r="C177" s="4" t="s">
        <v>77</v>
      </c>
    </row>
    <row r="178" spans="1:4">
      <c r="A178" s="4" t="s">
        <v>86</v>
      </c>
      <c r="B178" s="4" t="s">
        <v>87</v>
      </c>
      <c r="C178" s="4" t="s">
        <v>138</v>
      </c>
    </row>
    <row r="179" spans="1:4">
      <c r="A179" s="4" t="s">
        <v>90</v>
      </c>
      <c r="B179" s="4" t="s">
        <v>91</v>
      </c>
      <c r="C179" s="4" t="s">
        <v>139</v>
      </c>
    </row>
    <row r="180" spans="1:4">
      <c r="A180" s="4" t="s">
        <v>93</v>
      </c>
      <c r="B180" s="4" t="s">
        <v>94</v>
      </c>
      <c r="C180" s="4" t="s">
        <v>151</v>
      </c>
    </row>
    <row r="181" spans="1:4">
      <c r="A181" s="4" t="s">
        <v>96</v>
      </c>
      <c r="B181" s="4" t="s">
        <v>97</v>
      </c>
      <c r="C181" s="4" t="s">
        <v>128</v>
      </c>
      <c r="D181" s="4" t="s">
        <v>141</v>
      </c>
    </row>
    <row r="182" spans="1:4">
      <c r="A182" s="4" t="s">
        <v>100</v>
      </c>
      <c r="B182" s="4" t="s">
        <v>101</v>
      </c>
      <c r="C182" s="4" t="s">
        <v>152</v>
      </c>
    </row>
    <row r="183" spans="1:4">
      <c r="A183" s="4" t="s">
        <v>106</v>
      </c>
      <c r="B183" s="7" t="s">
        <v>107</v>
      </c>
      <c r="C183" s="6" t="n">
        <v>111</v>
      </c>
    </row>
    <row r="184" spans="1:4">
      <c r="A184" s="4" t="s">
        <v>108</v>
      </c>
      <c r="B184" s="7" t="s">
        <v>109</v>
      </c>
      <c r="C184" s="5" t="n">
        <v>610</v>
      </c>
    </row>
    <row r="185" spans="1:4">
      <c r="A185" s="4" t="s">
        <v>110</v>
      </c>
      <c r="B185" s="7" t="s">
        <v>111</v>
      </c>
      <c r="C185" s="5" t="n">
        <v>1137</v>
      </c>
    </row>
    <row r="186" spans="1:4">
      <c r="A186" s="4" t="s">
        <v>112</v>
      </c>
      <c r="B186" s="7" t="s">
        <v>113</v>
      </c>
      <c r="C186" s="5" t="n">
        <v>2580</v>
      </c>
    </row>
    <row r="187" spans="1:4">
      <c r="A187" s="4" t="s">
        <v>106</v>
      </c>
      <c r="B187" s="7" t="s">
        <v>114</v>
      </c>
      <c r="C187" s="5" t="n">
        <v>111</v>
      </c>
    </row>
    <row r="188" spans="1:4">
      <c r="A188" s="4" t="s">
        <v>108</v>
      </c>
      <c r="B188" s="7" t="s">
        <v>115</v>
      </c>
      <c r="C188" s="5" t="n">
        <v>610</v>
      </c>
    </row>
    <row r="189" spans="1:4">
      <c r="A189" s="4" t="s">
        <v>110</v>
      </c>
      <c r="B189" s="7" t="s">
        <v>116</v>
      </c>
      <c r="C189" s="5" t="n">
        <v>1137</v>
      </c>
    </row>
    <row r="190" spans="1:4">
      <c r="A190" s="4" t="s">
        <v>112</v>
      </c>
      <c r="B190" s="7" t="s">
        <v>117</v>
      </c>
      <c r="C190" s="6" t="n">
        <v>2580</v>
      </c>
    </row>
    <row r="191" spans="1:4">
      <c r="A191" s="4" t="s">
        <v>153</v>
      </c>
    </row>
    <row r="192" spans="1:4">
      <c r="A192" s="3" t="s">
        <v>3</v>
      </c>
      <c r="B192" s="4" t="s">
        <v>4</v>
      </c>
    </row>
    <row r="193" spans="1:4">
      <c r="A193" s="4" t="s">
        <v>29</v>
      </c>
      <c r="B193" s="4" t="s">
        <v>30</v>
      </c>
      <c r="C193" s="4" t="s">
        <v>154</v>
      </c>
    </row>
    <row r="194" spans="1:4">
      <c r="A194" s="4" t="s">
        <v>33</v>
      </c>
      <c r="B194" s="4" t="s">
        <v>34</v>
      </c>
      <c r="C194" s="4" t="s">
        <v>35</v>
      </c>
    </row>
    <row r="195" spans="1:4">
      <c r="A195" s="4" t="s">
        <v>36</v>
      </c>
      <c r="B195" s="4" t="s">
        <v>37</v>
      </c>
      <c r="C195" s="4" t="s">
        <v>131</v>
      </c>
    </row>
    <row r="196" spans="1:4">
      <c r="A196" s="4" t="s">
        <v>39</v>
      </c>
      <c r="B196" s="4" t="s">
        <v>40</v>
      </c>
      <c r="C196" s="4" t="s">
        <v>41</v>
      </c>
    </row>
    <row r="197" spans="1:4">
      <c r="A197" s="4" t="s">
        <v>42</v>
      </c>
      <c r="B197" s="4" t="s">
        <v>43</v>
      </c>
      <c r="C197" s="4" t="s">
        <v>44</v>
      </c>
    </row>
    <row r="198" spans="1:4">
      <c r="A198" s="4" t="s">
        <v>45</v>
      </c>
      <c r="B198" s="4" t="s">
        <v>46</v>
      </c>
      <c r="C198" s="4" t="s">
        <v>47</v>
      </c>
    </row>
    <row r="199" spans="1:4">
      <c r="A199" s="4" t="s">
        <v>48</v>
      </c>
      <c r="B199" s="4" t="s">
        <v>49</v>
      </c>
      <c r="C199" s="4" t="s">
        <v>155</v>
      </c>
    </row>
    <row r="200" spans="1:4">
      <c r="A200" s="4" t="s">
        <v>51</v>
      </c>
      <c r="B200" s="4" t="s">
        <v>52</v>
      </c>
      <c r="C200" s="4" t="s">
        <v>156</v>
      </c>
    </row>
    <row r="201" spans="1:4">
      <c r="A201" s="4" t="s">
        <v>54</v>
      </c>
      <c r="B201" s="4" t="s">
        <v>55</v>
      </c>
      <c r="C201" s="4" t="s">
        <v>56</v>
      </c>
    </row>
    <row r="202" spans="1:4">
      <c r="A202" s="4" t="s">
        <v>57</v>
      </c>
      <c r="B202" s="4" t="s">
        <v>58</v>
      </c>
      <c r="C202" s="6" t="n">
        <v>50000</v>
      </c>
    </row>
    <row r="203" spans="1:4">
      <c r="A203" s="4" t="s">
        <v>62</v>
      </c>
      <c r="B203" s="4" t="s">
        <v>63</v>
      </c>
      <c r="C203" s="4" t="s">
        <v>64</v>
      </c>
    </row>
    <row r="204" spans="1:4">
      <c r="A204" s="4" t="s">
        <v>65</v>
      </c>
      <c r="B204" s="4" t="s">
        <v>66</v>
      </c>
      <c r="C204" s="4" t="s">
        <v>67</v>
      </c>
    </row>
    <row r="205" spans="1:4">
      <c r="A205" s="4" t="s">
        <v>68</v>
      </c>
      <c r="B205" s="4" t="s">
        <v>69</v>
      </c>
      <c r="C205" s="4" t="s">
        <v>70</v>
      </c>
    </row>
    <row r="206" spans="1:4">
      <c r="A206" s="4" t="s">
        <v>157</v>
      </c>
    </row>
    <row r="207" spans="1:4">
      <c r="A207" s="3" t="s">
        <v>3</v>
      </c>
      <c r="B207" s="4" t="s">
        <v>4</v>
      </c>
    </row>
    <row r="208" spans="1:4">
      <c r="A208" s="4" t="s">
        <v>72</v>
      </c>
      <c r="B208" s="4" t="s">
        <v>73</v>
      </c>
      <c r="C208" s="4" t="s">
        <v>74</v>
      </c>
    </row>
    <row r="209" spans="1:4">
      <c r="A209" s="4" t="s">
        <v>75</v>
      </c>
      <c r="B209" s="4" t="s">
        <v>76</v>
      </c>
      <c r="C209" s="4" t="s">
        <v>77</v>
      </c>
      <c r="D209" s="4" t="s">
        <v>78</v>
      </c>
    </row>
    <row r="210" spans="1:4">
      <c r="A210" s="4" t="s">
        <v>79</v>
      </c>
      <c r="B210" s="4" t="s">
        <v>80</v>
      </c>
      <c r="C210" s="4" t="s">
        <v>158</v>
      </c>
    </row>
    <row r="211" spans="1:4">
      <c r="A211" s="4" t="s">
        <v>83</v>
      </c>
      <c r="B211" s="4" t="s">
        <v>84</v>
      </c>
      <c r="C211" s="4" t="s">
        <v>85</v>
      </c>
    </row>
    <row r="212" spans="1:4">
      <c r="A212" s="4" t="s">
        <v>86</v>
      </c>
      <c r="B212" s="4" t="s">
        <v>87</v>
      </c>
      <c r="C212" s="4" t="s">
        <v>159</v>
      </c>
    </row>
    <row r="213" spans="1:4">
      <c r="A213" s="4" t="s">
        <v>93</v>
      </c>
      <c r="B213" s="4" t="s">
        <v>94</v>
      </c>
      <c r="C213" s="4" t="s">
        <v>160</v>
      </c>
    </row>
    <row r="214" spans="1:4">
      <c r="A214" s="4" t="s">
        <v>96</v>
      </c>
      <c r="B214" s="4" t="s">
        <v>97</v>
      </c>
      <c r="C214" s="4" t="s">
        <v>161</v>
      </c>
      <c r="D214" s="4" t="s">
        <v>162</v>
      </c>
    </row>
    <row r="215" spans="1:4">
      <c r="A215" s="4" t="s">
        <v>100</v>
      </c>
      <c r="B215" s="4" t="s">
        <v>101</v>
      </c>
      <c r="C215" s="4" t="s">
        <v>163</v>
      </c>
    </row>
    <row r="216" spans="1:4">
      <c r="A216" s="4" t="s">
        <v>103</v>
      </c>
      <c r="B216" s="4" t="s">
        <v>104</v>
      </c>
      <c r="C216" s="4" t="s">
        <v>105</v>
      </c>
    </row>
    <row r="217" spans="1:4">
      <c r="A217" s="4" t="s">
        <v>106</v>
      </c>
      <c r="B217" s="7" t="s">
        <v>107</v>
      </c>
      <c r="C217" s="6" t="n">
        <v>673</v>
      </c>
    </row>
    <row r="218" spans="1:4">
      <c r="A218" s="4" t="s">
        <v>108</v>
      </c>
      <c r="B218" s="7" t="s">
        <v>109</v>
      </c>
      <c r="C218" s="5" t="n">
        <v>1903</v>
      </c>
    </row>
    <row r="219" spans="1:4">
      <c r="A219" s="4" t="s">
        <v>110</v>
      </c>
      <c r="B219" s="7" t="s">
        <v>111</v>
      </c>
      <c r="C219" s="5" t="n">
        <v>3100</v>
      </c>
    </row>
    <row r="220" spans="1:4">
      <c r="A220" s="4" t="s">
        <v>112</v>
      </c>
      <c r="B220" s="7" t="s">
        <v>113</v>
      </c>
      <c r="C220" s="5" t="n">
        <v>5952</v>
      </c>
    </row>
    <row r="221" spans="1:4">
      <c r="A221" s="4" t="s">
        <v>106</v>
      </c>
      <c r="B221" s="7" t="s">
        <v>114</v>
      </c>
      <c r="C221" s="5" t="n">
        <v>673</v>
      </c>
    </row>
    <row r="222" spans="1:4">
      <c r="A222" s="4" t="s">
        <v>108</v>
      </c>
      <c r="B222" s="7" t="s">
        <v>115</v>
      </c>
      <c r="C222" s="5" t="n">
        <v>1903</v>
      </c>
    </row>
    <row r="223" spans="1:4">
      <c r="A223" s="4" t="s">
        <v>110</v>
      </c>
      <c r="B223" s="7" t="s">
        <v>116</v>
      </c>
      <c r="C223" s="5" t="n">
        <v>3100</v>
      </c>
    </row>
    <row r="224" spans="1:4">
      <c r="A224" s="4" t="s">
        <v>112</v>
      </c>
      <c r="B224" s="7" t="s">
        <v>117</v>
      </c>
      <c r="C224" s="6" t="n">
        <v>5952</v>
      </c>
    </row>
    <row r="225" spans="1:4">
      <c r="A225" s="4" t="s">
        <v>164</v>
      </c>
    </row>
    <row r="226" spans="1:4">
      <c r="A226" s="3" t="s">
        <v>3</v>
      </c>
      <c r="B226" s="4" t="s">
        <v>4</v>
      </c>
    </row>
    <row r="227" spans="1:4">
      <c r="A227" s="4" t="s">
        <v>72</v>
      </c>
      <c r="B227" s="4" t="s">
        <v>73</v>
      </c>
      <c r="C227" s="4" t="s">
        <v>77</v>
      </c>
    </row>
    <row r="228" spans="1:4">
      <c r="A228" s="4" t="s">
        <v>75</v>
      </c>
      <c r="B228" s="4" t="s">
        <v>76</v>
      </c>
      <c r="C228" s="4" t="s">
        <v>119</v>
      </c>
    </row>
    <row r="229" spans="1:4">
      <c r="A229" s="4" t="s">
        <v>79</v>
      </c>
      <c r="B229" s="4" t="s">
        <v>80</v>
      </c>
      <c r="C229" s="4" t="s">
        <v>158</v>
      </c>
    </row>
    <row r="230" spans="1:4">
      <c r="A230" s="4" t="s">
        <v>83</v>
      </c>
      <c r="B230" s="4" t="s">
        <v>84</v>
      </c>
      <c r="C230" s="4" t="s">
        <v>119</v>
      </c>
    </row>
    <row r="231" spans="1:4">
      <c r="A231" s="4" t="s">
        <v>86</v>
      </c>
      <c r="B231" s="4" t="s">
        <v>87</v>
      </c>
      <c r="C231" s="4" t="s">
        <v>159</v>
      </c>
    </row>
    <row r="232" spans="1:4">
      <c r="A232" s="4" t="s">
        <v>93</v>
      </c>
      <c r="B232" s="4" t="s">
        <v>94</v>
      </c>
      <c r="C232" s="4" t="s">
        <v>165</v>
      </c>
    </row>
    <row r="233" spans="1:4">
      <c r="A233" s="4" t="s">
        <v>96</v>
      </c>
      <c r="B233" s="4" t="s">
        <v>97</v>
      </c>
      <c r="C233" s="4" t="s">
        <v>161</v>
      </c>
      <c r="D233" s="4" t="s">
        <v>162</v>
      </c>
    </row>
    <row r="234" spans="1:4">
      <c r="A234" s="4" t="s">
        <v>100</v>
      </c>
      <c r="B234" s="4" t="s">
        <v>101</v>
      </c>
      <c r="C234" s="4" t="s">
        <v>166</v>
      </c>
    </row>
    <row r="235" spans="1:4">
      <c r="A235" s="4" t="s">
        <v>106</v>
      </c>
      <c r="B235" s="7" t="s">
        <v>107</v>
      </c>
      <c r="C235" s="6" t="n">
        <v>306</v>
      </c>
    </row>
    <row r="236" spans="1:4">
      <c r="A236" s="4" t="s">
        <v>108</v>
      </c>
      <c r="B236" s="7" t="s">
        <v>109</v>
      </c>
      <c r="C236" s="5" t="n">
        <v>1640</v>
      </c>
    </row>
    <row r="237" spans="1:4">
      <c r="A237" s="4" t="s">
        <v>110</v>
      </c>
      <c r="B237" s="7" t="s">
        <v>111</v>
      </c>
      <c r="C237" s="5" t="n">
        <v>3013</v>
      </c>
    </row>
    <row r="238" spans="1:4">
      <c r="A238" s="4" t="s">
        <v>112</v>
      </c>
      <c r="B238" s="7" t="s">
        <v>113</v>
      </c>
      <c r="C238" s="5" t="n">
        <v>6202</v>
      </c>
    </row>
    <row r="239" spans="1:4">
      <c r="A239" s="4" t="s">
        <v>106</v>
      </c>
      <c r="B239" s="7" t="s">
        <v>114</v>
      </c>
      <c r="C239" s="5" t="n">
        <v>206</v>
      </c>
    </row>
    <row r="240" spans="1:4">
      <c r="A240" s="4" t="s">
        <v>108</v>
      </c>
      <c r="B240" s="7" t="s">
        <v>115</v>
      </c>
      <c r="C240" s="5" t="n">
        <v>1640</v>
      </c>
    </row>
    <row r="241" spans="1:4">
      <c r="A241" s="4" t="s">
        <v>110</v>
      </c>
      <c r="B241" s="7" t="s">
        <v>116</v>
      </c>
      <c r="C241" s="5" t="n">
        <v>3013</v>
      </c>
    </row>
    <row r="242" spans="1:4">
      <c r="A242" s="4" t="s">
        <v>112</v>
      </c>
      <c r="B242" s="7" t="s">
        <v>117</v>
      </c>
      <c r="C242" s="6" t="n">
        <v>6202</v>
      </c>
    </row>
    <row r="243" spans="1:4">
      <c r="A243" s="4" t="s">
        <v>167</v>
      </c>
    </row>
    <row r="244" spans="1:4">
      <c r="A244" s="3" t="s">
        <v>3</v>
      </c>
      <c r="B244" s="4" t="s">
        <v>4</v>
      </c>
    </row>
    <row r="245" spans="1:4">
      <c r="A245" s="4" t="s">
        <v>72</v>
      </c>
      <c r="B245" s="4" t="s">
        <v>73</v>
      </c>
      <c r="C245" s="4" t="s">
        <v>77</v>
      </c>
    </row>
    <row r="246" spans="1:4">
      <c r="A246" s="4" t="s">
        <v>75</v>
      </c>
      <c r="B246" s="4" t="s">
        <v>76</v>
      </c>
      <c r="C246" s="4" t="s">
        <v>77</v>
      </c>
    </row>
    <row r="247" spans="1:4">
      <c r="A247" s="4" t="s">
        <v>79</v>
      </c>
      <c r="B247" s="4" t="s">
        <v>80</v>
      </c>
      <c r="C247" s="4" t="s">
        <v>158</v>
      </c>
    </row>
    <row r="248" spans="1:4">
      <c r="A248" s="4" t="s">
        <v>83</v>
      </c>
      <c r="B248" s="4" t="s">
        <v>84</v>
      </c>
      <c r="C248" s="4" t="s">
        <v>123</v>
      </c>
    </row>
    <row r="249" spans="1:4">
      <c r="A249" s="4" t="s">
        <v>86</v>
      </c>
      <c r="B249" s="4" t="s">
        <v>87</v>
      </c>
      <c r="C249" s="4" t="s">
        <v>159</v>
      </c>
    </row>
    <row r="250" spans="1:4">
      <c r="A250" s="4" t="s">
        <v>93</v>
      </c>
      <c r="B250" s="4" t="s">
        <v>94</v>
      </c>
      <c r="C250" s="4" t="s">
        <v>168</v>
      </c>
    </row>
    <row r="251" spans="1:4">
      <c r="A251" s="4" t="s">
        <v>96</v>
      </c>
      <c r="B251" s="4" t="s">
        <v>97</v>
      </c>
      <c r="C251" s="4" t="s">
        <v>161</v>
      </c>
      <c r="D251" s="4" t="s">
        <v>162</v>
      </c>
    </row>
    <row r="252" spans="1:4">
      <c r="A252" s="4" t="s">
        <v>100</v>
      </c>
      <c r="B252" s="4" t="s">
        <v>101</v>
      </c>
      <c r="C252" s="4" t="s">
        <v>169</v>
      </c>
    </row>
    <row r="253" spans="1:4">
      <c r="A253" s="4" t="s">
        <v>106</v>
      </c>
      <c r="B253" s="7" t="s">
        <v>107</v>
      </c>
      <c r="C253" s="6" t="n">
        <v>156</v>
      </c>
    </row>
    <row r="254" spans="1:4">
      <c r="A254" s="4" t="s">
        <v>108</v>
      </c>
      <c r="B254" s="7" t="s">
        <v>109</v>
      </c>
      <c r="C254" s="5" t="n">
        <v>1502</v>
      </c>
    </row>
    <row r="255" spans="1:4">
      <c r="A255" s="4" t="s">
        <v>110</v>
      </c>
      <c r="B255" s="7" t="s">
        <v>111</v>
      </c>
      <c r="C255" s="5" t="n">
        <v>2805</v>
      </c>
    </row>
    <row r="256" spans="1:4">
      <c r="A256" s="4" t="s">
        <v>112</v>
      </c>
      <c r="B256" s="7" t="s">
        <v>113</v>
      </c>
      <c r="C256" s="5" t="n">
        <v>5883</v>
      </c>
    </row>
    <row r="257" spans="1:4">
      <c r="A257" s="4" t="s">
        <v>106</v>
      </c>
      <c r="B257" s="7" t="s">
        <v>114</v>
      </c>
      <c r="C257" s="5" t="n">
        <v>156</v>
      </c>
    </row>
    <row r="258" spans="1:4">
      <c r="A258" s="4" t="s">
        <v>108</v>
      </c>
      <c r="B258" s="7" t="s">
        <v>115</v>
      </c>
      <c r="C258" s="5" t="n">
        <v>1502</v>
      </c>
    </row>
    <row r="259" spans="1:4">
      <c r="A259" s="4" t="s">
        <v>110</v>
      </c>
      <c r="B259" s="7" t="s">
        <v>116</v>
      </c>
      <c r="C259" s="5" t="n">
        <v>2805</v>
      </c>
    </row>
    <row r="260" spans="1:4">
      <c r="A260" s="4" t="s">
        <v>112</v>
      </c>
      <c r="B260" s="7" t="s">
        <v>117</v>
      </c>
      <c r="C260" s="6" t="n">
        <v>5883</v>
      </c>
    </row>
    <row r="261" spans="1:4">
      <c r="A261" s="4" t="s">
        <v>170</v>
      </c>
    </row>
    <row r="262" spans="1:4">
      <c r="A262" s="3" t="s">
        <v>3</v>
      </c>
      <c r="B262" s="4" t="s">
        <v>4</v>
      </c>
    </row>
    <row r="263" spans="1:4">
      <c r="A263" s="4" t="s">
        <v>72</v>
      </c>
      <c r="B263" s="4" t="s">
        <v>73</v>
      </c>
      <c r="C263" s="4" t="s">
        <v>77</v>
      </c>
    </row>
    <row r="264" spans="1:4">
      <c r="A264" s="4" t="s">
        <v>75</v>
      </c>
      <c r="B264" s="4" t="s">
        <v>76</v>
      </c>
      <c r="C264" s="4" t="s">
        <v>77</v>
      </c>
    </row>
    <row r="265" spans="1:4">
      <c r="A265" s="4" t="s">
        <v>79</v>
      </c>
      <c r="B265" s="4" t="s">
        <v>80</v>
      </c>
      <c r="C265" s="4" t="s">
        <v>158</v>
      </c>
    </row>
    <row r="266" spans="1:4">
      <c r="A266" s="4" t="s">
        <v>83</v>
      </c>
      <c r="B266" s="4" t="s">
        <v>84</v>
      </c>
      <c r="C266" s="4" t="s">
        <v>77</v>
      </c>
    </row>
    <row r="267" spans="1:4">
      <c r="A267" s="4" t="s">
        <v>86</v>
      </c>
      <c r="B267" s="4" t="s">
        <v>87</v>
      </c>
      <c r="C267" s="4" t="s">
        <v>159</v>
      </c>
    </row>
    <row r="268" spans="1:4">
      <c r="A268" s="4" t="s">
        <v>93</v>
      </c>
      <c r="B268" s="4" t="s">
        <v>94</v>
      </c>
      <c r="C268" s="4" t="s">
        <v>171</v>
      </c>
    </row>
    <row r="269" spans="1:4">
      <c r="A269" s="4" t="s">
        <v>96</v>
      </c>
      <c r="B269" s="4" t="s">
        <v>97</v>
      </c>
      <c r="C269" s="4" t="s">
        <v>161</v>
      </c>
      <c r="D269" s="4" t="s">
        <v>162</v>
      </c>
    </row>
    <row r="270" spans="1:4">
      <c r="A270" s="4" t="s">
        <v>100</v>
      </c>
      <c r="B270" s="4" t="s">
        <v>101</v>
      </c>
      <c r="C270" s="4" t="s">
        <v>172</v>
      </c>
    </row>
    <row r="271" spans="1:4">
      <c r="A271" s="4" t="s">
        <v>106</v>
      </c>
      <c r="B271" s="7" t="s">
        <v>107</v>
      </c>
      <c r="C271" s="6" t="n">
        <v>105</v>
      </c>
    </row>
    <row r="272" spans="1:4">
      <c r="A272" s="4" t="s">
        <v>108</v>
      </c>
      <c r="B272" s="7" t="s">
        <v>109</v>
      </c>
      <c r="C272" s="5" t="n">
        <v>1361</v>
      </c>
    </row>
    <row r="273" spans="1:4">
      <c r="A273" s="4" t="s">
        <v>110</v>
      </c>
      <c r="B273" s="7" t="s">
        <v>111</v>
      </c>
      <c r="C273" s="5" t="n">
        <v>2590</v>
      </c>
    </row>
    <row r="274" spans="1:4">
      <c r="A274" s="4" t="s">
        <v>112</v>
      </c>
      <c r="B274" s="7" t="s">
        <v>113</v>
      </c>
      <c r="C274" s="5" t="n">
        <v>5545</v>
      </c>
    </row>
    <row r="275" spans="1:4">
      <c r="A275" s="4" t="s">
        <v>106</v>
      </c>
      <c r="B275" s="7" t="s">
        <v>114</v>
      </c>
      <c r="C275" s="5" t="n">
        <v>105</v>
      </c>
    </row>
    <row r="276" spans="1:4">
      <c r="A276" s="4" t="s">
        <v>108</v>
      </c>
      <c r="B276" s="7" t="s">
        <v>115</v>
      </c>
      <c r="C276" s="5" t="n">
        <v>1361</v>
      </c>
    </row>
    <row r="277" spans="1:4">
      <c r="A277" s="4" t="s">
        <v>110</v>
      </c>
      <c r="B277" s="7" t="s">
        <v>116</v>
      </c>
      <c r="C277" s="5" t="n">
        <v>2590</v>
      </c>
    </row>
    <row r="278" spans="1:4">
      <c r="A278" s="4" t="s">
        <v>112</v>
      </c>
      <c r="B278" s="7" t="s">
        <v>117</v>
      </c>
      <c r="C278" s="6" t="n">
        <v>5545</v>
      </c>
    </row>
    <row r="279" spans="1:4">
      <c r="A279" s="4" t="s">
        <v>173</v>
      </c>
    </row>
    <row r="280" spans="1:4">
      <c r="A280" s="3" t="s">
        <v>3</v>
      </c>
      <c r="B280" s="4" t="s">
        <v>4</v>
      </c>
    </row>
    <row r="281" spans="1:4">
      <c r="A281" s="4" t="s">
        <v>29</v>
      </c>
      <c r="B281" s="4" t="s">
        <v>30</v>
      </c>
      <c r="C281" s="4" t="s">
        <v>174</v>
      </c>
    </row>
    <row r="282" spans="1:4">
      <c r="A282" s="4" t="s">
        <v>33</v>
      </c>
      <c r="B282" s="4" t="s">
        <v>34</v>
      </c>
      <c r="C282" s="4" t="s">
        <v>35</v>
      </c>
    </row>
    <row r="283" spans="1:4">
      <c r="A283" s="4" t="s">
        <v>36</v>
      </c>
      <c r="B283" s="4" t="s">
        <v>37</v>
      </c>
      <c r="C283" s="4" t="s">
        <v>131</v>
      </c>
    </row>
    <row r="284" spans="1:4">
      <c r="A284" s="4" t="s">
        <v>39</v>
      </c>
      <c r="B284" s="4" t="s">
        <v>40</v>
      </c>
      <c r="C284" s="4" t="s">
        <v>41</v>
      </c>
    </row>
    <row r="285" spans="1:4">
      <c r="A285" s="4" t="s">
        <v>42</v>
      </c>
      <c r="B285" s="4" t="s">
        <v>43</v>
      </c>
      <c r="C285" s="4" t="s">
        <v>44</v>
      </c>
    </row>
    <row r="286" spans="1:4">
      <c r="A286" s="4" t="s">
        <v>45</v>
      </c>
      <c r="B286" s="4" t="s">
        <v>46</v>
      </c>
      <c r="C286" s="4" t="s">
        <v>47</v>
      </c>
    </row>
    <row r="287" spans="1:4">
      <c r="A287" s="4" t="s">
        <v>48</v>
      </c>
      <c r="B287" s="4" t="s">
        <v>49</v>
      </c>
      <c r="C287" s="4" t="s">
        <v>175</v>
      </c>
    </row>
    <row r="288" spans="1:4">
      <c r="A288" s="4" t="s">
        <v>51</v>
      </c>
      <c r="B288" s="4" t="s">
        <v>52</v>
      </c>
      <c r="C288" s="4" t="s">
        <v>176</v>
      </c>
    </row>
    <row r="289" spans="1:4">
      <c r="A289" s="4" t="s">
        <v>54</v>
      </c>
      <c r="B289" s="4" t="s">
        <v>55</v>
      </c>
      <c r="C289" s="4" t="s">
        <v>56</v>
      </c>
    </row>
    <row r="290" spans="1:4">
      <c r="A290" s="4" t="s">
        <v>57</v>
      </c>
      <c r="B290" s="4" t="s">
        <v>58</v>
      </c>
      <c r="C290" s="6" t="n">
        <v>50000</v>
      </c>
    </row>
    <row r="291" spans="1:4">
      <c r="A291" s="4" t="s">
        <v>59</v>
      </c>
      <c r="B291" s="4" t="s">
        <v>60</v>
      </c>
      <c r="C291" s="4" t="s">
        <v>177</v>
      </c>
    </row>
    <row r="292" spans="1:4">
      <c r="A292" s="4" t="s">
        <v>62</v>
      </c>
      <c r="B292" s="4" t="s">
        <v>63</v>
      </c>
      <c r="C292" s="4" t="s">
        <v>64</v>
      </c>
    </row>
    <row r="293" spans="1:4">
      <c r="A293" s="4" t="s">
        <v>65</v>
      </c>
      <c r="B293" s="4" t="s">
        <v>66</v>
      </c>
      <c r="C293" s="4" t="s">
        <v>67</v>
      </c>
    </row>
    <row r="294" spans="1:4">
      <c r="A294" s="4" t="s">
        <v>68</v>
      </c>
      <c r="B294" s="4" t="s">
        <v>69</v>
      </c>
      <c r="C294" s="4" t="s">
        <v>70</v>
      </c>
    </row>
    <row r="295" spans="1:4">
      <c r="A295" s="4" t="s">
        <v>178</v>
      </c>
    </row>
    <row r="296" spans="1:4">
      <c r="A296" s="3" t="s">
        <v>3</v>
      </c>
      <c r="B296" s="4" t="s">
        <v>4</v>
      </c>
    </row>
    <row r="297" spans="1:4">
      <c r="A297" s="4" t="s">
        <v>72</v>
      </c>
      <c r="B297" s="4" t="s">
        <v>73</v>
      </c>
      <c r="C297" s="4" t="s">
        <v>74</v>
      </c>
    </row>
    <row r="298" spans="1:4">
      <c r="A298" s="4" t="s">
        <v>75</v>
      </c>
      <c r="B298" s="4" t="s">
        <v>76</v>
      </c>
      <c r="C298" s="4" t="s">
        <v>77</v>
      </c>
      <c r="D298" s="4" t="s">
        <v>78</v>
      </c>
    </row>
    <row r="299" spans="1:4">
      <c r="A299" s="4" t="s">
        <v>79</v>
      </c>
      <c r="B299" s="4" t="s">
        <v>80</v>
      </c>
      <c r="C299" s="4" t="s">
        <v>179</v>
      </c>
      <c r="D299" s="4" t="s">
        <v>82</v>
      </c>
    </row>
    <row r="300" spans="1:4">
      <c r="A300" s="4" t="s">
        <v>83</v>
      </c>
      <c r="B300" s="4" t="s">
        <v>84</v>
      </c>
      <c r="C300" s="4" t="s">
        <v>85</v>
      </c>
    </row>
    <row r="301" spans="1:4">
      <c r="A301" s="4" t="s">
        <v>86</v>
      </c>
      <c r="B301" s="4" t="s">
        <v>87</v>
      </c>
      <c r="C301" s="4" t="s">
        <v>180</v>
      </c>
    </row>
    <row r="302" spans="1:4">
      <c r="A302" s="4" t="s">
        <v>90</v>
      </c>
      <c r="B302" s="4" t="s">
        <v>91</v>
      </c>
      <c r="C302" s="4" t="s">
        <v>139</v>
      </c>
    </row>
    <row r="303" spans="1:4">
      <c r="A303" s="4" t="s">
        <v>93</v>
      </c>
      <c r="B303" s="4" t="s">
        <v>94</v>
      </c>
      <c r="C303" s="4" t="s">
        <v>181</v>
      </c>
    </row>
    <row r="304" spans="1:4">
      <c r="A304" s="4" t="s">
        <v>96</v>
      </c>
      <c r="B304" s="4" t="s">
        <v>97</v>
      </c>
      <c r="C304" s="4" t="s">
        <v>182</v>
      </c>
      <c r="D304" s="4" t="s">
        <v>99</v>
      </c>
    </row>
    <row r="305" spans="1:4">
      <c r="A305" s="4" t="s">
        <v>100</v>
      </c>
      <c r="B305" s="4" t="s">
        <v>101</v>
      </c>
      <c r="C305" s="4" t="s">
        <v>102</v>
      </c>
    </row>
    <row r="306" spans="1:4">
      <c r="A306" s="4" t="s">
        <v>103</v>
      </c>
      <c r="B306" s="4" t="s">
        <v>104</v>
      </c>
      <c r="C306" s="4" t="s">
        <v>105</v>
      </c>
    </row>
    <row r="307" spans="1:4">
      <c r="A307" s="4" t="s">
        <v>106</v>
      </c>
      <c r="B307" s="7" t="s">
        <v>107</v>
      </c>
      <c r="C307" s="6" t="n">
        <v>694</v>
      </c>
    </row>
    <row r="308" spans="1:4">
      <c r="A308" s="4" t="s">
        <v>108</v>
      </c>
      <c r="B308" s="7" t="s">
        <v>109</v>
      </c>
      <c r="C308" s="5" t="n">
        <v>1291</v>
      </c>
    </row>
    <row r="309" spans="1:4">
      <c r="A309" s="4" t="s">
        <v>110</v>
      </c>
      <c r="B309" s="7" t="s">
        <v>111</v>
      </c>
      <c r="C309" s="5" t="n">
        <v>1912</v>
      </c>
    </row>
    <row r="310" spans="1:4">
      <c r="A310" s="4" t="s">
        <v>112</v>
      </c>
      <c r="B310" s="7" t="s">
        <v>113</v>
      </c>
      <c r="C310" s="5" t="n">
        <v>3577</v>
      </c>
    </row>
    <row r="311" spans="1:4">
      <c r="A311" s="4" t="s">
        <v>106</v>
      </c>
      <c r="B311" s="7" t="s">
        <v>114</v>
      </c>
      <c r="C311" s="5" t="n">
        <v>694</v>
      </c>
    </row>
    <row r="312" spans="1:4">
      <c r="A312" s="4" t="s">
        <v>108</v>
      </c>
      <c r="B312" s="7" t="s">
        <v>115</v>
      </c>
      <c r="C312" s="5" t="n">
        <v>1291</v>
      </c>
    </row>
    <row r="313" spans="1:4">
      <c r="A313" s="4" t="s">
        <v>110</v>
      </c>
      <c r="B313" s="7" t="s">
        <v>116</v>
      </c>
      <c r="C313" s="5" t="n">
        <v>1912</v>
      </c>
    </row>
    <row r="314" spans="1:4">
      <c r="A314" s="4" t="s">
        <v>112</v>
      </c>
      <c r="B314" s="7" t="s">
        <v>117</v>
      </c>
      <c r="C314" s="6" t="n">
        <v>3577</v>
      </c>
    </row>
    <row r="315" spans="1:4">
      <c r="A315" s="4" t="s">
        <v>183</v>
      </c>
    </row>
    <row r="316" spans="1:4">
      <c r="A316" s="3" t="s">
        <v>3</v>
      </c>
      <c r="B316" s="4" t="s">
        <v>4</v>
      </c>
    </row>
    <row r="317" spans="1:4">
      <c r="A317" s="4" t="s">
        <v>72</v>
      </c>
      <c r="B317" s="4" t="s">
        <v>73</v>
      </c>
      <c r="C317" s="4" t="s">
        <v>77</v>
      </c>
    </row>
    <row r="318" spans="1:4">
      <c r="A318" s="4" t="s">
        <v>75</v>
      </c>
      <c r="B318" s="4" t="s">
        <v>76</v>
      </c>
      <c r="C318" s="4" t="s">
        <v>119</v>
      </c>
    </row>
    <row r="319" spans="1:4">
      <c r="A319" s="4" t="s">
        <v>79</v>
      </c>
      <c r="B319" s="4" t="s">
        <v>80</v>
      </c>
      <c r="C319" s="4" t="s">
        <v>179</v>
      </c>
      <c r="D319" s="4" t="s">
        <v>82</v>
      </c>
    </row>
    <row r="320" spans="1:4">
      <c r="A320" s="4" t="s">
        <v>83</v>
      </c>
      <c r="B320" s="4" t="s">
        <v>84</v>
      </c>
      <c r="C320" s="4" t="s">
        <v>119</v>
      </c>
    </row>
    <row r="321" spans="1:4">
      <c r="A321" s="4" t="s">
        <v>86</v>
      </c>
      <c r="B321" s="4" t="s">
        <v>87</v>
      </c>
      <c r="C321" s="4" t="s">
        <v>180</v>
      </c>
    </row>
    <row r="322" spans="1:4">
      <c r="A322" s="4" t="s">
        <v>90</v>
      </c>
      <c r="B322" s="4" t="s">
        <v>91</v>
      </c>
      <c r="C322" s="4" t="s">
        <v>139</v>
      </c>
    </row>
    <row r="323" spans="1:4">
      <c r="A323" s="4" t="s">
        <v>93</v>
      </c>
      <c r="B323" s="4" t="s">
        <v>94</v>
      </c>
      <c r="C323" s="4" t="s">
        <v>184</v>
      </c>
    </row>
    <row r="324" spans="1:4">
      <c r="A324" s="4" t="s">
        <v>96</v>
      </c>
      <c r="B324" s="4" t="s">
        <v>97</v>
      </c>
      <c r="C324" s="4" t="s">
        <v>182</v>
      </c>
      <c r="D324" s="4" t="s">
        <v>99</v>
      </c>
    </row>
    <row r="325" spans="1:4">
      <c r="A325" s="4" t="s">
        <v>100</v>
      </c>
      <c r="B325" s="4" t="s">
        <v>101</v>
      </c>
      <c r="C325" s="4" t="s">
        <v>121</v>
      </c>
    </row>
    <row r="326" spans="1:4">
      <c r="A326" s="4" t="s">
        <v>106</v>
      </c>
      <c r="B326" s="7" t="s">
        <v>107</v>
      </c>
      <c r="C326" s="6" t="n">
        <v>328</v>
      </c>
    </row>
    <row r="327" spans="1:4">
      <c r="A327" s="4" t="s">
        <v>108</v>
      </c>
      <c r="B327" s="7" t="s">
        <v>109</v>
      </c>
      <c r="C327" s="5" t="n">
        <v>1006</v>
      </c>
    </row>
    <row r="328" spans="1:4">
      <c r="A328" s="4" t="s">
        <v>110</v>
      </c>
      <c r="B328" s="7" t="s">
        <v>111</v>
      </c>
      <c r="C328" s="5" t="n">
        <v>1804</v>
      </c>
    </row>
    <row r="329" spans="1:4">
      <c r="A329" s="4" t="s">
        <v>112</v>
      </c>
      <c r="B329" s="7" t="s">
        <v>113</v>
      </c>
      <c r="C329" s="5" t="n">
        <v>3889</v>
      </c>
    </row>
    <row r="330" spans="1:4">
      <c r="A330" s="4" t="s">
        <v>106</v>
      </c>
      <c r="B330" s="7" t="s">
        <v>114</v>
      </c>
      <c r="C330" s="5" t="n">
        <v>228</v>
      </c>
    </row>
    <row r="331" spans="1:4">
      <c r="A331" s="4" t="s">
        <v>108</v>
      </c>
      <c r="B331" s="7" t="s">
        <v>115</v>
      </c>
      <c r="C331" s="5" t="n">
        <v>1006</v>
      </c>
    </row>
    <row r="332" spans="1:4">
      <c r="A332" s="4" t="s">
        <v>110</v>
      </c>
      <c r="B332" s="7" t="s">
        <v>116</v>
      </c>
      <c r="C332" s="5" t="n">
        <v>1804</v>
      </c>
    </row>
    <row r="333" spans="1:4">
      <c r="A333" s="4" t="s">
        <v>112</v>
      </c>
      <c r="B333" s="7" t="s">
        <v>117</v>
      </c>
      <c r="C333" s="6" t="n">
        <v>3889</v>
      </c>
    </row>
    <row r="334" spans="1:4">
      <c r="A334" s="4" t="s">
        <v>185</v>
      </c>
    </row>
    <row r="335" spans="1:4">
      <c r="A335" s="3" t="s">
        <v>3</v>
      </c>
      <c r="B335" s="4" t="s">
        <v>4</v>
      </c>
    </row>
    <row r="336" spans="1:4">
      <c r="A336" s="4" t="s">
        <v>72</v>
      </c>
      <c r="B336" s="4" t="s">
        <v>73</v>
      </c>
      <c r="C336" s="4" t="s">
        <v>77</v>
      </c>
    </row>
    <row r="337" spans="1:4">
      <c r="A337" s="4" t="s">
        <v>75</v>
      </c>
      <c r="B337" s="4" t="s">
        <v>76</v>
      </c>
      <c r="C337" s="4" t="s">
        <v>77</v>
      </c>
    </row>
    <row r="338" spans="1:4">
      <c r="A338" s="4" t="s">
        <v>79</v>
      </c>
      <c r="B338" s="4" t="s">
        <v>80</v>
      </c>
      <c r="C338" s="4" t="s">
        <v>179</v>
      </c>
      <c r="D338" s="4" t="s">
        <v>82</v>
      </c>
    </row>
    <row r="339" spans="1:4">
      <c r="A339" s="4" t="s">
        <v>83</v>
      </c>
      <c r="B339" s="4" t="s">
        <v>84</v>
      </c>
      <c r="C339" s="4" t="s">
        <v>123</v>
      </c>
    </row>
    <row r="340" spans="1:4">
      <c r="A340" s="4" t="s">
        <v>86</v>
      </c>
      <c r="B340" s="4" t="s">
        <v>87</v>
      </c>
      <c r="C340" s="4" t="s">
        <v>180</v>
      </c>
    </row>
    <row r="341" spans="1:4">
      <c r="A341" s="4" t="s">
        <v>90</v>
      </c>
      <c r="B341" s="4" t="s">
        <v>91</v>
      </c>
      <c r="C341" s="4" t="s">
        <v>139</v>
      </c>
    </row>
    <row r="342" spans="1:4">
      <c r="A342" s="4" t="s">
        <v>93</v>
      </c>
      <c r="B342" s="4" t="s">
        <v>94</v>
      </c>
      <c r="C342" s="4" t="s">
        <v>186</v>
      </c>
    </row>
    <row r="343" spans="1:4">
      <c r="A343" s="4" t="s">
        <v>96</v>
      </c>
      <c r="B343" s="4" t="s">
        <v>97</v>
      </c>
      <c r="C343" s="4" t="s">
        <v>182</v>
      </c>
      <c r="D343" s="4" t="s">
        <v>99</v>
      </c>
    </row>
    <row r="344" spans="1:4">
      <c r="A344" s="4" t="s">
        <v>100</v>
      </c>
      <c r="B344" s="4" t="s">
        <v>101</v>
      </c>
      <c r="C344" s="4" t="s">
        <v>125</v>
      </c>
    </row>
    <row r="345" spans="1:4">
      <c r="A345" s="4" t="s">
        <v>106</v>
      </c>
      <c r="B345" s="7" t="s">
        <v>107</v>
      </c>
      <c r="C345" s="6" t="n">
        <v>178</v>
      </c>
    </row>
    <row r="346" spans="1:4">
      <c r="A346" s="4" t="s">
        <v>108</v>
      </c>
      <c r="B346" s="7" t="s">
        <v>109</v>
      </c>
      <c r="C346" s="5" t="n">
        <v>859</v>
      </c>
    </row>
    <row r="347" spans="1:4">
      <c r="A347" s="4" t="s">
        <v>110</v>
      </c>
      <c r="B347" s="7" t="s">
        <v>111</v>
      </c>
      <c r="C347" s="5" t="n">
        <v>1564</v>
      </c>
    </row>
    <row r="348" spans="1:4">
      <c r="A348" s="4" t="s">
        <v>112</v>
      </c>
      <c r="B348" s="7" t="s">
        <v>113</v>
      </c>
      <c r="C348" s="5" t="n">
        <v>3438</v>
      </c>
    </row>
    <row r="349" spans="1:4">
      <c r="A349" s="4" t="s">
        <v>106</v>
      </c>
      <c r="B349" s="7" t="s">
        <v>114</v>
      </c>
      <c r="C349" s="5" t="n">
        <v>178</v>
      </c>
    </row>
    <row r="350" spans="1:4">
      <c r="A350" s="4" t="s">
        <v>108</v>
      </c>
      <c r="B350" s="7" t="s">
        <v>115</v>
      </c>
      <c r="C350" s="5" t="n">
        <v>859</v>
      </c>
    </row>
    <row r="351" spans="1:4">
      <c r="A351" s="4" t="s">
        <v>110</v>
      </c>
      <c r="B351" s="7" t="s">
        <v>116</v>
      </c>
      <c r="C351" s="5" t="n">
        <v>1564</v>
      </c>
    </row>
    <row r="352" spans="1:4">
      <c r="A352" s="4" t="s">
        <v>112</v>
      </c>
      <c r="B352" s="7" t="s">
        <v>117</v>
      </c>
      <c r="C352" s="6" t="n">
        <v>3438</v>
      </c>
    </row>
    <row r="353" spans="1:4">
      <c r="A353" s="4" t="s">
        <v>187</v>
      </c>
    </row>
    <row r="354" spans="1:4">
      <c r="A354" s="3" t="s">
        <v>3</v>
      </c>
      <c r="B354" s="4" t="s">
        <v>4</v>
      </c>
    </row>
    <row r="355" spans="1:4">
      <c r="A355" s="4" t="s">
        <v>72</v>
      </c>
      <c r="B355" s="4" t="s">
        <v>73</v>
      </c>
      <c r="C355" s="4" t="s">
        <v>77</v>
      </c>
    </row>
    <row r="356" spans="1:4">
      <c r="A356" s="4" t="s">
        <v>75</v>
      </c>
      <c r="B356" s="4" t="s">
        <v>76</v>
      </c>
      <c r="C356" s="4" t="s">
        <v>77</v>
      </c>
    </row>
    <row r="357" spans="1:4">
      <c r="A357" s="4" t="s">
        <v>79</v>
      </c>
      <c r="B357" s="4" t="s">
        <v>80</v>
      </c>
      <c r="C357" s="4" t="s">
        <v>179</v>
      </c>
      <c r="D357" s="4" t="s">
        <v>82</v>
      </c>
    </row>
    <row r="358" spans="1:4">
      <c r="A358" s="4" t="s">
        <v>83</v>
      </c>
      <c r="B358" s="4" t="s">
        <v>84</v>
      </c>
      <c r="C358" s="4" t="s">
        <v>77</v>
      </c>
    </row>
    <row r="359" spans="1:4">
      <c r="A359" s="4" t="s">
        <v>86</v>
      </c>
      <c r="B359" s="4" t="s">
        <v>87</v>
      </c>
      <c r="C359" s="4" t="s">
        <v>180</v>
      </c>
    </row>
    <row r="360" spans="1:4">
      <c r="A360" s="4" t="s">
        <v>90</v>
      </c>
      <c r="B360" s="4" t="s">
        <v>91</v>
      </c>
      <c r="C360" s="4" t="s">
        <v>139</v>
      </c>
    </row>
    <row r="361" spans="1:4">
      <c r="A361" s="4" t="s">
        <v>93</v>
      </c>
      <c r="B361" s="4" t="s">
        <v>94</v>
      </c>
      <c r="C361" s="4" t="s">
        <v>188</v>
      </c>
    </row>
    <row r="362" spans="1:4">
      <c r="A362" s="4" t="s">
        <v>96</v>
      </c>
      <c r="B362" s="4" t="s">
        <v>97</v>
      </c>
      <c r="C362" s="4" t="s">
        <v>182</v>
      </c>
      <c r="D362" s="4" t="s">
        <v>99</v>
      </c>
    </row>
    <row r="363" spans="1:4">
      <c r="A363" s="4" t="s">
        <v>100</v>
      </c>
      <c r="B363" s="4" t="s">
        <v>101</v>
      </c>
      <c r="C363" s="4" t="s">
        <v>128</v>
      </c>
    </row>
    <row r="364" spans="1:4">
      <c r="A364" s="4" t="s">
        <v>106</v>
      </c>
      <c r="B364" s="7" t="s">
        <v>107</v>
      </c>
      <c r="C364" s="6" t="n">
        <v>127</v>
      </c>
    </row>
    <row r="365" spans="1:4">
      <c r="A365" s="4" t="s">
        <v>108</v>
      </c>
      <c r="B365" s="7" t="s">
        <v>109</v>
      </c>
      <c r="C365" s="5" t="n">
        <v>709</v>
      </c>
    </row>
    <row r="366" spans="1:4">
      <c r="A366" s="4" t="s">
        <v>110</v>
      </c>
      <c r="B366" s="7" t="s">
        <v>111</v>
      </c>
      <c r="C366" s="5" t="n">
        <v>1317</v>
      </c>
    </row>
    <row r="367" spans="1:4">
      <c r="A367" s="4" t="s">
        <v>112</v>
      </c>
      <c r="B367" s="7" t="s">
        <v>113</v>
      </c>
      <c r="C367" s="5" t="n">
        <v>2961</v>
      </c>
    </row>
    <row r="368" spans="1:4">
      <c r="A368" s="4" t="s">
        <v>106</v>
      </c>
      <c r="B368" s="7" t="s">
        <v>114</v>
      </c>
      <c r="C368" s="5" t="n">
        <v>127</v>
      </c>
    </row>
    <row r="369" spans="1:4">
      <c r="A369" s="4" t="s">
        <v>108</v>
      </c>
      <c r="B369" s="7" t="s">
        <v>115</v>
      </c>
      <c r="C369" s="5" t="n">
        <v>709</v>
      </c>
    </row>
    <row r="370" spans="1:4">
      <c r="A370" s="4" t="s">
        <v>110</v>
      </c>
      <c r="B370" s="7" t="s">
        <v>116</v>
      </c>
      <c r="C370" s="5" t="n">
        <v>1317</v>
      </c>
    </row>
    <row r="371" spans="1:4">
      <c r="A371" s="4" t="s">
        <v>112</v>
      </c>
      <c r="B371" s="7" t="s">
        <v>117</v>
      </c>
      <c r="C371" s="6" t="n">
        <v>2961</v>
      </c>
    </row>
    <row r="372" spans="1:4">
      <c r="A372" s="4" t="s">
        <v>189</v>
      </c>
    </row>
    <row r="373" spans="1:4">
      <c r="A373" s="3" t="s">
        <v>3</v>
      </c>
      <c r="B373" s="4" t="s">
        <v>4</v>
      </c>
    </row>
    <row r="374" spans="1:4">
      <c r="A374" s="4" t="s">
        <v>29</v>
      </c>
      <c r="B374" s="4" t="s">
        <v>30</v>
      </c>
      <c r="C374" s="4" t="s">
        <v>190</v>
      </c>
    </row>
    <row r="375" spans="1:4">
      <c r="A375" s="4" t="s">
        <v>33</v>
      </c>
      <c r="B375" s="4" t="s">
        <v>34</v>
      </c>
      <c r="C375" s="4" t="s">
        <v>191</v>
      </c>
    </row>
    <row r="376" spans="1:4">
      <c r="A376" s="4" t="s">
        <v>36</v>
      </c>
      <c r="B376" s="4" t="s">
        <v>37</v>
      </c>
      <c r="C376" s="4" t="s">
        <v>131</v>
      </c>
    </row>
    <row r="377" spans="1:4">
      <c r="A377" s="4" t="s">
        <v>39</v>
      </c>
      <c r="B377" s="4" t="s">
        <v>40</v>
      </c>
      <c r="C377" s="4" t="s">
        <v>41</v>
      </c>
    </row>
    <row r="378" spans="1:4">
      <c r="A378" s="4" t="s">
        <v>42</v>
      </c>
      <c r="B378" s="4" t="s">
        <v>43</v>
      </c>
      <c r="C378" s="4" t="s">
        <v>44</v>
      </c>
    </row>
    <row r="379" spans="1:4">
      <c r="A379" s="4" t="s">
        <v>45</v>
      </c>
      <c r="B379" s="4" t="s">
        <v>46</v>
      </c>
      <c r="C379" s="4" t="s">
        <v>47</v>
      </c>
    </row>
    <row r="380" spans="1:4">
      <c r="A380" s="4" t="s">
        <v>48</v>
      </c>
      <c r="B380" s="4" t="s">
        <v>49</v>
      </c>
      <c r="C380" s="4" t="s">
        <v>192</v>
      </c>
    </row>
    <row r="381" spans="1:4">
      <c r="A381" s="4" t="s">
        <v>54</v>
      </c>
      <c r="B381" s="4" t="s">
        <v>55</v>
      </c>
      <c r="C381" s="4" t="s">
        <v>56</v>
      </c>
    </row>
    <row r="382" spans="1:4">
      <c r="A382" s="4" t="s">
        <v>57</v>
      </c>
      <c r="B382" s="4" t="s">
        <v>58</v>
      </c>
      <c r="C382" s="6" t="n">
        <v>50000</v>
      </c>
    </row>
    <row r="383" spans="1:4">
      <c r="A383" s="4" t="s">
        <v>59</v>
      </c>
      <c r="B383" s="4" t="s">
        <v>60</v>
      </c>
      <c r="C383" s="4" t="s">
        <v>177</v>
      </c>
    </row>
    <row r="384" spans="1:4">
      <c r="A384" s="4" t="s">
        <v>62</v>
      </c>
      <c r="B384" s="4" t="s">
        <v>63</v>
      </c>
      <c r="C384" s="4" t="s">
        <v>64</v>
      </c>
    </row>
    <row r="385" spans="1:4">
      <c r="A385" s="4" t="s">
        <v>65</v>
      </c>
      <c r="B385" s="4" t="s">
        <v>66</v>
      </c>
      <c r="C385" s="4" t="s">
        <v>67</v>
      </c>
    </row>
    <row r="386" spans="1:4">
      <c r="A386" s="4" t="s">
        <v>68</v>
      </c>
      <c r="B386" s="4" t="s">
        <v>69</v>
      </c>
      <c r="C386" s="4" t="s">
        <v>70</v>
      </c>
    </row>
    <row r="387" spans="1:4">
      <c r="A387" s="4" t="s">
        <v>193</v>
      </c>
    </row>
    <row r="388" spans="1:4">
      <c r="A388" s="3" t="s">
        <v>3</v>
      </c>
      <c r="B388" s="4" t="s">
        <v>4</v>
      </c>
    </row>
    <row r="389" spans="1:4">
      <c r="A389" s="4" t="s">
        <v>72</v>
      </c>
      <c r="B389" s="4" t="s">
        <v>73</v>
      </c>
      <c r="C389" s="4" t="s">
        <v>74</v>
      </c>
    </row>
    <row r="390" spans="1:4">
      <c r="A390" s="4" t="s">
        <v>75</v>
      </c>
      <c r="B390" s="4" t="s">
        <v>76</v>
      </c>
      <c r="C390" s="4" t="s">
        <v>77</v>
      </c>
      <c r="D390" s="4" t="s">
        <v>78</v>
      </c>
    </row>
    <row r="391" spans="1:4">
      <c r="A391" s="4" t="s">
        <v>79</v>
      </c>
      <c r="B391" s="4" t="s">
        <v>80</v>
      </c>
      <c r="C391" s="4" t="s">
        <v>194</v>
      </c>
      <c r="D391" s="4" t="s">
        <v>82</v>
      </c>
    </row>
    <row r="392" spans="1:4">
      <c r="A392" s="4" t="s">
        <v>83</v>
      </c>
      <c r="B392" s="4" t="s">
        <v>84</v>
      </c>
      <c r="C392" s="4" t="s">
        <v>85</v>
      </c>
    </row>
    <row r="393" spans="1:4">
      <c r="A393" s="4" t="s">
        <v>86</v>
      </c>
      <c r="B393" s="4" t="s">
        <v>87</v>
      </c>
      <c r="C393" s="4" t="s">
        <v>195</v>
      </c>
    </row>
    <row r="394" spans="1:4">
      <c r="A394" s="4" t="s">
        <v>90</v>
      </c>
      <c r="B394" s="4" t="s">
        <v>91</v>
      </c>
      <c r="C394" s="4" t="s">
        <v>196</v>
      </c>
    </row>
    <row r="395" spans="1:4">
      <c r="A395" s="4" t="s">
        <v>93</v>
      </c>
      <c r="B395" s="4" t="s">
        <v>94</v>
      </c>
      <c r="C395" s="4" t="s">
        <v>197</v>
      </c>
    </row>
    <row r="396" spans="1:4">
      <c r="A396" s="4" t="s">
        <v>96</v>
      </c>
      <c r="B396" s="4" t="s">
        <v>97</v>
      </c>
      <c r="C396" s="4" t="s">
        <v>198</v>
      </c>
      <c r="D396" s="4" t="s">
        <v>199</v>
      </c>
    </row>
    <row r="397" spans="1:4">
      <c r="A397" s="4" t="s">
        <v>100</v>
      </c>
      <c r="B397" s="4" t="s">
        <v>101</v>
      </c>
      <c r="C397" s="4" t="s">
        <v>200</v>
      </c>
    </row>
    <row r="398" spans="1:4">
      <c r="A398" s="4" t="s">
        <v>103</v>
      </c>
      <c r="B398" s="4" t="s">
        <v>104</v>
      </c>
      <c r="C398" s="4" t="s">
        <v>105</v>
      </c>
    </row>
    <row r="399" spans="1:4">
      <c r="A399" s="4" t="s">
        <v>106</v>
      </c>
      <c r="B399" s="7" t="s">
        <v>107</v>
      </c>
      <c r="C399" s="6" t="n">
        <v>689</v>
      </c>
    </row>
    <row r="400" spans="1:4">
      <c r="A400" s="4" t="s">
        <v>108</v>
      </c>
      <c r="B400" s="7" t="s">
        <v>109</v>
      </c>
      <c r="C400" s="5" t="n">
        <v>1041</v>
      </c>
    </row>
    <row r="401" spans="1:4">
      <c r="A401" s="4" t="s">
        <v>110</v>
      </c>
      <c r="B401" s="7" t="s">
        <v>111</v>
      </c>
      <c r="C401" s="5" t="n">
        <v>1416</v>
      </c>
    </row>
    <row r="402" spans="1:4">
      <c r="A402" s="4" t="s">
        <v>112</v>
      </c>
      <c r="B402" s="7" t="s">
        <v>113</v>
      </c>
      <c r="C402" s="5" t="n">
        <v>2466</v>
      </c>
    </row>
    <row r="403" spans="1:4">
      <c r="A403" s="4" t="s">
        <v>106</v>
      </c>
      <c r="B403" s="7" t="s">
        <v>114</v>
      </c>
      <c r="C403" s="5" t="n">
        <v>689</v>
      </c>
    </row>
    <row r="404" spans="1:4">
      <c r="A404" s="4" t="s">
        <v>108</v>
      </c>
      <c r="B404" s="7" t="s">
        <v>115</v>
      </c>
      <c r="C404" s="5" t="n">
        <v>1041</v>
      </c>
    </row>
    <row r="405" spans="1:4">
      <c r="A405" s="4" t="s">
        <v>110</v>
      </c>
      <c r="B405" s="7" t="s">
        <v>116</v>
      </c>
      <c r="C405" s="5" t="n">
        <v>1416</v>
      </c>
    </row>
    <row r="406" spans="1:4">
      <c r="A406" s="4" t="s">
        <v>112</v>
      </c>
      <c r="B406" s="7" t="s">
        <v>117</v>
      </c>
      <c r="C406" s="6" t="n">
        <v>2466</v>
      </c>
    </row>
    <row r="407" spans="1:4">
      <c r="A407" s="4" t="s">
        <v>201</v>
      </c>
    </row>
    <row r="408" spans="1:4">
      <c r="A408" s="3" t="s">
        <v>3</v>
      </c>
      <c r="B408" s="4" t="s">
        <v>4</v>
      </c>
    </row>
    <row r="409" spans="1:4">
      <c r="A409" s="4" t="s">
        <v>72</v>
      </c>
      <c r="B409" s="4" t="s">
        <v>73</v>
      </c>
      <c r="C409" s="4" t="s">
        <v>77</v>
      </c>
    </row>
    <row r="410" spans="1:4">
      <c r="A410" s="4" t="s">
        <v>75</v>
      </c>
      <c r="B410" s="4" t="s">
        <v>76</v>
      </c>
      <c r="C410" s="4" t="s">
        <v>119</v>
      </c>
    </row>
    <row r="411" spans="1:4">
      <c r="A411" s="4" t="s">
        <v>79</v>
      </c>
      <c r="B411" s="4" t="s">
        <v>80</v>
      </c>
      <c r="C411" s="4" t="s">
        <v>194</v>
      </c>
      <c r="D411" s="4" t="s">
        <v>82</v>
      </c>
    </row>
    <row r="412" spans="1:4">
      <c r="A412" s="4" t="s">
        <v>83</v>
      </c>
      <c r="B412" s="4" t="s">
        <v>84</v>
      </c>
      <c r="C412" s="4" t="s">
        <v>119</v>
      </c>
    </row>
    <row r="413" spans="1:4">
      <c r="A413" s="4" t="s">
        <v>86</v>
      </c>
      <c r="B413" s="4" t="s">
        <v>87</v>
      </c>
      <c r="C413" s="4" t="s">
        <v>195</v>
      </c>
    </row>
    <row r="414" spans="1:4">
      <c r="A414" s="4" t="s">
        <v>90</v>
      </c>
      <c r="B414" s="4" t="s">
        <v>91</v>
      </c>
      <c r="C414" s="4" t="s">
        <v>196</v>
      </c>
    </row>
    <row r="415" spans="1:4">
      <c r="A415" s="4" t="s">
        <v>93</v>
      </c>
      <c r="B415" s="4" t="s">
        <v>94</v>
      </c>
      <c r="C415" s="4" t="s">
        <v>202</v>
      </c>
    </row>
    <row r="416" spans="1:4">
      <c r="A416" s="4" t="s">
        <v>96</v>
      </c>
      <c r="B416" s="4" t="s">
        <v>97</v>
      </c>
      <c r="C416" s="4" t="s">
        <v>198</v>
      </c>
      <c r="D416" s="4" t="s">
        <v>199</v>
      </c>
    </row>
    <row r="417" spans="1:4">
      <c r="A417" s="4" t="s">
        <v>100</v>
      </c>
      <c r="B417" s="4" t="s">
        <v>101</v>
      </c>
      <c r="C417" s="4" t="s">
        <v>203</v>
      </c>
    </row>
    <row r="418" spans="1:4">
      <c r="A418" s="4" t="s">
        <v>106</v>
      </c>
      <c r="B418" s="7" t="s">
        <v>107</v>
      </c>
      <c r="C418" s="6" t="n">
        <v>323</v>
      </c>
    </row>
    <row r="419" spans="1:4">
      <c r="A419" s="4" t="s">
        <v>108</v>
      </c>
      <c r="B419" s="7" t="s">
        <v>109</v>
      </c>
      <c r="C419" s="5" t="n">
        <v>748</v>
      </c>
    </row>
    <row r="420" spans="1:4">
      <c r="A420" s="4" t="s">
        <v>110</v>
      </c>
      <c r="B420" s="7" t="s">
        <v>111</v>
      </c>
      <c r="C420" s="5" t="n">
        <v>1300</v>
      </c>
    </row>
    <row r="421" spans="1:4">
      <c r="A421" s="4" t="s">
        <v>112</v>
      </c>
      <c r="B421" s="7" t="s">
        <v>113</v>
      </c>
      <c r="C421" s="5" t="n">
        <v>2804</v>
      </c>
    </row>
    <row r="422" spans="1:4">
      <c r="A422" s="4" t="s">
        <v>106</v>
      </c>
      <c r="B422" s="7" t="s">
        <v>114</v>
      </c>
      <c r="C422" s="5" t="n">
        <v>223</v>
      </c>
    </row>
    <row r="423" spans="1:4">
      <c r="A423" s="4" t="s">
        <v>108</v>
      </c>
      <c r="B423" s="7" t="s">
        <v>115</v>
      </c>
      <c r="C423" s="5" t="n">
        <v>748</v>
      </c>
    </row>
    <row r="424" spans="1:4">
      <c r="A424" s="4" t="s">
        <v>110</v>
      </c>
      <c r="B424" s="7" t="s">
        <v>116</v>
      </c>
      <c r="C424" s="5" t="n">
        <v>1300</v>
      </c>
    </row>
    <row r="425" spans="1:4">
      <c r="A425" s="4" t="s">
        <v>112</v>
      </c>
      <c r="B425" s="7" t="s">
        <v>117</v>
      </c>
      <c r="C425" s="6" t="n">
        <v>2804</v>
      </c>
    </row>
    <row r="426" spans="1:4">
      <c r="A426" s="4" t="s">
        <v>204</v>
      </c>
    </row>
    <row r="427" spans="1:4">
      <c r="A427" s="3" t="s">
        <v>3</v>
      </c>
      <c r="B427" s="4" t="s">
        <v>4</v>
      </c>
    </row>
    <row r="428" spans="1:4">
      <c r="A428" s="4" t="s">
        <v>72</v>
      </c>
      <c r="B428" s="4" t="s">
        <v>73</v>
      </c>
      <c r="C428" s="4" t="s">
        <v>77</v>
      </c>
    </row>
    <row r="429" spans="1:4">
      <c r="A429" s="4" t="s">
        <v>75</v>
      </c>
      <c r="B429" s="4" t="s">
        <v>76</v>
      </c>
      <c r="C429" s="4" t="s">
        <v>77</v>
      </c>
    </row>
    <row r="430" spans="1:4">
      <c r="A430" s="4" t="s">
        <v>79</v>
      </c>
      <c r="B430" s="4" t="s">
        <v>80</v>
      </c>
      <c r="C430" s="4" t="s">
        <v>194</v>
      </c>
      <c r="D430" s="4" t="s">
        <v>82</v>
      </c>
    </row>
    <row r="431" spans="1:4">
      <c r="A431" s="4" t="s">
        <v>83</v>
      </c>
      <c r="B431" s="4" t="s">
        <v>84</v>
      </c>
      <c r="C431" s="4" t="s">
        <v>123</v>
      </c>
    </row>
    <row r="432" spans="1:4">
      <c r="A432" s="4" t="s">
        <v>86</v>
      </c>
      <c r="B432" s="4" t="s">
        <v>87</v>
      </c>
      <c r="C432" s="4" t="s">
        <v>195</v>
      </c>
    </row>
    <row r="433" spans="1:4">
      <c r="A433" s="4" t="s">
        <v>90</v>
      </c>
      <c r="B433" s="4" t="s">
        <v>91</v>
      </c>
      <c r="C433" s="4" t="s">
        <v>196</v>
      </c>
    </row>
    <row r="434" spans="1:4">
      <c r="A434" s="4" t="s">
        <v>93</v>
      </c>
      <c r="B434" s="4" t="s">
        <v>94</v>
      </c>
      <c r="C434" s="4" t="s">
        <v>205</v>
      </c>
    </row>
    <row r="435" spans="1:4">
      <c r="A435" s="4" t="s">
        <v>96</v>
      </c>
      <c r="B435" s="4" t="s">
        <v>97</v>
      </c>
      <c r="C435" s="4" t="s">
        <v>198</v>
      </c>
      <c r="D435" s="4" t="s">
        <v>199</v>
      </c>
    </row>
    <row r="436" spans="1:4">
      <c r="A436" s="4" t="s">
        <v>100</v>
      </c>
      <c r="B436" s="4" t="s">
        <v>101</v>
      </c>
      <c r="C436" s="4" t="s">
        <v>206</v>
      </c>
    </row>
    <row r="437" spans="1:4">
      <c r="A437" s="4" t="s">
        <v>106</v>
      </c>
      <c r="B437" s="7" t="s">
        <v>107</v>
      </c>
      <c r="C437" s="6" t="n">
        <v>173</v>
      </c>
    </row>
    <row r="438" spans="1:4">
      <c r="A438" s="4" t="s">
        <v>108</v>
      </c>
      <c r="B438" s="7" t="s">
        <v>109</v>
      </c>
      <c r="C438" s="5" t="n">
        <v>596</v>
      </c>
    </row>
    <row r="439" spans="1:4">
      <c r="A439" s="4" t="s">
        <v>110</v>
      </c>
      <c r="B439" s="7" t="s">
        <v>111</v>
      </c>
      <c r="C439" s="5" t="n">
        <v>1046</v>
      </c>
    </row>
    <row r="440" spans="1:4">
      <c r="A440" s="4" t="s">
        <v>112</v>
      </c>
      <c r="B440" s="7" t="s">
        <v>113</v>
      </c>
      <c r="C440" s="5" t="n">
        <v>2293</v>
      </c>
    </row>
    <row r="441" spans="1:4">
      <c r="A441" s="4" t="s">
        <v>106</v>
      </c>
      <c r="B441" s="7" t="s">
        <v>114</v>
      </c>
      <c r="C441" s="5" t="n">
        <v>173</v>
      </c>
    </row>
    <row r="442" spans="1:4">
      <c r="A442" s="4" t="s">
        <v>108</v>
      </c>
      <c r="B442" s="7" t="s">
        <v>115</v>
      </c>
      <c r="C442" s="5" t="n">
        <v>596</v>
      </c>
    </row>
    <row r="443" spans="1:4">
      <c r="A443" s="4" t="s">
        <v>110</v>
      </c>
      <c r="B443" s="7" t="s">
        <v>116</v>
      </c>
      <c r="C443" s="5" t="n">
        <v>1046</v>
      </c>
    </row>
    <row r="444" spans="1:4">
      <c r="A444" s="4" t="s">
        <v>112</v>
      </c>
      <c r="B444" s="7" t="s">
        <v>117</v>
      </c>
      <c r="C444" s="6" t="n">
        <v>2293</v>
      </c>
    </row>
    <row r="445" spans="1:4">
      <c r="A445" s="4" t="s">
        <v>207</v>
      </c>
    </row>
    <row r="446" spans="1:4">
      <c r="A446" s="3" t="s">
        <v>3</v>
      </c>
      <c r="B446" s="4" t="s">
        <v>4</v>
      </c>
    </row>
    <row r="447" spans="1:4">
      <c r="A447" s="4" t="s">
        <v>72</v>
      </c>
      <c r="B447" s="4" t="s">
        <v>73</v>
      </c>
      <c r="C447" s="4" t="s">
        <v>77</v>
      </c>
    </row>
    <row r="448" spans="1:4">
      <c r="A448" s="4" t="s">
        <v>75</v>
      </c>
      <c r="B448" s="4" t="s">
        <v>76</v>
      </c>
      <c r="C448" s="4" t="s">
        <v>77</v>
      </c>
    </row>
    <row r="449" spans="1:4">
      <c r="A449" s="4" t="s">
        <v>79</v>
      </c>
      <c r="B449" s="4" t="s">
        <v>80</v>
      </c>
      <c r="C449" s="4" t="s">
        <v>194</v>
      </c>
      <c r="D449" s="4" t="s">
        <v>82</v>
      </c>
    </row>
    <row r="450" spans="1:4">
      <c r="A450" s="4" t="s">
        <v>83</v>
      </c>
      <c r="B450" s="4" t="s">
        <v>84</v>
      </c>
      <c r="C450" s="4" t="s">
        <v>77</v>
      </c>
    </row>
    <row r="451" spans="1:4">
      <c r="A451" s="4" t="s">
        <v>86</v>
      </c>
      <c r="B451" s="4" t="s">
        <v>87</v>
      </c>
      <c r="C451" s="4" t="s">
        <v>195</v>
      </c>
    </row>
    <row r="452" spans="1:4">
      <c r="A452" s="4" t="s">
        <v>90</v>
      </c>
      <c r="B452" s="4" t="s">
        <v>91</v>
      </c>
      <c r="C452" s="4" t="s">
        <v>196</v>
      </c>
    </row>
    <row r="453" spans="1:4">
      <c r="A453" s="4" t="s">
        <v>93</v>
      </c>
      <c r="B453" s="4" t="s">
        <v>94</v>
      </c>
      <c r="C453" s="4" t="s">
        <v>182</v>
      </c>
    </row>
    <row r="454" spans="1:4">
      <c r="A454" s="4" t="s">
        <v>96</v>
      </c>
      <c r="B454" s="4" t="s">
        <v>97</v>
      </c>
      <c r="C454" s="4" t="s">
        <v>198</v>
      </c>
      <c r="D454" s="4" t="s">
        <v>199</v>
      </c>
    </row>
    <row r="455" spans="1:4">
      <c r="A455" s="4" t="s">
        <v>100</v>
      </c>
      <c r="B455" s="4" t="s">
        <v>101</v>
      </c>
      <c r="C455" s="4" t="s">
        <v>208</v>
      </c>
    </row>
    <row r="456" spans="1:4">
      <c r="A456" s="4" t="s">
        <v>106</v>
      </c>
      <c r="B456" s="7" t="s">
        <v>107</v>
      </c>
      <c r="C456" s="6" t="n">
        <v>122</v>
      </c>
    </row>
    <row r="457" spans="1:4">
      <c r="A457" s="4" t="s">
        <v>108</v>
      </c>
      <c r="B457" s="7" t="s">
        <v>109</v>
      </c>
      <c r="C457" s="5" t="n">
        <v>443</v>
      </c>
    </row>
    <row r="458" spans="1:4">
      <c r="A458" s="4" t="s">
        <v>110</v>
      </c>
      <c r="B458" s="7" t="s">
        <v>111</v>
      </c>
      <c r="C458" s="5" t="n">
        <v>786</v>
      </c>
    </row>
    <row r="459" spans="1:4">
      <c r="A459" s="4" t="s">
        <v>112</v>
      </c>
      <c r="B459" s="7" t="s">
        <v>113</v>
      </c>
      <c r="C459" s="5" t="n">
        <v>1755</v>
      </c>
    </row>
    <row r="460" spans="1:4">
      <c r="A460" s="4" t="s">
        <v>106</v>
      </c>
      <c r="B460" s="7" t="s">
        <v>114</v>
      </c>
      <c r="C460" s="5" t="n">
        <v>122</v>
      </c>
    </row>
    <row r="461" spans="1:4">
      <c r="A461" s="4" t="s">
        <v>108</v>
      </c>
      <c r="B461" s="7" t="s">
        <v>115</v>
      </c>
      <c r="C461" s="5" t="n">
        <v>443</v>
      </c>
    </row>
    <row r="462" spans="1:4">
      <c r="A462" s="4" t="s">
        <v>110</v>
      </c>
      <c r="B462" s="7" t="s">
        <v>116</v>
      </c>
      <c r="C462" s="5" t="n">
        <v>786</v>
      </c>
    </row>
    <row r="463" spans="1:4">
      <c r="A463" s="4" t="s">
        <v>112</v>
      </c>
      <c r="B463" s="7" t="s">
        <v>117</v>
      </c>
      <c r="C463" s="6" t="n">
        <v>1755</v>
      </c>
    </row>
    <row r="464" spans="1:4">
      <c r="A464" s="4" t="s">
        <v>209</v>
      </c>
    </row>
    <row r="465" spans="1:4">
      <c r="A465" s="3" t="s">
        <v>3</v>
      </c>
      <c r="B465" s="4" t="s">
        <v>4</v>
      </c>
    </row>
    <row r="466" spans="1:4">
      <c r="A466" s="4" t="s">
        <v>29</v>
      </c>
      <c r="B466" s="4" t="s">
        <v>30</v>
      </c>
      <c r="C466" s="4" t="s">
        <v>210</v>
      </c>
    </row>
    <row r="467" spans="1:4">
      <c r="A467" s="4" t="s">
        <v>33</v>
      </c>
      <c r="B467" s="4" t="s">
        <v>34</v>
      </c>
      <c r="C467" s="4" t="s">
        <v>211</v>
      </c>
    </row>
    <row r="468" spans="1:4">
      <c r="A468" s="4" t="s">
        <v>36</v>
      </c>
      <c r="B468" s="4" t="s">
        <v>37</v>
      </c>
      <c r="C468" s="4" t="s">
        <v>131</v>
      </c>
    </row>
    <row r="469" spans="1:4">
      <c r="A469" s="4" t="s">
        <v>39</v>
      </c>
      <c r="B469" s="4" t="s">
        <v>40</v>
      </c>
      <c r="C469" s="4" t="s">
        <v>212</v>
      </c>
    </row>
    <row r="470" spans="1:4">
      <c r="A470" s="4" t="s">
        <v>42</v>
      </c>
      <c r="B470" s="4" t="s">
        <v>43</v>
      </c>
      <c r="C470" s="4" t="s">
        <v>44</v>
      </c>
    </row>
    <row r="471" spans="1:4">
      <c r="A471" s="4" t="s">
        <v>45</v>
      </c>
      <c r="B471" s="4" t="s">
        <v>46</v>
      </c>
      <c r="C471" s="4" t="s">
        <v>47</v>
      </c>
    </row>
    <row r="472" spans="1:4">
      <c r="A472" s="4" t="s">
        <v>48</v>
      </c>
      <c r="B472" s="4" t="s">
        <v>49</v>
      </c>
      <c r="C472" s="4" t="s">
        <v>213</v>
      </c>
    </row>
    <row r="473" spans="1:4">
      <c r="A473" s="4" t="s">
        <v>51</v>
      </c>
      <c r="B473" s="4" t="s">
        <v>52</v>
      </c>
      <c r="C473" s="4" t="s">
        <v>214</v>
      </c>
    </row>
    <row r="474" spans="1:4">
      <c r="A474" s="4" t="s">
        <v>54</v>
      </c>
      <c r="B474" s="4" t="s">
        <v>55</v>
      </c>
      <c r="C474" s="4" t="s">
        <v>56</v>
      </c>
    </row>
    <row r="475" spans="1:4">
      <c r="A475" s="4" t="s">
        <v>57</v>
      </c>
      <c r="B475" s="4" t="s">
        <v>58</v>
      </c>
      <c r="C475" s="6" t="n">
        <v>50000</v>
      </c>
    </row>
    <row r="476" spans="1:4">
      <c r="A476" s="4" t="s">
        <v>59</v>
      </c>
      <c r="B476" s="4" t="s">
        <v>60</v>
      </c>
      <c r="C476" s="4" t="s">
        <v>177</v>
      </c>
    </row>
    <row r="477" spans="1:4">
      <c r="A477" s="4" t="s">
        <v>62</v>
      </c>
      <c r="B477" s="4" t="s">
        <v>63</v>
      </c>
      <c r="C477" s="4" t="s">
        <v>64</v>
      </c>
    </row>
    <row r="478" spans="1:4">
      <c r="A478" s="4" t="s">
        <v>65</v>
      </c>
      <c r="B478" s="4" t="s">
        <v>66</v>
      </c>
      <c r="C478" s="4" t="s">
        <v>67</v>
      </c>
    </row>
    <row r="479" spans="1:4">
      <c r="A479" s="4" t="s">
        <v>68</v>
      </c>
      <c r="B479" s="4" t="s">
        <v>69</v>
      </c>
      <c r="C479" s="4" t="s">
        <v>70</v>
      </c>
    </row>
    <row r="480" spans="1:4">
      <c r="A480" s="4" t="s">
        <v>215</v>
      </c>
    </row>
    <row r="481" spans="1:4">
      <c r="A481" s="3" t="s">
        <v>3</v>
      </c>
      <c r="B481" s="4" t="s">
        <v>4</v>
      </c>
    </row>
    <row r="482" spans="1:4">
      <c r="A482" s="4" t="s">
        <v>72</v>
      </c>
      <c r="B482" s="4" t="s">
        <v>73</v>
      </c>
      <c r="C482" s="4" t="s">
        <v>74</v>
      </c>
    </row>
    <row r="483" spans="1:4">
      <c r="A483" s="4" t="s">
        <v>75</v>
      </c>
      <c r="B483" s="4" t="s">
        <v>76</v>
      </c>
      <c r="C483" s="4" t="s">
        <v>77</v>
      </c>
      <c r="D483" s="4" t="s">
        <v>78</v>
      </c>
    </row>
    <row r="484" spans="1:4">
      <c r="A484" s="4" t="s">
        <v>79</v>
      </c>
      <c r="B484" s="4" t="s">
        <v>80</v>
      </c>
      <c r="C484" s="4" t="s">
        <v>194</v>
      </c>
      <c r="D484" s="4" t="s">
        <v>82</v>
      </c>
    </row>
    <row r="485" spans="1:4">
      <c r="A485" s="4" t="s">
        <v>83</v>
      </c>
      <c r="B485" s="4" t="s">
        <v>84</v>
      </c>
      <c r="C485" s="4" t="s">
        <v>85</v>
      </c>
    </row>
    <row r="486" spans="1:4">
      <c r="A486" s="4" t="s">
        <v>86</v>
      </c>
      <c r="B486" s="4" t="s">
        <v>87</v>
      </c>
      <c r="C486" s="4" t="s">
        <v>216</v>
      </c>
    </row>
    <row r="487" spans="1:4">
      <c r="A487" s="4" t="s">
        <v>90</v>
      </c>
      <c r="B487" s="4" t="s">
        <v>91</v>
      </c>
      <c r="C487" s="4" t="s">
        <v>217</v>
      </c>
    </row>
    <row r="488" spans="1:4">
      <c r="A488" s="4" t="s">
        <v>93</v>
      </c>
      <c r="B488" s="4" t="s">
        <v>94</v>
      </c>
      <c r="C488" s="4" t="s">
        <v>218</v>
      </c>
    </row>
    <row r="489" spans="1:4">
      <c r="A489" s="4" t="s">
        <v>96</v>
      </c>
      <c r="B489" s="4" t="s">
        <v>97</v>
      </c>
      <c r="C489" s="4" t="s">
        <v>219</v>
      </c>
      <c r="D489" s="4" t="s">
        <v>220</v>
      </c>
    </row>
    <row r="490" spans="1:4">
      <c r="A490" s="4" t="s">
        <v>100</v>
      </c>
      <c r="B490" s="4" t="s">
        <v>101</v>
      </c>
      <c r="C490" s="4" t="s">
        <v>221</v>
      </c>
    </row>
    <row r="491" spans="1:4">
      <c r="A491" s="4" t="s">
        <v>103</v>
      </c>
      <c r="B491" s="4" t="s">
        <v>104</v>
      </c>
      <c r="C491" s="4" t="s">
        <v>105</v>
      </c>
    </row>
    <row r="492" spans="1:4">
      <c r="A492" s="4" t="s">
        <v>106</v>
      </c>
      <c r="B492" s="7" t="s">
        <v>107</v>
      </c>
      <c r="C492" s="6" t="n">
        <v>689</v>
      </c>
    </row>
    <row r="493" spans="1:4">
      <c r="A493" s="4" t="s">
        <v>108</v>
      </c>
      <c r="B493" s="7" t="s">
        <v>109</v>
      </c>
      <c r="C493" s="5" t="n">
        <v>1174</v>
      </c>
    </row>
    <row r="494" spans="1:4">
      <c r="A494" s="4" t="s">
        <v>110</v>
      </c>
      <c r="B494" s="7" t="s">
        <v>111</v>
      </c>
      <c r="C494" s="5" t="n">
        <v>1686</v>
      </c>
    </row>
    <row r="495" spans="1:4">
      <c r="A495" s="4" t="s">
        <v>112</v>
      </c>
      <c r="B495" s="7" t="s">
        <v>113</v>
      </c>
      <c r="C495" s="5" t="n">
        <v>3084</v>
      </c>
    </row>
    <row r="496" spans="1:4">
      <c r="A496" s="4" t="s">
        <v>106</v>
      </c>
      <c r="B496" s="7" t="s">
        <v>114</v>
      </c>
      <c r="C496" s="5" t="n">
        <v>689</v>
      </c>
    </row>
    <row r="497" spans="1:4">
      <c r="A497" s="4" t="s">
        <v>108</v>
      </c>
      <c r="B497" s="7" t="s">
        <v>115</v>
      </c>
      <c r="C497" s="5" t="n">
        <v>1174</v>
      </c>
    </row>
    <row r="498" spans="1:4">
      <c r="A498" s="4" t="s">
        <v>110</v>
      </c>
      <c r="B498" s="7" t="s">
        <v>116</v>
      </c>
      <c r="C498" s="5" t="n">
        <v>1686</v>
      </c>
    </row>
    <row r="499" spans="1:4">
      <c r="A499" s="4" t="s">
        <v>112</v>
      </c>
      <c r="B499" s="7" t="s">
        <v>117</v>
      </c>
      <c r="C499" s="6" t="n">
        <v>3084</v>
      </c>
    </row>
    <row r="500" spans="1:4">
      <c r="A500" s="4" t="s">
        <v>222</v>
      </c>
    </row>
    <row r="501" spans="1:4">
      <c r="A501" s="3" t="s">
        <v>3</v>
      </c>
      <c r="B501" s="4" t="s">
        <v>4</v>
      </c>
    </row>
    <row r="502" spans="1:4">
      <c r="A502" s="4" t="s">
        <v>72</v>
      </c>
      <c r="B502" s="4" t="s">
        <v>73</v>
      </c>
      <c r="C502" s="4" t="s">
        <v>77</v>
      </c>
    </row>
    <row r="503" spans="1:4">
      <c r="A503" s="4" t="s">
        <v>75</v>
      </c>
      <c r="B503" s="4" t="s">
        <v>76</v>
      </c>
      <c r="C503" s="4" t="s">
        <v>119</v>
      </c>
    </row>
    <row r="504" spans="1:4">
      <c r="A504" s="4" t="s">
        <v>79</v>
      </c>
      <c r="B504" s="4" t="s">
        <v>80</v>
      </c>
      <c r="C504" s="4" t="s">
        <v>194</v>
      </c>
      <c r="D504" s="4" t="s">
        <v>82</v>
      </c>
    </row>
    <row r="505" spans="1:4">
      <c r="A505" s="4" t="s">
        <v>83</v>
      </c>
      <c r="B505" s="4" t="s">
        <v>84</v>
      </c>
      <c r="C505" s="4" t="s">
        <v>119</v>
      </c>
    </row>
    <row r="506" spans="1:4">
      <c r="A506" s="4" t="s">
        <v>86</v>
      </c>
      <c r="B506" s="4" t="s">
        <v>87</v>
      </c>
      <c r="C506" s="4" t="s">
        <v>216</v>
      </c>
    </row>
    <row r="507" spans="1:4">
      <c r="A507" s="4" t="s">
        <v>90</v>
      </c>
      <c r="B507" s="4" t="s">
        <v>91</v>
      </c>
      <c r="C507" s="4" t="s">
        <v>217</v>
      </c>
    </row>
    <row r="508" spans="1:4">
      <c r="A508" s="4" t="s">
        <v>93</v>
      </c>
      <c r="B508" s="4" t="s">
        <v>94</v>
      </c>
      <c r="C508" s="4" t="s">
        <v>223</v>
      </c>
    </row>
    <row r="509" spans="1:4">
      <c r="A509" s="4" t="s">
        <v>96</v>
      </c>
      <c r="B509" s="4" t="s">
        <v>97</v>
      </c>
      <c r="C509" s="4" t="s">
        <v>219</v>
      </c>
      <c r="D509" s="4" t="s">
        <v>220</v>
      </c>
    </row>
    <row r="510" spans="1:4">
      <c r="A510" s="4" t="s">
        <v>100</v>
      </c>
      <c r="B510" s="4" t="s">
        <v>101</v>
      </c>
      <c r="C510" s="4" t="s">
        <v>224</v>
      </c>
    </row>
    <row r="511" spans="1:4">
      <c r="A511" s="4" t="s">
        <v>106</v>
      </c>
      <c r="B511" s="7" t="s">
        <v>107</v>
      </c>
      <c r="C511" s="6" t="n">
        <v>322</v>
      </c>
    </row>
    <row r="512" spans="1:4">
      <c r="A512" s="4" t="s">
        <v>108</v>
      </c>
      <c r="B512" s="7" t="s">
        <v>109</v>
      </c>
      <c r="C512" s="5" t="n">
        <v>886</v>
      </c>
    </row>
    <row r="513" spans="1:4">
      <c r="A513" s="4" t="s">
        <v>110</v>
      </c>
      <c r="B513" s="7" t="s">
        <v>111</v>
      </c>
      <c r="C513" s="5" t="n">
        <v>1574</v>
      </c>
    </row>
    <row r="514" spans="1:4">
      <c r="A514" s="4" t="s">
        <v>112</v>
      </c>
      <c r="B514" s="7" t="s">
        <v>113</v>
      </c>
      <c r="C514" s="5" t="n">
        <v>3408</v>
      </c>
    </row>
    <row r="515" spans="1:4">
      <c r="A515" s="4" t="s">
        <v>106</v>
      </c>
      <c r="B515" s="7" t="s">
        <v>114</v>
      </c>
      <c r="C515" s="5" t="n">
        <v>222</v>
      </c>
    </row>
    <row r="516" spans="1:4">
      <c r="A516" s="4" t="s">
        <v>108</v>
      </c>
      <c r="B516" s="7" t="s">
        <v>115</v>
      </c>
      <c r="C516" s="5" t="n">
        <v>886</v>
      </c>
    </row>
    <row r="517" spans="1:4">
      <c r="A517" s="4" t="s">
        <v>110</v>
      </c>
      <c r="B517" s="7" t="s">
        <v>116</v>
      </c>
      <c r="C517" s="5" t="n">
        <v>1574</v>
      </c>
    </row>
    <row r="518" spans="1:4">
      <c r="A518" s="4" t="s">
        <v>112</v>
      </c>
      <c r="B518" s="7" t="s">
        <v>117</v>
      </c>
      <c r="C518" s="6" t="n">
        <v>3408</v>
      </c>
    </row>
    <row r="519" spans="1:4">
      <c r="A519" s="4" t="s">
        <v>225</v>
      </c>
    </row>
    <row r="520" spans="1:4">
      <c r="A520" s="3" t="s">
        <v>3</v>
      </c>
      <c r="B520" s="4" t="s">
        <v>4</v>
      </c>
    </row>
    <row r="521" spans="1:4">
      <c r="A521" s="4" t="s">
        <v>72</v>
      </c>
      <c r="B521" s="4" t="s">
        <v>73</v>
      </c>
      <c r="C521" s="4" t="s">
        <v>77</v>
      </c>
    </row>
    <row r="522" spans="1:4">
      <c r="A522" s="4" t="s">
        <v>75</v>
      </c>
      <c r="B522" s="4" t="s">
        <v>76</v>
      </c>
      <c r="C522" s="4" t="s">
        <v>77</v>
      </c>
    </row>
    <row r="523" spans="1:4">
      <c r="A523" s="4" t="s">
        <v>79</v>
      </c>
      <c r="B523" s="4" t="s">
        <v>80</v>
      </c>
      <c r="C523" s="4" t="s">
        <v>194</v>
      </c>
      <c r="D523" s="4" t="s">
        <v>82</v>
      </c>
    </row>
    <row r="524" spans="1:4">
      <c r="A524" s="4" t="s">
        <v>83</v>
      </c>
      <c r="B524" s="4" t="s">
        <v>84</v>
      </c>
      <c r="C524" s="4" t="s">
        <v>123</v>
      </c>
    </row>
    <row r="525" spans="1:4">
      <c r="A525" s="4" t="s">
        <v>86</v>
      </c>
      <c r="B525" s="4" t="s">
        <v>87</v>
      </c>
      <c r="C525" s="4" t="s">
        <v>216</v>
      </c>
    </row>
    <row r="526" spans="1:4">
      <c r="A526" s="4" t="s">
        <v>90</v>
      </c>
      <c r="B526" s="4" t="s">
        <v>91</v>
      </c>
      <c r="C526" s="4" t="s">
        <v>217</v>
      </c>
    </row>
    <row r="527" spans="1:4">
      <c r="A527" s="4" t="s">
        <v>93</v>
      </c>
      <c r="B527" s="4" t="s">
        <v>94</v>
      </c>
      <c r="C527" s="4" t="s">
        <v>226</v>
      </c>
    </row>
    <row r="528" spans="1:4">
      <c r="A528" s="4" t="s">
        <v>96</v>
      </c>
      <c r="B528" s="4" t="s">
        <v>97</v>
      </c>
      <c r="C528" s="4" t="s">
        <v>219</v>
      </c>
      <c r="D528" s="4" t="s">
        <v>220</v>
      </c>
    </row>
    <row r="529" spans="1:4">
      <c r="A529" s="4" t="s">
        <v>100</v>
      </c>
      <c r="B529" s="4" t="s">
        <v>101</v>
      </c>
      <c r="C529" s="4" t="s">
        <v>227</v>
      </c>
    </row>
    <row r="530" spans="1:4">
      <c r="A530" s="4" t="s">
        <v>106</v>
      </c>
      <c r="B530" s="7" t="s">
        <v>107</v>
      </c>
      <c r="C530" s="6" t="n">
        <v>172</v>
      </c>
    </row>
    <row r="531" spans="1:4">
      <c r="A531" s="4" t="s">
        <v>108</v>
      </c>
      <c r="B531" s="7" t="s">
        <v>109</v>
      </c>
      <c r="C531" s="5" t="n">
        <v>736</v>
      </c>
    </row>
    <row r="532" spans="1:4">
      <c r="A532" s="4" t="s">
        <v>110</v>
      </c>
      <c r="B532" s="7" t="s">
        <v>111</v>
      </c>
      <c r="C532" s="5" t="n">
        <v>1328</v>
      </c>
    </row>
    <row r="533" spans="1:4">
      <c r="A533" s="4" t="s">
        <v>112</v>
      </c>
      <c r="B533" s="7" t="s">
        <v>113</v>
      </c>
      <c r="C533" s="5" t="n">
        <v>2931</v>
      </c>
    </row>
    <row r="534" spans="1:4">
      <c r="A534" s="4" t="s">
        <v>106</v>
      </c>
      <c r="B534" s="7" t="s">
        <v>114</v>
      </c>
      <c r="C534" s="5" t="n">
        <v>172</v>
      </c>
    </row>
    <row r="535" spans="1:4">
      <c r="A535" s="4" t="s">
        <v>108</v>
      </c>
      <c r="B535" s="7" t="s">
        <v>115</v>
      </c>
      <c r="C535" s="5" t="n">
        <v>736</v>
      </c>
    </row>
    <row r="536" spans="1:4">
      <c r="A536" s="4" t="s">
        <v>110</v>
      </c>
      <c r="B536" s="7" t="s">
        <v>116</v>
      </c>
      <c r="C536" s="5" t="n">
        <v>1328</v>
      </c>
    </row>
    <row r="537" spans="1:4">
      <c r="A537" s="4" t="s">
        <v>112</v>
      </c>
      <c r="B537" s="7" t="s">
        <v>117</v>
      </c>
      <c r="C537" s="6" t="n">
        <v>2931</v>
      </c>
    </row>
    <row r="538" spans="1:4">
      <c r="A538" s="4" t="s">
        <v>228</v>
      </c>
    </row>
    <row r="539" spans="1:4">
      <c r="A539" s="3" t="s">
        <v>3</v>
      </c>
      <c r="B539" s="4" t="s">
        <v>4</v>
      </c>
    </row>
    <row r="540" spans="1:4">
      <c r="A540" s="4" t="s">
        <v>72</v>
      </c>
      <c r="B540" s="4" t="s">
        <v>73</v>
      </c>
      <c r="C540" s="4" t="s">
        <v>77</v>
      </c>
    </row>
    <row r="541" spans="1:4">
      <c r="A541" s="4" t="s">
        <v>75</v>
      </c>
      <c r="B541" s="4" t="s">
        <v>76</v>
      </c>
      <c r="C541" s="4" t="s">
        <v>77</v>
      </c>
    </row>
    <row r="542" spans="1:4">
      <c r="A542" s="4" t="s">
        <v>79</v>
      </c>
      <c r="B542" s="4" t="s">
        <v>80</v>
      </c>
      <c r="C542" s="4" t="s">
        <v>194</v>
      </c>
      <c r="D542" s="4" t="s">
        <v>82</v>
      </c>
    </row>
    <row r="543" spans="1:4">
      <c r="A543" s="4" t="s">
        <v>83</v>
      </c>
      <c r="B543" s="4" t="s">
        <v>84</v>
      </c>
      <c r="C543" s="4" t="s">
        <v>77</v>
      </c>
    </row>
    <row r="544" spans="1:4">
      <c r="A544" s="4" t="s">
        <v>86</v>
      </c>
      <c r="B544" s="4" t="s">
        <v>87</v>
      </c>
      <c r="C544" s="4" t="s">
        <v>216</v>
      </c>
    </row>
    <row r="545" spans="1:4">
      <c r="A545" s="4" t="s">
        <v>90</v>
      </c>
      <c r="B545" s="4" t="s">
        <v>91</v>
      </c>
      <c r="C545" s="4" t="s">
        <v>217</v>
      </c>
    </row>
    <row r="546" spans="1:4">
      <c r="A546" s="4" t="s">
        <v>93</v>
      </c>
      <c r="B546" s="4" t="s">
        <v>94</v>
      </c>
      <c r="C546" s="4" t="s">
        <v>229</v>
      </c>
    </row>
    <row r="547" spans="1:4">
      <c r="A547" s="4" t="s">
        <v>96</v>
      </c>
      <c r="B547" s="4" t="s">
        <v>97</v>
      </c>
      <c r="C547" s="4" t="s">
        <v>219</v>
      </c>
      <c r="D547" s="4" t="s">
        <v>220</v>
      </c>
    </row>
    <row r="548" spans="1:4">
      <c r="A548" s="4" t="s">
        <v>100</v>
      </c>
      <c r="B548" s="4" t="s">
        <v>101</v>
      </c>
      <c r="C548" s="4" t="s">
        <v>230</v>
      </c>
    </row>
    <row r="549" spans="1:4">
      <c r="A549" s="4" t="s">
        <v>106</v>
      </c>
      <c r="B549" s="7" t="s">
        <v>107</v>
      </c>
      <c r="C549" s="6" t="n">
        <v>121</v>
      </c>
    </row>
    <row r="550" spans="1:4">
      <c r="A550" s="4" t="s">
        <v>108</v>
      </c>
      <c r="B550" s="7" t="s">
        <v>109</v>
      </c>
      <c r="C550" s="5" t="n">
        <v>585</v>
      </c>
    </row>
    <row r="551" spans="1:4">
      <c r="A551" s="4" t="s">
        <v>110</v>
      </c>
      <c r="B551" s="7" t="s">
        <v>111</v>
      </c>
      <c r="C551" s="5" t="n">
        <v>1075</v>
      </c>
    </row>
    <row r="552" spans="1:4">
      <c r="A552" s="4" t="s">
        <v>112</v>
      </c>
      <c r="B552" s="7" t="s">
        <v>113</v>
      </c>
      <c r="C552" s="5" t="n">
        <v>2426</v>
      </c>
    </row>
    <row r="553" spans="1:4">
      <c r="A553" s="4" t="s">
        <v>106</v>
      </c>
      <c r="B553" s="7" t="s">
        <v>114</v>
      </c>
      <c r="C553" s="5" t="n">
        <v>121</v>
      </c>
    </row>
    <row r="554" spans="1:4">
      <c r="A554" s="4" t="s">
        <v>108</v>
      </c>
      <c r="B554" s="7" t="s">
        <v>115</v>
      </c>
      <c r="C554" s="5" t="n">
        <v>585</v>
      </c>
    </row>
    <row r="555" spans="1:4">
      <c r="A555" s="4" t="s">
        <v>110</v>
      </c>
      <c r="B555" s="7" t="s">
        <v>116</v>
      </c>
      <c r="C555" s="5" t="n">
        <v>1075</v>
      </c>
    </row>
    <row r="556" spans="1:4">
      <c r="A556" s="4" t="s">
        <v>112</v>
      </c>
      <c r="B556" s="7" t="s">
        <v>117</v>
      </c>
      <c r="C556" s="6" t="n">
        <v>2426</v>
      </c>
    </row>
    <row r="557" spans="1:4">
      <c r="A557" s="4" t="s">
        <v>231</v>
      </c>
    </row>
    <row r="558" spans="1:4">
      <c r="A558" s="3" t="s">
        <v>3</v>
      </c>
      <c r="B558" s="4" t="s">
        <v>4</v>
      </c>
    </row>
    <row r="559" spans="1:4">
      <c r="A559" s="4" t="s">
        <v>29</v>
      </c>
      <c r="B559" s="4" t="s">
        <v>30</v>
      </c>
      <c r="C559" s="4" t="s">
        <v>232</v>
      </c>
    </row>
    <row r="560" spans="1:4">
      <c r="A560" s="4" t="s">
        <v>33</v>
      </c>
      <c r="B560" s="4" t="s">
        <v>34</v>
      </c>
      <c r="C560" s="4" t="s">
        <v>35</v>
      </c>
    </row>
    <row r="561" spans="1:4">
      <c r="A561" s="4" t="s">
        <v>36</v>
      </c>
      <c r="B561" s="4" t="s">
        <v>37</v>
      </c>
      <c r="C561" s="4" t="s">
        <v>131</v>
      </c>
    </row>
    <row r="562" spans="1:4">
      <c r="A562" s="4" t="s">
        <v>39</v>
      </c>
      <c r="B562" s="4" t="s">
        <v>40</v>
      </c>
      <c r="C562" s="4" t="s">
        <v>41</v>
      </c>
    </row>
    <row r="563" spans="1:4">
      <c r="A563" s="4" t="s">
        <v>42</v>
      </c>
      <c r="B563" s="4" t="s">
        <v>43</v>
      </c>
      <c r="C563" s="4" t="s">
        <v>44</v>
      </c>
    </row>
    <row r="564" spans="1:4">
      <c r="A564" s="4" t="s">
        <v>45</v>
      </c>
      <c r="B564" s="4" t="s">
        <v>46</v>
      </c>
      <c r="C564" s="4" t="s">
        <v>132</v>
      </c>
    </row>
    <row r="565" spans="1:4">
      <c r="A565" s="4" t="s">
        <v>48</v>
      </c>
      <c r="B565" s="4" t="s">
        <v>49</v>
      </c>
      <c r="C565" s="4" t="s">
        <v>233</v>
      </c>
    </row>
    <row r="566" spans="1:4">
      <c r="A566" s="4" t="s">
        <v>51</v>
      </c>
      <c r="B566" s="4" t="s">
        <v>52</v>
      </c>
      <c r="C566" s="4" t="s">
        <v>234</v>
      </c>
    </row>
    <row r="567" spans="1:4">
      <c r="A567" s="4" t="s">
        <v>54</v>
      </c>
      <c r="B567" s="4" t="s">
        <v>55</v>
      </c>
      <c r="C567" s="4" t="s">
        <v>135</v>
      </c>
    </row>
    <row r="568" spans="1:4">
      <c r="A568" s="4" t="s">
        <v>57</v>
      </c>
      <c r="B568" s="4" t="s">
        <v>58</v>
      </c>
      <c r="C568" s="6" t="n">
        <v>50000</v>
      </c>
    </row>
    <row r="569" spans="1:4">
      <c r="A569" s="4" t="s">
        <v>59</v>
      </c>
      <c r="B569" s="4" t="s">
        <v>60</v>
      </c>
      <c r="C569" s="4" t="s">
        <v>177</v>
      </c>
    </row>
    <row r="570" spans="1:4">
      <c r="A570" s="4" t="s">
        <v>62</v>
      </c>
      <c r="B570" s="4" t="s">
        <v>63</v>
      </c>
      <c r="C570" s="4" t="s">
        <v>64</v>
      </c>
    </row>
    <row r="571" spans="1:4">
      <c r="A571" s="4" t="s">
        <v>65</v>
      </c>
      <c r="B571" s="4" t="s">
        <v>66</v>
      </c>
      <c r="C571" s="4" t="s">
        <v>67</v>
      </c>
    </row>
    <row r="572" spans="1:4">
      <c r="A572" s="4" t="s">
        <v>68</v>
      </c>
      <c r="B572" s="4" t="s">
        <v>69</v>
      </c>
      <c r="C572" s="4" t="s">
        <v>70</v>
      </c>
    </row>
    <row r="573" spans="1:4">
      <c r="A573" s="4" t="s">
        <v>235</v>
      </c>
    </row>
    <row r="574" spans="1:4">
      <c r="A574" s="3" t="s">
        <v>3</v>
      </c>
      <c r="B574" s="4" t="s">
        <v>4</v>
      </c>
    </row>
    <row r="575" spans="1:4">
      <c r="A575" s="4" t="s">
        <v>72</v>
      </c>
      <c r="B575" s="4" t="s">
        <v>73</v>
      </c>
      <c r="C575" s="4" t="s">
        <v>74</v>
      </c>
    </row>
    <row r="576" spans="1:4">
      <c r="A576" s="4" t="s">
        <v>75</v>
      </c>
      <c r="B576" s="4" t="s">
        <v>76</v>
      </c>
      <c r="C576" s="4" t="s">
        <v>77</v>
      </c>
      <c r="D576" s="4" t="s">
        <v>78</v>
      </c>
    </row>
    <row r="577" spans="1:4">
      <c r="A577" s="4" t="s">
        <v>79</v>
      </c>
      <c r="B577" s="4" t="s">
        <v>80</v>
      </c>
      <c r="C577" s="4" t="s">
        <v>236</v>
      </c>
      <c r="D577" s="4" t="s">
        <v>82</v>
      </c>
    </row>
    <row r="578" spans="1:4">
      <c r="A578" s="4" t="s">
        <v>83</v>
      </c>
      <c r="B578" s="4" t="s">
        <v>84</v>
      </c>
      <c r="C578" s="4" t="s">
        <v>85</v>
      </c>
    </row>
    <row r="579" spans="1:4">
      <c r="A579" s="4" t="s">
        <v>86</v>
      </c>
      <c r="B579" s="4" t="s">
        <v>87</v>
      </c>
      <c r="C579" s="4" t="s">
        <v>237</v>
      </c>
    </row>
    <row r="580" spans="1:4">
      <c r="A580" s="4" t="s">
        <v>90</v>
      </c>
      <c r="B580" s="4" t="s">
        <v>91</v>
      </c>
      <c r="C580" s="4" t="s">
        <v>92</v>
      </c>
    </row>
    <row r="581" spans="1:4">
      <c r="A581" s="4" t="s">
        <v>93</v>
      </c>
      <c r="B581" s="4" t="s">
        <v>94</v>
      </c>
      <c r="C581" s="4" t="s">
        <v>238</v>
      </c>
    </row>
    <row r="582" spans="1:4">
      <c r="A582" s="4" t="s">
        <v>96</v>
      </c>
      <c r="B582" s="4" t="s">
        <v>97</v>
      </c>
      <c r="C582" s="4" t="s">
        <v>239</v>
      </c>
      <c r="D582" s="4" t="s">
        <v>240</v>
      </c>
    </row>
    <row r="583" spans="1:4">
      <c r="A583" s="4" t="s">
        <v>100</v>
      </c>
      <c r="B583" s="4" t="s">
        <v>101</v>
      </c>
      <c r="C583" s="4" t="s">
        <v>149</v>
      </c>
    </row>
    <row r="584" spans="1:4">
      <c r="A584" s="4" t="s">
        <v>103</v>
      </c>
      <c r="B584" s="4" t="s">
        <v>104</v>
      </c>
      <c r="C584" s="4" t="s">
        <v>105</v>
      </c>
    </row>
    <row r="585" spans="1:4">
      <c r="A585" s="4" t="s">
        <v>106</v>
      </c>
      <c r="B585" s="7" t="s">
        <v>107</v>
      </c>
      <c r="C585" s="6" t="n">
        <v>703</v>
      </c>
    </row>
    <row r="586" spans="1:4">
      <c r="A586" s="4" t="s">
        <v>108</v>
      </c>
      <c r="B586" s="7" t="s">
        <v>109</v>
      </c>
      <c r="C586" s="5" t="n">
        <v>1170</v>
      </c>
    </row>
    <row r="587" spans="1:4">
      <c r="A587" s="4" t="s">
        <v>110</v>
      </c>
      <c r="B587" s="7" t="s">
        <v>111</v>
      </c>
      <c r="C587" s="5" t="n">
        <v>1663</v>
      </c>
    </row>
    <row r="588" spans="1:4">
      <c r="A588" s="4" t="s">
        <v>112</v>
      </c>
      <c r="B588" s="7" t="s">
        <v>113</v>
      </c>
      <c r="C588" s="5" t="n">
        <v>3016</v>
      </c>
    </row>
    <row r="589" spans="1:4">
      <c r="A589" s="4" t="s">
        <v>106</v>
      </c>
      <c r="B589" s="7" t="s">
        <v>114</v>
      </c>
      <c r="C589" s="5" t="n">
        <v>703</v>
      </c>
    </row>
    <row r="590" spans="1:4">
      <c r="A590" s="4" t="s">
        <v>108</v>
      </c>
      <c r="B590" s="7" t="s">
        <v>115</v>
      </c>
      <c r="C590" s="5" t="n">
        <v>1170</v>
      </c>
    </row>
    <row r="591" spans="1:4">
      <c r="A591" s="4" t="s">
        <v>110</v>
      </c>
      <c r="B591" s="7" t="s">
        <v>116</v>
      </c>
      <c r="C591" s="5" t="n">
        <v>1663</v>
      </c>
    </row>
    <row r="592" spans="1:4">
      <c r="A592" s="4" t="s">
        <v>112</v>
      </c>
      <c r="B592" s="7" t="s">
        <v>117</v>
      </c>
      <c r="C592" s="6" t="n">
        <v>3016</v>
      </c>
    </row>
    <row r="593" spans="1:4">
      <c r="A593" s="4" t="s">
        <v>241</v>
      </c>
    </row>
    <row r="594" spans="1:4">
      <c r="A594" s="3" t="s">
        <v>3</v>
      </c>
      <c r="B594" s="4" t="s">
        <v>4</v>
      </c>
    </row>
    <row r="595" spans="1:4">
      <c r="A595" s="4" t="s">
        <v>72</v>
      </c>
      <c r="B595" s="4" t="s">
        <v>73</v>
      </c>
      <c r="C595" s="4" t="s">
        <v>77</v>
      </c>
    </row>
    <row r="596" spans="1:4">
      <c r="A596" s="4" t="s">
        <v>75</v>
      </c>
      <c r="B596" s="4" t="s">
        <v>76</v>
      </c>
      <c r="C596" s="4" t="s">
        <v>119</v>
      </c>
    </row>
    <row r="597" spans="1:4">
      <c r="A597" s="4" t="s">
        <v>79</v>
      </c>
      <c r="B597" s="4" t="s">
        <v>80</v>
      </c>
      <c r="C597" s="4" t="s">
        <v>236</v>
      </c>
      <c r="D597" s="4" t="s">
        <v>82</v>
      </c>
    </row>
    <row r="598" spans="1:4">
      <c r="A598" s="4" t="s">
        <v>83</v>
      </c>
      <c r="B598" s="4" t="s">
        <v>84</v>
      </c>
      <c r="C598" s="4" t="s">
        <v>119</v>
      </c>
    </row>
    <row r="599" spans="1:4">
      <c r="A599" s="4" t="s">
        <v>86</v>
      </c>
      <c r="B599" s="4" t="s">
        <v>87</v>
      </c>
      <c r="C599" s="4" t="s">
        <v>237</v>
      </c>
    </row>
    <row r="600" spans="1:4">
      <c r="A600" s="4" t="s">
        <v>90</v>
      </c>
      <c r="B600" s="4" t="s">
        <v>91</v>
      </c>
      <c r="C600" s="4" t="s">
        <v>92</v>
      </c>
    </row>
    <row r="601" spans="1:4">
      <c r="A601" s="4" t="s">
        <v>93</v>
      </c>
      <c r="B601" s="4" t="s">
        <v>94</v>
      </c>
      <c r="C601" s="4" t="s">
        <v>242</v>
      </c>
    </row>
    <row r="602" spans="1:4">
      <c r="A602" s="4" t="s">
        <v>96</v>
      </c>
      <c r="B602" s="4" t="s">
        <v>97</v>
      </c>
      <c r="C602" s="4" t="s">
        <v>239</v>
      </c>
      <c r="D602" s="4" t="s">
        <v>240</v>
      </c>
    </row>
    <row r="603" spans="1:4">
      <c r="A603" s="4" t="s">
        <v>100</v>
      </c>
      <c r="B603" s="4" t="s">
        <v>101</v>
      </c>
      <c r="C603" s="4" t="s">
        <v>151</v>
      </c>
    </row>
    <row r="604" spans="1:4">
      <c r="A604" s="4" t="s">
        <v>106</v>
      </c>
      <c r="B604" s="7" t="s">
        <v>107</v>
      </c>
      <c r="C604" s="6" t="n">
        <v>337</v>
      </c>
    </row>
    <row r="605" spans="1:4">
      <c r="A605" s="4" t="s">
        <v>108</v>
      </c>
      <c r="B605" s="7" t="s">
        <v>109</v>
      </c>
      <c r="C605" s="5" t="n">
        <v>882</v>
      </c>
    </row>
    <row r="606" spans="1:4">
      <c r="A606" s="4" t="s">
        <v>110</v>
      </c>
      <c r="B606" s="7" t="s">
        <v>111</v>
      </c>
      <c r="C606" s="5" t="n">
        <v>1551</v>
      </c>
    </row>
    <row r="607" spans="1:4">
      <c r="A607" s="4" t="s">
        <v>112</v>
      </c>
      <c r="B607" s="7" t="s">
        <v>113</v>
      </c>
      <c r="C607" s="5" t="n">
        <v>3341</v>
      </c>
    </row>
    <row r="608" spans="1:4">
      <c r="A608" s="4" t="s">
        <v>106</v>
      </c>
      <c r="B608" s="7" t="s">
        <v>114</v>
      </c>
      <c r="C608" s="5" t="n">
        <v>237</v>
      </c>
    </row>
    <row r="609" spans="1:4">
      <c r="A609" s="4" t="s">
        <v>108</v>
      </c>
      <c r="B609" s="7" t="s">
        <v>115</v>
      </c>
      <c r="C609" s="5" t="n">
        <v>882</v>
      </c>
    </row>
    <row r="610" spans="1:4">
      <c r="A610" s="4" t="s">
        <v>110</v>
      </c>
      <c r="B610" s="7" t="s">
        <v>116</v>
      </c>
      <c r="C610" s="5" t="n">
        <v>1551</v>
      </c>
    </row>
    <row r="611" spans="1:4">
      <c r="A611" s="4" t="s">
        <v>112</v>
      </c>
      <c r="B611" s="7" t="s">
        <v>117</v>
      </c>
      <c r="C611" s="6" t="n">
        <v>3341</v>
      </c>
    </row>
    <row r="612" spans="1:4">
      <c r="A612" s="4" t="s">
        <v>243</v>
      </c>
    </row>
    <row r="613" spans="1:4">
      <c r="A613" s="3" t="s">
        <v>3</v>
      </c>
      <c r="B613" s="4" t="s">
        <v>4</v>
      </c>
    </row>
    <row r="614" spans="1:4">
      <c r="A614" s="4" t="s">
        <v>72</v>
      </c>
      <c r="B614" s="4" t="s">
        <v>73</v>
      </c>
      <c r="C614" s="4" t="s">
        <v>77</v>
      </c>
    </row>
    <row r="615" spans="1:4">
      <c r="A615" s="4" t="s">
        <v>75</v>
      </c>
      <c r="B615" s="4" t="s">
        <v>76</v>
      </c>
      <c r="C615" s="4" t="s">
        <v>77</v>
      </c>
    </row>
    <row r="616" spans="1:4">
      <c r="A616" s="4" t="s">
        <v>79</v>
      </c>
      <c r="B616" s="4" t="s">
        <v>80</v>
      </c>
      <c r="C616" s="4" t="s">
        <v>236</v>
      </c>
      <c r="D616" s="4" t="s">
        <v>82</v>
      </c>
    </row>
    <row r="617" spans="1:4">
      <c r="A617" s="4" t="s">
        <v>83</v>
      </c>
      <c r="B617" s="4" t="s">
        <v>84</v>
      </c>
      <c r="C617" s="4" t="s">
        <v>123</v>
      </c>
    </row>
    <row r="618" spans="1:4">
      <c r="A618" s="4" t="s">
        <v>86</v>
      </c>
      <c r="B618" s="4" t="s">
        <v>87</v>
      </c>
      <c r="C618" s="4" t="s">
        <v>237</v>
      </c>
    </row>
    <row r="619" spans="1:4">
      <c r="A619" s="4" t="s">
        <v>90</v>
      </c>
      <c r="B619" s="4" t="s">
        <v>91</v>
      </c>
      <c r="C619" s="4" t="s">
        <v>92</v>
      </c>
    </row>
    <row r="620" spans="1:4">
      <c r="A620" s="4" t="s">
        <v>93</v>
      </c>
      <c r="B620" s="4" t="s">
        <v>94</v>
      </c>
      <c r="C620" s="4" t="s">
        <v>244</v>
      </c>
    </row>
    <row r="621" spans="1:4">
      <c r="A621" s="4" t="s">
        <v>96</v>
      </c>
      <c r="B621" s="4" t="s">
        <v>97</v>
      </c>
      <c r="C621" s="4" t="s">
        <v>239</v>
      </c>
      <c r="D621" s="4" t="s">
        <v>240</v>
      </c>
    </row>
    <row r="622" spans="1:4">
      <c r="A622" s="4" t="s">
        <v>100</v>
      </c>
      <c r="B622" s="4" t="s">
        <v>101</v>
      </c>
      <c r="C622" s="4" t="s">
        <v>245</v>
      </c>
    </row>
    <row r="623" spans="1:4">
      <c r="A623" s="4" t="s">
        <v>106</v>
      </c>
      <c r="B623" s="7" t="s">
        <v>107</v>
      </c>
      <c r="C623" s="6" t="n">
        <v>187</v>
      </c>
    </row>
    <row r="624" spans="1:4">
      <c r="A624" s="4" t="s">
        <v>108</v>
      </c>
      <c r="B624" s="7" t="s">
        <v>109</v>
      </c>
      <c r="C624" s="5" t="n">
        <v>732</v>
      </c>
    </row>
    <row r="625" spans="1:4">
      <c r="A625" s="4" t="s">
        <v>110</v>
      </c>
      <c r="B625" s="7" t="s">
        <v>111</v>
      </c>
      <c r="C625" s="5" t="n">
        <v>1304</v>
      </c>
    </row>
    <row r="626" spans="1:4">
      <c r="A626" s="4" t="s">
        <v>112</v>
      </c>
      <c r="B626" s="7" t="s">
        <v>113</v>
      </c>
      <c r="C626" s="5" t="n">
        <v>2860</v>
      </c>
    </row>
    <row r="627" spans="1:4">
      <c r="A627" s="4" t="s">
        <v>106</v>
      </c>
      <c r="B627" s="7" t="s">
        <v>114</v>
      </c>
      <c r="C627" s="5" t="n">
        <v>187</v>
      </c>
    </row>
    <row r="628" spans="1:4">
      <c r="A628" s="4" t="s">
        <v>108</v>
      </c>
      <c r="B628" s="7" t="s">
        <v>115</v>
      </c>
      <c r="C628" s="5" t="n">
        <v>732</v>
      </c>
    </row>
    <row r="629" spans="1:4">
      <c r="A629" s="4" t="s">
        <v>110</v>
      </c>
      <c r="B629" s="7" t="s">
        <v>116</v>
      </c>
      <c r="C629" s="5" t="n">
        <v>1304</v>
      </c>
    </row>
    <row r="630" spans="1:4">
      <c r="A630" s="4" t="s">
        <v>112</v>
      </c>
      <c r="B630" s="7" t="s">
        <v>117</v>
      </c>
      <c r="C630" s="6" t="n">
        <v>2860</v>
      </c>
    </row>
    <row r="631" spans="1:4">
      <c r="A631" s="4" t="s">
        <v>246</v>
      </c>
    </row>
    <row r="632" spans="1:4">
      <c r="A632" s="3" t="s">
        <v>3</v>
      </c>
      <c r="B632" s="4" t="s">
        <v>4</v>
      </c>
    </row>
    <row r="633" spans="1:4">
      <c r="A633" s="4" t="s">
        <v>72</v>
      </c>
      <c r="B633" s="4" t="s">
        <v>73</v>
      </c>
      <c r="C633" s="4" t="s">
        <v>77</v>
      </c>
    </row>
    <row r="634" spans="1:4">
      <c r="A634" s="4" t="s">
        <v>75</v>
      </c>
      <c r="B634" s="4" t="s">
        <v>76</v>
      </c>
      <c r="C634" s="4" t="s">
        <v>77</v>
      </c>
    </row>
    <row r="635" spans="1:4">
      <c r="A635" s="4" t="s">
        <v>79</v>
      </c>
      <c r="B635" s="4" t="s">
        <v>80</v>
      </c>
      <c r="C635" s="4" t="s">
        <v>236</v>
      </c>
      <c r="D635" s="4" t="s">
        <v>82</v>
      </c>
    </row>
    <row r="636" spans="1:4">
      <c r="A636" s="4" t="s">
        <v>83</v>
      </c>
      <c r="B636" s="4" t="s">
        <v>84</v>
      </c>
      <c r="C636" s="4" t="s">
        <v>77</v>
      </c>
    </row>
    <row r="637" spans="1:4">
      <c r="A637" s="4" t="s">
        <v>86</v>
      </c>
      <c r="B637" s="4" t="s">
        <v>87</v>
      </c>
      <c r="C637" s="4" t="s">
        <v>237</v>
      </c>
    </row>
    <row r="638" spans="1:4">
      <c r="A638" s="4" t="s">
        <v>90</v>
      </c>
      <c r="B638" s="4" t="s">
        <v>91</v>
      </c>
      <c r="C638" s="4" t="s">
        <v>92</v>
      </c>
    </row>
    <row r="639" spans="1:4">
      <c r="A639" s="4" t="s">
        <v>93</v>
      </c>
      <c r="B639" s="4" t="s">
        <v>94</v>
      </c>
      <c r="C639" s="4" t="s">
        <v>247</v>
      </c>
    </row>
    <row r="640" spans="1:4">
      <c r="A640" s="4" t="s">
        <v>96</v>
      </c>
      <c r="B640" s="4" t="s">
        <v>97</v>
      </c>
      <c r="C640" s="4" t="s">
        <v>239</v>
      </c>
      <c r="D640" s="4" t="s">
        <v>240</v>
      </c>
    </row>
    <row r="641" spans="1:4">
      <c r="A641" s="4" t="s">
        <v>100</v>
      </c>
      <c r="B641" s="4" t="s">
        <v>101</v>
      </c>
      <c r="C641" s="4" t="s">
        <v>142</v>
      </c>
    </row>
    <row r="642" spans="1:4">
      <c r="A642" s="4" t="s">
        <v>106</v>
      </c>
      <c r="B642" s="7" t="s">
        <v>107</v>
      </c>
      <c r="C642" s="6" t="n">
        <v>136</v>
      </c>
    </row>
    <row r="643" spans="1:4">
      <c r="A643" s="4" t="s">
        <v>108</v>
      </c>
      <c r="B643" s="7" t="s">
        <v>109</v>
      </c>
      <c r="C643" s="5" t="n">
        <v>580</v>
      </c>
    </row>
    <row r="644" spans="1:4">
      <c r="A644" s="4" t="s">
        <v>110</v>
      </c>
      <c r="B644" s="7" t="s">
        <v>111</v>
      </c>
      <c r="C644" s="5" t="n">
        <v>1051</v>
      </c>
    </row>
    <row r="645" spans="1:4">
      <c r="A645" s="4" t="s">
        <v>112</v>
      </c>
      <c r="B645" s="7" t="s">
        <v>113</v>
      </c>
      <c r="C645" s="5" t="n">
        <v>2352</v>
      </c>
    </row>
    <row r="646" spans="1:4">
      <c r="A646" s="4" t="s">
        <v>106</v>
      </c>
      <c r="B646" s="7" t="s">
        <v>114</v>
      </c>
      <c r="C646" s="5" t="n">
        <v>136</v>
      </c>
    </row>
    <row r="647" spans="1:4">
      <c r="A647" s="4" t="s">
        <v>108</v>
      </c>
      <c r="B647" s="7" t="s">
        <v>115</v>
      </c>
      <c r="C647" s="5" t="n">
        <v>580</v>
      </c>
    </row>
    <row r="648" spans="1:4">
      <c r="A648" s="4" t="s">
        <v>110</v>
      </c>
      <c r="B648" s="7" t="s">
        <v>116</v>
      </c>
      <c r="C648" s="5" t="n">
        <v>1051</v>
      </c>
    </row>
    <row r="649" spans="1:4">
      <c r="A649" s="4" t="s">
        <v>112</v>
      </c>
      <c r="B649" s="7" t="s">
        <v>117</v>
      </c>
      <c r="C649" s="6" t="n">
        <v>2352</v>
      </c>
    </row>
    <row r="650" spans="1:4">
      <c r="A650" s="4" t="s">
        <v>248</v>
      </c>
    </row>
    <row r="651" spans="1:4">
      <c r="A651" s="3" t="s">
        <v>3</v>
      </c>
      <c r="B651" s="4" t="s">
        <v>4</v>
      </c>
    </row>
    <row r="652" spans="1:4">
      <c r="A652" s="4" t="s">
        <v>29</v>
      </c>
      <c r="B652" s="4" t="s">
        <v>30</v>
      </c>
      <c r="C652" s="4" t="s">
        <v>249</v>
      </c>
    </row>
    <row r="653" spans="1:4">
      <c r="A653" s="4" t="s">
        <v>33</v>
      </c>
      <c r="B653" s="4" t="s">
        <v>34</v>
      </c>
      <c r="C653" s="4" t="s">
        <v>35</v>
      </c>
    </row>
    <row r="654" spans="1:4">
      <c r="A654" s="4" t="s">
        <v>36</v>
      </c>
      <c r="B654" s="4" t="s">
        <v>37</v>
      </c>
      <c r="C654" s="4" t="s">
        <v>131</v>
      </c>
    </row>
    <row r="655" spans="1:4">
      <c r="A655" s="4" t="s">
        <v>39</v>
      </c>
      <c r="B655" s="4" t="s">
        <v>40</v>
      </c>
      <c r="C655" s="4" t="s">
        <v>41</v>
      </c>
    </row>
    <row r="656" spans="1:4">
      <c r="A656" s="4" t="s">
        <v>42</v>
      </c>
      <c r="B656" s="4" t="s">
        <v>43</v>
      </c>
      <c r="C656" s="4" t="s">
        <v>250</v>
      </c>
    </row>
    <row r="657" spans="1:4">
      <c r="A657" s="4" t="s">
        <v>45</v>
      </c>
      <c r="B657" s="4" t="s">
        <v>46</v>
      </c>
      <c r="C657" s="4" t="s">
        <v>132</v>
      </c>
    </row>
    <row r="658" spans="1:4">
      <c r="A658" s="4" t="s">
        <v>48</v>
      </c>
      <c r="B658" s="4" t="s">
        <v>49</v>
      </c>
      <c r="C658" s="4" t="s">
        <v>251</v>
      </c>
    </row>
    <row r="659" spans="1:4">
      <c r="A659" s="4" t="s">
        <v>51</v>
      </c>
      <c r="B659" s="4" t="s">
        <v>52</v>
      </c>
      <c r="C659" s="4" t="s">
        <v>252</v>
      </c>
    </row>
    <row r="660" spans="1:4">
      <c r="A660" s="4" t="s">
        <v>54</v>
      </c>
      <c r="B660" s="4" t="s">
        <v>55</v>
      </c>
      <c r="C660" s="4" t="s">
        <v>135</v>
      </c>
    </row>
    <row r="661" spans="1:4">
      <c r="A661" s="4" t="s">
        <v>57</v>
      </c>
      <c r="B661" s="4" t="s">
        <v>58</v>
      </c>
      <c r="C661" s="6" t="n">
        <v>50000</v>
      </c>
    </row>
    <row r="662" spans="1:4">
      <c r="A662" s="4" t="s">
        <v>62</v>
      </c>
      <c r="B662" s="4" t="s">
        <v>63</v>
      </c>
      <c r="C662" s="4" t="s">
        <v>64</v>
      </c>
    </row>
    <row r="663" spans="1:4">
      <c r="A663" s="4" t="s">
        <v>65</v>
      </c>
      <c r="B663" s="4" t="s">
        <v>66</v>
      </c>
      <c r="C663" s="4" t="s">
        <v>67</v>
      </c>
    </row>
    <row r="664" spans="1:4">
      <c r="A664" s="4" t="s">
        <v>68</v>
      </c>
      <c r="B664" s="4" t="s">
        <v>69</v>
      </c>
      <c r="C664" s="4" t="s">
        <v>70</v>
      </c>
    </row>
    <row r="665" spans="1:4">
      <c r="A665" s="4" t="s">
        <v>253</v>
      </c>
    </row>
    <row r="666" spans="1:4">
      <c r="A666" s="3" t="s">
        <v>3</v>
      </c>
      <c r="B666" s="4" t="s">
        <v>4</v>
      </c>
    </row>
    <row r="667" spans="1:4">
      <c r="A667" s="4" t="s">
        <v>72</v>
      </c>
      <c r="B667" s="4" t="s">
        <v>73</v>
      </c>
      <c r="C667" s="4" t="s">
        <v>74</v>
      </c>
    </row>
    <row r="668" spans="1:4">
      <c r="A668" s="4" t="s">
        <v>75</v>
      </c>
      <c r="B668" s="4" t="s">
        <v>76</v>
      </c>
      <c r="C668" s="4" t="s">
        <v>77</v>
      </c>
      <c r="D668" s="4" t="s">
        <v>78</v>
      </c>
    </row>
    <row r="669" spans="1:4">
      <c r="A669" s="4" t="s">
        <v>79</v>
      </c>
      <c r="B669" s="4" t="s">
        <v>80</v>
      </c>
      <c r="C669" s="4" t="s">
        <v>137</v>
      </c>
    </row>
    <row r="670" spans="1:4">
      <c r="A670" s="4" t="s">
        <v>83</v>
      </c>
      <c r="B670" s="4" t="s">
        <v>84</v>
      </c>
      <c r="C670" s="4" t="s">
        <v>85</v>
      </c>
    </row>
    <row r="671" spans="1:4">
      <c r="A671" s="4" t="s">
        <v>86</v>
      </c>
      <c r="B671" s="4" t="s">
        <v>87</v>
      </c>
      <c r="C671" s="4" t="s">
        <v>254</v>
      </c>
    </row>
    <row r="672" spans="1:4">
      <c r="A672" s="4" t="s">
        <v>93</v>
      </c>
      <c r="B672" s="4" t="s">
        <v>94</v>
      </c>
      <c r="C672" s="4" t="s">
        <v>255</v>
      </c>
    </row>
    <row r="673" spans="1:4">
      <c r="A673" s="4" t="s">
        <v>96</v>
      </c>
      <c r="B673" s="4" t="s">
        <v>97</v>
      </c>
      <c r="C673" s="4" t="s">
        <v>256</v>
      </c>
      <c r="D673" s="4" t="s">
        <v>141</v>
      </c>
    </row>
    <row r="674" spans="1:4">
      <c r="A674" s="4" t="s">
        <v>100</v>
      </c>
      <c r="B674" s="4" t="s">
        <v>101</v>
      </c>
      <c r="C674" s="4" t="s">
        <v>257</v>
      </c>
    </row>
    <row r="675" spans="1:4">
      <c r="A675" s="4" t="s">
        <v>103</v>
      </c>
      <c r="B675" s="4" t="s">
        <v>104</v>
      </c>
      <c r="C675" s="4" t="s">
        <v>105</v>
      </c>
    </row>
    <row r="676" spans="1:4">
      <c r="A676" s="4" t="s">
        <v>106</v>
      </c>
      <c r="B676" s="7" t="s">
        <v>107</v>
      </c>
      <c r="C676" s="6" t="n">
        <v>678</v>
      </c>
    </row>
    <row r="677" spans="1:4">
      <c r="A677" s="4" t="s">
        <v>108</v>
      </c>
      <c r="B677" s="7" t="s">
        <v>109</v>
      </c>
      <c r="C677" s="5" t="n">
        <v>2197</v>
      </c>
    </row>
    <row r="678" spans="1:4">
      <c r="A678" s="4" t="s">
        <v>110</v>
      </c>
      <c r="B678" s="7" t="s">
        <v>111</v>
      </c>
      <c r="C678" s="5" t="n">
        <v>3627</v>
      </c>
    </row>
    <row r="679" spans="1:4">
      <c r="A679" s="4" t="s">
        <v>112</v>
      </c>
      <c r="B679" s="7" t="s">
        <v>113</v>
      </c>
      <c r="C679" s="5" t="n">
        <v>6843</v>
      </c>
    </row>
    <row r="680" spans="1:4">
      <c r="A680" s="4" t="s">
        <v>106</v>
      </c>
      <c r="B680" s="7" t="s">
        <v>114</v>
      </c>
      <c r="C680" s="5" t="n">
        <v>678</v>
      </c>
    </row>
    <row r="681" spans="1:4">
      <c r="A681" s="4" t="s">
        <v>108</v>
      </c>
      <c r="B681" s="7" t="s">
        <v>115</v>
      </c>
      <c r="C681" s="5" t="n">
        <v>2197</v>
      </c>
    </row>
    <row r="682" spans="1:4">
      <c r="A682" s="4" t="s">
        <v>110</v>
      </c>
      <c r="B682" s="7" t="s">
        <v>116</v>
      </c>
      <c r="C682" s="5" t="n">
        <v>3627</v>
      </c>
    </row>
    <row r="683" spans="1:4">
      <c r="A683" s="4" t="s">
        <v>112</v>
      </c>
      <c r="B683" s="7" t="s">
        <v>117</v>
      </c>
      <c r="C683" s="6" t="n">
        <v>6843</v>
      </c>
    </row>
    <row r="684" spans="1:4">
      <c r="A684" s="4" t="s">
        <v>258</v>
      </c>
    </row>
    <row r="685" spans="1:4">
      <c r="A685" s="3" t="s">
        <v>3</v>
      </c>
      <c r="B685" s="4" t="s">
        <v>4</v>
      </c>
    </row>
    <row r="686" spans="1:4">
      <c r="A686" s="4" t="s">
        <v>72</v>
      </c>
      <c r="B686" s="4" t="s">
        <v>73</v>
      </c>
      <c r="C686" s="4" t="s">
        <v>77</v>
      </c>
    </row>
    <row r="687" spans="1:4">
      <c r="A687" s="4" t="s">
        <v>75</v>
      </c>
      <c r="B687" s="4" t="s">
        <v>76</v>
      </c>
      <c r="C687" s="4" t="s">
        <v>119</v>
      </c>
    </row>
    <row r="688" spans="1:4">
      <c r="A688" s="4" t="s">
        <v>79</v>
      </c>
      <c r="B688" s="4" t="s">
        <v>80</v>
      </c>
      <c r="C688" s="4" t="s">
        <v>137</v>
      </c>
    </row>
    <row r="689" spans="1:4">
      <c r="A689" s="4" t="s">
        <v>83</v>
      </c>
      <c r="B689" s="4" t="s">
        <v>84</v>
      </c>
      <c r="C689" s="4" t="s">
        <v>119</v>
      </c>
    </row>
    <row r="690" spans="1:4">
      <c r="A690" s="4" t="s">
        <v>86</v>
      </c>
      <c r="B690" s="4" t="s">
        <v>87</v>
      </c>
      <c r="C690" s="4" t="s">
        <v>254</v>
      </c>
    </row>
    <row r="691" spans="1:4">
      <c r="A691" s="4" t="s">
        <v>93</v>
      </c>
      <c r="B691" s="4" t="s">
        <v>94</v>
      </c>
      <c r="C691" s="4" t="s">
        <v>259</v>
      </c>
    </row>
    <row r="692" spans="1:4">
      <c r="A692" s="4" t="s">
        <v>96</v>
      </c>
      <c r="B692" s="4" t="s">
        <v>97</v>
      </c>
      <c r="C692" s="4" t="s">
        <v>256</v>
      </c>
      <c r="D692" s="4" t="s">
        <v>141</v>
      </c>
    </row>
    <row r="693" spans="1:4">
      <c r="A693" s="4" t="s">
        <v>100</v>
      </c>
      <c r="B693" s="4" t="s">
        <v>101</v>
      </c>
      <c r="C693" s="4" t="s">
        <v>247</v>
      </c>
    </row>
    <row r="694" spans="1:4">
      <c r="A694" s="4" t="s">
        <v>106</v>
      </c>
      <c r="B694" s="7" t="s">
        <v>107</v>
      </c>
      <c r="C694" s="6" t="n">
        <v>311</v>
      </c>
    </row>
    <row r="695" spans="1:4">
      <c r="A695" s="4" t="s">
        <v>108</v>
      </c>
      <c r="B695" s="7" t="s">
        <v>109</v>
      </c>
      <c r="C695" s="5" t="n">
        <v>1943</v>
      </c>
    </row>
    <row r="696" spans="1:4">
      <c r="A696" s="4" t="s">
        <v>110</v>
      </c>
      <c r="B696" s="7" t="s">
        <v>111</v>
      </c>
      <c r="C696" s="5" t="n">
        <v>3549</v>
      </c>
    </row>
    <row r="697" spans="1:4">
      <c r="A697" s="4" t="s">
        <v>112</v>
      </c>
      <c r="B697" s="7" t="s">
        <v>113</v>
      </c>
      <c r="C697" s="5" t="n">
        <v>7065</v>
      </c>
    </row>
    <row r="698" spans="1:4">
      <c r="A698" s="4" t="s">
        <v>106</v>
      </c>
      <c r="B698" s="7" t="s">
        <v>114</v>
      </c>
      <c r="C698" s="5" t="n">
        <v>211</v>
      </c>
    </row>
    <row r="699" spans="1:4">
      <c r="A699" s="4" t="s">
        <v>108</v>
      </c>
      <c r="B699" s="7" t="s">
        <v>115</v>
      </c>
      <c r="C699" s="5" t="n">
        <v>1943</v>
      </c>
    </row>
    <row r="700" spans="1:4">
      <c r="A700" s="4" t="s">
        <v>110</v>
      </c>
      <c r="B700" s="7" t="s">
        <v>116</v>
      </c>
      <c r="C700" s="5" t="n">
        <v>3549</v>
      </c>
    </row>
    <row r="701" spans="1:4">
      <c r="A701" s="4" t="s">
        <v>112</v>
      </c>
      <c r="B701" s="7" t="s">
        <v>117</v>
      </c>
      <c r="C701" s="6" t="n">
        <v>7065</v>
      </c>
    </row>
    <row r="702" spans="1:4">
      <c r="A702" s="4" t="s">
        <v>260</v>
      </c>
    </row>
    <row r="703" spans="1:4">
      <c r="A703" s="3" t="s">
        <v>3</v>
      </c>
      <c r="B703" s="4" t="s">
        <v>4</v>
      </c>
    </row>
    <row r="704" spans="1:4">
      <c r="A704" s="4" t="s">
        <v>72</v>
      </c>
      <c r="B704" s="4" t="s">
        <v>73</v>
      </c>
      <c r="C704" s="4" t="s">
        <v>77</v>
      </c>
    </row>
    <row r="705" spans="1:4">
      <c r="A705" s="4" t="s">
        <v>75</v>
      </c>
      <c r="B705" s="4" t="s">
        <v>76</v>
      </c>
      <c r="C705" s="4" t="s">
        <v>77</v>
      </c>
    </row>
    <row r="706" spans="1:4">
      <c r="A706" s="4" t="s">
        <v>79</v>
      </c>
      <c r="B706" s="4" t="s">
        <v>80</v>
      </c>
      <c r="C706" s="4" t="s">
        <v>137</v>
      </c>
    </row>
    <row r="707" spans="1:4">
      <c r="A707" s="4" t="s">
        <v>83</v>
      </c>
      <c r="B707" s="4" t="s">
        <v>84</v>
      </c>
      <c r="C707" s="4" t="s">
        <v>123</v>
      </c>
    </row>
    <row r="708" spans="1:4">
      <c r="A708" s="4" t="s">
        <v>86</v>
      </c>
      <c r="B708" s="4" t="s">
        <v>87</v>
      </c>
      <c r="C708" s="4" t="s">
        <v>254</v>
      </c>
    </row>
    <row r="709" spans="1:4">
      <c r="A709" s="4" t="s">
        <v>93</v>
      </c>
      <c r="B709" s="4" t="s">
        <v>94</v>
      </c>
      <c r="C709" s="4" t="s">
        <v>261</v>
      </c>
    </row>
    <row r="710" spans="1:4">
      <c r="A710" s="4" t="s">
        <v>96</v>
      </c>
      <c r="B710" s="4" t="s">
        <v>97</v>
      </c>
      <c r="C710" s="4" t="s">
        <v>256</v>
      </c>
      <c r="D710" s="4" t="s">
        <v>141</v>
      </c>
    </row>
    <row r="711" spans="1:4">
      <c r="A711" s="4" t="s">
        <v>100</v>
      </c>
      <c r="B711" s="4" t="s">
        <v>101</v>
      </c>
      <c r="C711" s="4" t="s">
        <v>262</v>
      </c>
    </row>
    <row r="712" spans="1:4">
      <c r="A712" s="4" t="s">
        <v>106</v>
      </c>
      <c r="B712" s="7" t="s">
        <v>107</v>
      </c>
      <c r="C712" s="6" t="n">
        <v>161</v>
      </c>
    </row>
    <row r="713" spans="1:4">
      <c r="A713" s="4" t="s">
        <v>108</v>
      </c>
      <c r="B713" s="7" t="s">
        <v>109</v>
      </c>
      <c r="C713" s="5" t="n">
        <v>1810</v>
      </c>
    </row>
    <row r="714" spans="1:4">
      <c r="A714" s="4" t="s">
        <v>110</v>
      </c>
      <c r="B714" s="7" t="s">
        <v>111</v>
      </c>
      <c r="C714" s="5" t="n">
        <v>3355</v>
      </c>
    </row>
    <row r="715" spans="1:4">
      <c r="A715" s="4" t="s">
        <v>112</v>
      </c>
      <c r="B715" s="7" t="s">
        <v>113</v>
      </c>
      <c r="C715" s="5" t="n">
        <v>6799</v>
      </c>
    </row>
    <row r="716" spans="1:4">
      <c r="A716" s="4" t="s">
        <v>106</v>
      </c>
      <c r="B716" s="7" t="s">
        <v>114</v>
      </c>
      <c r="C716" s="5" t="n">
        <v>161</v>
      </c>
    </row>
    <row r="717" spans="1:4">
      <c r="A717" s="4" t="s">
        <v>108</v>
      </c>
      <c r="B717" s="7" t="s">
        <v>115</v>
      </c>
      <c r="C717" s="5" t="n">
        <v>1810</v>
      </c>
    </row>
    <row r="718" spans="1:4">
      <c r="A718" s="4" t="s">
        <v>110</v>
      </c>
      <c r="B718" s="7" t="s">
        <v>116</v>
      </c>
      <c r="C718" s="5" t="n">
        <v>3355</v>
      </c>
    </row>
    <row r="719" spans="1:4">
      <c r="A719" s="4" t="s">
        <v>112</v>
      </c>
      <c r="B719" s="7" t="s">
        <v>117</v>
      </c>
      <c r="C719" s="6" t="n">
        <v>6799</v>
      </c>
    </row>
    <row r="720" spans="1:4">
      <c r="A720" s="4" t="s">
        <v>263</v>
      </c>
    </row>
    <row r="721" spans="1:4">
      <c r="A721" s="3" t="s">
        <v>3</v>
      </c>
      <c r="B721" s="4" t="s">
        <v>4</v>
      </c>
    </row>
    <row r="722" spans="1:4">
      <c r="A722" s="4" t="s">
        <v>72</v>
      </c>
      <c r="B722" s="4" t="s">
        <v>73</v>
      </c>
      <c r="C722" s="4" t="s">
        <v>77</v>
      </c>
    </row>
    <row r="723" spans="1:4">
      <c r="A723" s="4" t="s">
        <v>75</v>
      </c>
      <c r="B723" s="4" t="s">
        <v>76</v>
      </c>
      <c r="C723" s="4" t="s">
        <v>77</v>
      </c>
    </row>
    <row r="724" spans="1:4">
      <c r="A724" s="4" t="s">
        <v>79</v>
      </c>
      <c r="B724" s="4" t="s">
        <v>80</v>
      </c>
      <c r="C724" s="4" t="s">
        <v>137</v>
      </c>
    </row>
    <row r="725" spans="1:4">
      <c r="A725" s="4" t="s">
        <v>83</v>
      </c>
      <c r="B725" s="4" t="s">
        <v>84</v>
      </c>
      <c r="C725" s="4" t="s">
        <v>77</v>
      </c>
    </row>
    <row r="726" spans="1:4">
      <c r="A726" s="4" t="s">
        <v>86</v>
      </c>
      <c r="B726" s="4" t="s">
        <v>87</v>
      </c>
      <c r="C726" s="4" t="s">
        <v>254</v>
      </c>
    </row>
    <row r="727" spans="1:4">
      <c r="A727" s="4" t="s">
        <v>93</v>
      </c>
      <c r="B727" s="4" t="s">
        <v>94</v>
      </c>
      <c r="C727" s="4" t="s">
        <v>264</v>
      </c>
    </row>
    <row r="728" spans="1:4">
      <c r="A728" s="4" t="s">
        <v>96</v>
      </c>
      <c r="B728" s="4" t="s">
        <v>97</v>
      </c>
      <c r="C728" s="4" t="s">
        <v>256</v>
      </c>
      <c r="D728" s="4" t="s">
        <v>141</v>
      </c>
    </row>
    <row r="729" spans="1:4">
      <c r="A729" s="4" t="s">
        <v>100</v>
      </c>
      <c r="B729" s="4" t="s">
        <v>101</v>
      </c>
      <c r="C729" s="4" t="s">
        <v>265</v>
      </c>
    </row>
    <row r="730" spans="1:4">
      <c r="A730" s="4" t="s">
        <v>106</v>
      </c>
      <c r="B730" s="7" t="s">
        <v>107</v>
      </c>
      <c r="C730" s="6" t="n">
        <v>110</v>
      </c>
    </row>
    <row r="731" spans="1:4">
      <c r="A731" s="4" t="s">
        <v>108</v>
      </c>
      <c r="B731" s="7" t="s">
        <v>109</v>
      </c>
      <c r="C731" s="5" t="n">
        <v>1675</v>
      </c>
    </row>
    <row r="732" spans="1:4">
      <c r="A732" s="4" t="s">
        <v>110</v>
      </c>
      <c r="B732" s="7" t="s">
        <v>111</v>
      </c>
      <c r="C732" s="5" t="n">
        <v>3155</v>
      </c>
    </row>
    <row r="733" spans="1:4">
      <c r="A733" s="4" t="s">
        <v>112</v>
      </c>
      <c r="B733" s="7" t="s">
        <v>113</v>
      </c>
      <c r="C733" s="5" t="n">
        <v>6516</v>
      </c>
    </row>
    <row r="734" spans="1:4">
      <c r="A734" s="4" t="s">
        <v>106</v>
      </c>
      <c r="B734" s="7" t="s">
        <v>114</v>
      </c>
      <c r="C734" s="5" t="n">
        <v>110</v>
      </c>
    </row>
    <row r="735" spans="1:4">
      <c r="A735" s="4" t="s">
        <v>108</v>
      </c>
      <c r="B735" s="7" t="s">
        <v>115</v>
      </c>
      <c r="C735" s="5" t="n">
        <v>1675</v>
      </c>
    </row>
    <row r="736" spans="1:4">
      <c r="A736" s="4" t="s">
        <v>110</v>
      </c>
      <c r="B736" s="7" t="s">
        <v>116</v>
      </c>
      <c r="C736" s="5" t="n">
        <v>3155</v>
      </c>
    </row>
    <row r="737" spans="1:4">
      <c r="A737" s="4" t="s">
        <v>112</v>
      </c>
      <c r="B737" s="7" t="s">
        <v>117</v>
      </c>
      <c r="C737" s="6" t="n">
        <v>6516</v>
      </c>
    </row>
    <row r="738" spans="1:4">
      <c r="A738" s="4" t="s">
        <v>266</v>
      </c>
    </row>
    <row r="739" spans="1:4">
      <c r="A739" s="3" t="s">
        <v>3</v>
      </c>
      <c r="B739" s="4" t="s">
        <v>4</v>
      </c>
    </row>
    <row r="740" spans="1:4">
      <c r="A740" s="4" t="s">
        <v>29</v>
      </c>
      <c r="B740" s="4" t="s">
        <v>30</v>
      </c>
      <c r="C740" s="4" t="s">
        <v>267</v>
      </c>
    </row>
    <row r="741" spans="1:4">
      <c r="A741" s="4" t="s">
        <v>33</v>
      </c>
      <c r="B741" s="4" t="s">
        <v>34</v>
      </c>
      <c r="C741" s="4" t="s">
        <v>268</v>
      </c>
    </row>
    <row r="742" spans="1:4">
      <c r="A742" s="4" t="s">
        <v>36</v>
      </c>
      <c r="B742" s="4" t="s">
        <v>37</v>
      </c>
      <c r="C742" s="4" t="s">
        <v>131</v>
      </c>
    </row>
    <row r="743" spans="1:4">
      <c r="A743" s="4" t="s">
        <v>39</v>
      </c>
      <c r="B743" s="4" t="s">
        <v>40</v>
      </c>
      <c r="C743" s="4" t="s">
        <v>41</v>
      </c>
    </row>
    <row r="744" spans="1:4">
      <c r="A744" s="4" t="s">
        <v>42</v>
      </c>
      <c r="B744" s="4" t="s">
        <v>43</v>
      </c>
      <c r="C744" s="4" t="s">
        <v>44</v>
      </c>
    </row>
    <row r="745" spans="1:4">
      <c r="A745" s="4" t="s">
        <v>45</v>
      </c>
      <c r="B745" s="4" t="s">
        <v>46</v>
      </c>
      <c r="C745" s="4" t="s">
        <v>132</v>
      </c>
    </row>
    <row r="746" spans="1:4">
      <c r="A746" s="4" t="s">
        <v>48</v>
      </c>
      <c r="B746" s="4" t="s">
        <v>49</v>
      </c>
      <c r="C746" s="4" t="s">
        <v>269</v>
      </c>
    </row>
    <row r="747" spans="1:4">
      <c r="A747" s="4" t="s">
        <v>51</v>
      </c>
      <c r="B747" s="4" t="s">
        <v>52</v>
      </c>
      <c r="C747" s="4" t="s">
        <v>270</v>
      </c>
    </row>
    <row r="748" spans="1:4">
      <c r="A748" s="4" t="s">
        <v>54</v>
      </c>
      <c r="B748" s="4" t="s">
        <v>55</v>
      </c>
      <c r="C748" s="4" t="s">
        <v>135</v>
      </c>
    </row>
    <row r="749" spans="1:4">
      <c r="A749" s="4" t="s">
        <v>57</v>
      </c>
      <c r="B749" s="4" t="s">
        <v>58</v>
      </c>
      <c r="C749" s="6" t="n">
        <v>50000</v>
      </c>
    </row>
    <row r="750" spans="1:4">
      <c r="A750" s="4" t="s">
        <v>59</v>
      </c>
      <c r="B750" s="4" t="s">
        <v>60</v>
      </c>
      <c r="C750" s="4" t="s">
        <v>177</v>
      </c>
    </row>
    <row r="751" spans="1:4">
      <c r="A751" s="4" t="s">
        <v>62</v>
      </c>
      <c r="B751" s="4" t="s">
        <v>63</v>
      </c>
      <c r="C751" s="4" t="s">
        <v>64</v>
      </c>
    </row>
    <row r="752" spans="1:4">
      <c r="A752" s="4" t="s">
        <v>65</v>
      </c>
      <c r="B752" s="4" t="s">
        <v>66</v>
      </c>
      <c r="C752" s="4" t="s">
        <v>67</v>
      </c>
    </row>
    <row r="753" spans="1:4">
      <c r="A753" s="4" t="s">
        <v>68</v>
      </c>
      <c r="B753" s="4" t="s">
        <v>69</v>
      </c>
      <c r="C753" s="4" t="s">
        <v>70</v>
      </c>
    </row>
    <row r="754" spans="1:4">
      <c r="A754" s="4" t="s">
        <v>271</v>
      </c>
    </row>
    <row r="755" spans="1:4">
      <c r="A755" s="3" t="s">
        <v>3</v>
      </c>
      <c r="B755" s="4" t="s">
        <v>4</v>
      </c>
    </row>
    <row r="756" spans="1:4">
      <c r="A756" s="4" t="s">
        <v>72</v>
      </c>
      <c r="B756" s="4" t="s">
        <v>73</v>
      </c>
      <c r="C756" s="4" t="s">
        <v>74</v>
      </c>
    </row>
    <row r="757" spans="1:4">
      <c r="A757" s="4" t="s">
        <v>75</v>
      </c>
      <c r="B757" s="4" t="s">
        <v>76</v>
      </c>
      <c r="C757" s="4" t="s">
        <v>77</v>
      </c>
      <c r="D757" s="4" t="s">
        <v>78</v>
      </c>
    </row>
    <row r="758" spans="1:4">
      <c r="A758" s="4" t="s">
        <v>79</v>
      </c>
      <c r="B758" s="4" t="s">
        <v>80</v>
      </c>
      <c r="C758" s="4" t="s">
        <v>123</v>
      </c>
      <c r="D758" s="4" t="s">
        <v>82</v>
      </c>
    </row>
    <row r="759" spans="1:4">
      <c r="A759" s="4" t="s">
        <v>83</v>
      </c>
      <c r="B759" s="4" t="s">
        <v>84</v>
      </c>
      <c r="C759" s="4" t="s">
        <v>85</v>
      </c>
    </row>
    <row r="760" spans="1:4">
      <c r="A760" s="4" t="s">
        <v>86</v>
      </c>
      <c r="B760" s="4" t="s">
        <v>87</v>
      </c>
      <c r="C760" s="4" t="s">
        <v>272</v>
      </c>
    </row>
    <row r="761" spans="1:4">
      <c r="A761" s="4" t="s">
        <v>90</v>
      </c>
      <c r="B761" s="4" t="s">
        <v>91</v>
      </c>
      <c r="C761" s="4" t="s">
        <v>139</v>
      </c>
    </row>
    <row r="762" spans="1:4">
      <c r="A762" s="4" t="s">
        <v>93</v>
      </c>
      <c r="B762" s="4" t="s">
        <v>94</v>
      </c>
      <c r="C762" s="4" t="s">
        <v>273</v>
      </c>
    </row>
    <row r="763" spans="1:4">
      <c r="A763" s="4" t="s">
        <v>96</v>
      </c>
      <c r="B763" s="4" t="s">
        <v>97</v>
      </c>
      <c r="C763" s="4" t="s">
        <v>195</v>
      </c>
      <c r="D763" s="4" t="s">
        <v>274</v>
      </c>
    </row>
    <row r="764" spans="1:4">
      <c r="A764" s="4" t="s">
        <v>100</v>
      </c>
      <c r="B764" s="4" t="s">
        <v>101</v>
      </c>
      <c r="C764" s="4" t="s">
        <v>81</v>
      </c>
    </row>
    <row r="765" spans="1:4">
      <c r="A765" s="4" t="s">
        <v>103</v>
      </c>
      <c r="B765" s="4" t="s">
        <v>104</v>
      </c>
      <c r="C765" s="4" t="s">
        <v>105</v>
      </c>
    </row>
    <row r="766" spans="1:4">
      <c r="A766" s="4" t="s">
        <v>106</v>
      </c>
      <c r="B766" s="7" t="s">
        <v>107</v>
      </c>
      <c r="C766" s="6" t="n">
        <v>632</v>
      </c>
    </row>
    <row r="767" spans="1:4">
      <c r="A767" s="4" t="s">
        <v>108</v>
      </c>
      <c r="B767" s="7" t="s">
        <v>109</v>
      </c>
      <c r="C767" s="5" t="n">
        <v>863</v>
      </c>
    </row>
    <row r="768" spans="1:4">
      <c r="A768" s="4" t="s">
        <v>110</v>
      </c>
      <c r="B768" s="7" t="s">
        <v>111</v>
      </c>
      <c r="C768" s="5" t="n">
        <v>1112</v>
      </c>
    </row>
    <row r="769" spans="1:4">
      <c r="A769" s="4" t="s">
        <v>112</v>
      </c>
      <c r="B769" s="7" t="s">
        <v>113</v>
      </c>
      <c r="C769" s="5" t="n">
        <v>1825</v>
      </c>
    </row>
    <row r="770" spans="1:4">
      <c r="A770" s="4" t="s">
        <v>106</v>
      </c>
      <c r="B770" s="7" t="s">
        <v>114</v>
      </c>
      <c r="C770" s="5" t="n">
        <v>632</v>
      </c>
    </row>
    <row r="771" spans="1:4">
      <c r="A771" s="4" t="s">
        <v>108</v>
      </c>
      <c r="B771" s="7" t="s">
        <v>115</v>
      </c>
      <c r="C771" s="5" t="n">
        <v>863</v>
      </c>
    </row>
    <row r="772" spans="1:4">
      <c r="A772" s="4" t="s">
        <v>110</v>
      </c>
      <c r="B772" s="7" t="s">
        <v>116</v>
      </c>
      <c r="C772" s="5" t="n">
        <v>1112</v>
      </c>
    </row>
    <row r="773" spans="1:4">
      <c r="A773" s="4" t="s">
        <v>112</v>
      </c>
      <c r="B773" s="7" t="s">
        <v>117</v>
      </c>
      <c r="C773" s="6" t="n">
        <v>1825</v>
      </c>
    </row>
    <row r="774" spans="1:4">
      <c r="A774" s="4" t="s">
        <v>275</v>
      </c>
    </row>
    <row r="775" spans="1:4">
      <c r="A775" s="3" t="s">
        <v>3</v>
      </c>
      <c r="B775" s="4" t="s">
        <v>4</v>
      </c>
    </row>
    <row r="776" spans="1:4">
      <c r="A776" s="4" t="s">
        <v>72</v>
      </c>
      <c r="B776" s="4" t="s">
        <v>73</v>
      </c>
      <c r="C776" s="4" t="s">
        <v>77</v>
      </c>
    </row>
    <row r="777" spans="1:4">
      <c r="A777" s="4" t="s">
        <v>75</v>
      </c>
      <c r="B777" s="4" t="s">
        <v>76</v>
      </c>
      <c r="C777" s="4" t="s">
        <v>119</v>
      </c>
    </row>
    <row r="778" spans="1:4">
      <c r="A778" s="4" t="s">
        <v>79</v>
      </c>
      <c r="B778" s="4" t="s">
        <v>80</v>
      </c>
      <c r="C778" s="4" t="s">
        <v>123</v>
      </c>
      <c r="D778" s="4" t="s">
        <v>82</v>
      </c>
    </row>
    <row r="779" spans="1:4">
      <c r="A779" s="4" t="s">
        <v>83</v>
      </c>
      <c r="B779" s="4" t="s">
        <v>84</v>
      </c>
      <c r="C779" s="4" t="s">
        <v>119</v>
      </c>
    </row>
    <row r="780" spans="1:4">
      <c r="A780" s="4" t="s">
        <v>86</v>
      </c>
      <c r="B780" s="4" t="s">
        <v>87</v>
      </c>
      <c r="C780" s="4" t="s">
        <v>272</v>
      </c>
    </row>
    <row r="781" spans="1:4">
      <c r="A781" s="4" t="s">
        <v>90</v>
      </c>
      <c r="B781" s="4" t="s">
        <v>91</v>
      </c>
      <c r="C781" s="4" t="s">
        <v>139</v>
      </c>
    </row>
    <row r="782" spans="1:4">
      <c r="A782" s="4" t="s">
        <v>93</v>
      </c>
      <c r="B782" s="4" t="s">
        <v>94</v>
      </c>
      <c r="C782" s="4" t="s">
        <v>276</v>
      </c>
    </row>
    <row r="783" spans="1:4">
      <c r="A783" s="4" t="s">
        <v>96</v>
      </c>
      <c r="B783" s="4" t="s">
        <v>97</v>
      </c>
      <c r="C783" s="4" t="s">
        <v>195</v>
      </c>
      <c r="D783" s="4" t="s">
        <v>274</v>
      </c>
    </row>
    <row r="784" spans="1:4">
      <c r="A784" s="4" t="s">
        <v>100</v>
      </c>
      <c r="B784" s="4" t="s">
        <v>101</v>
      </c>
      <c r="C784" s="4" t="s">
        <v>277</v>
      </c>
    </row>
    <row r="785" spans="1:4">
      <c r="A785" s="4" t="s">
        <v>106</v>
      </c>
      <c r="B785" s="7" t="s">
        <v>107</v>
      </c>
      <c r="C785" s="6" t="n">
        <v>263</v>
      </c>
    </row>
    <row r="786" spans="1:4">
      <c r="A786" s="4" t="s">
        <v>108</v>
      </c>
      <c r="B786" s="7" t="s">
        <v>109</v>
      </c>
      <c r="C786" s="5" t="n">
        <v>564</v>
      </c>
    </row>
    <row r="787" spans="1:4">
      <c r="A787" s="4" t="s">
        <v>110</v>
      </c>
      <c r="B787" s="7" t="s">
        <v>111</v>
      </c>
      <c r="C787" s="5" t="n">
        <v>990</v>
      </c>
    </row>
    <row r="788" spans="1:4">
      <c r="A788" s="4" t="s">
        <v>112</v>
      </c>
      <c r="B788" s="7" t="s">
        <v>113</v>
      </c>
      <c r="C788" s="5" t="n">
        <v>2178</v>
      </c>
    </row>
    <row r="789" spans="1:4">
      <c r="A789" s="4" t="s">
        <v>106</v>
      </c>
      <c r="B789" s="7" t="s">
        <v>114</v>
      </c>
      <c r="C789" s="5" t="n">
        <v>163</v>
      </c>
    </row>
    <row r="790" spans="1:4">
      <c r="A790" s="4" t="s">
        <v>108</v>
      </c>
      <c r="B790" s="7" t="s">
        <v>115</v>
      </c>
      <c r="C790" s="5" t="n">
        <v>564</v>
      </c>
    </row>
    <row r="791" spans="1:4">
      <c r="A791" s="4" t="s">
        <v>110</v>
      </c>
      <c r="B791" s="7" t="s">
        <v>116</v>
      </c>
      <c r="C791" s="5" t="n">
        <v>990</v>
      </c>
    </row>
    <row r="792" spans="1:4">
      <c r="A792" s="4" t="s">
        <v>112</v>
      </c>
      <c r="B792" s="7" t="s">
        <v>117</v>
      </c>
      <c r="C792" s="6" t="n">
        <v>2178</v>
      </c>
    </row>
    <row r="793" spans="1:4">
      <c r="A793" s="4" t="s">
        <v>278</v>
      </c>
    </row>
    <row r="794" spans="1:4">
      <c r="A794" s="3" t="s">
        <v>3</v>
      </c>
      <c r="B794" s="4" t="s">
        <v>4</v>
      </c>
    </row>
    <row r="795" spans="1:4">
      <c r="A795" s="4" t="s">
        <v>72</v>
      </c>
      <c r="B795" s="4" t="s">
        <v>73</v>
      </c>
      <c r="C795" s="4" t="s">
        <v>77</v>
      </c>
    </row>
    <row r="796" spans="1:4">
      <c r="A796" s="4" t="s">
        <v>75</v>
      </c>
      <c r="B796" s="4" t="s">
        <v>76</v>
      </c>
      <c r="C796" s="4" t="s">
        <v>77</v>
      </c>
    </row>
    <row r="797" spans="1:4">
      <c r="A797" s="4" t="s">
        <v>79</v>
      </c>
      <c r="B797" s="4" t="s">
        <v>80</v>
      </c>
      <c r="C797" s="4" t="s">
        <v>123</v>
      </c>
      <c r="D797" s="4" t="s">
        <v>82</v>
      </c>
    </row>
    <row r="798" spans="1:4">
      <c r="A798" s="4" t="s">
        <v>83</v>
      </c>
      <c r="B798" s="4" t="s">
        <v>84</v>
      </c>
      <c r="C798" s="4" t="s">
        <v>123</v>
      </c>
    </row>
    <row r="799" spans="1:4">
      <c r="A799" s="4" t="s">
        <v>86</v>
      </c>
      <c r="B799" s="4" t="s">
        <v>87</v>
      </c>
      <c r="C799" s="4" t="s">
        <v>272</v>
      </c>
    </row>
    <row r="800" spans="1:4">
      <c r="A800" s="4" t="s">
        <v>90</v>
      </c>
      <c r="B800" s="4" t="s">
        <v>91</v>
      </c>
      <c r="C800" s="4" t="s">
        <v>139</v>
      </c>
    </row>
    <row r="801" spans="1:4">
      <c r="A801" s="4" t="s">
        <v>93</v>
      </c>
      <c r="B801" s="4" t="s">
        <v>94</v>
      </c>
      <c r="C801" s="4" t="s">
        <v>279</v>
      </c>
    </row>
    <row r="802" spans="1:4">
      <c r="A802" s="4" t="s">
        <v>96</v>
      </c>
      <c r="B802" s="4" t="s">
        <v>97</v>
      </c>
      <c r="C802" s="4" t="s">
        <v>195</v>
      </c>
      <c r="D802" s="4" t="s">
        <v>274</v>
      </c>
    </row>
    <row r="803" spans="1:4">
      <c r="A803" s="4" t="s">
        <v>100</v>
      </c>
      <c r="B803" s="4" t="s">
        <v>101</v>
      </c>
      <c r="C803" s="4" t="s">
        <v>194</v>
      </c>
    </row>
    <row r="804" spans="1:4">
      <c r="A804" s="4" t="s">
        <v>106</v>
      </c>
      <c r="B804" s="7" t="s">
        <v>107</v>
      </c>
      <c r="C804" s="6" t="n">
        <v>112</v>
      </c>
    </row>
    <row r="805" spans="1:4">
      <c r="A805" s="4" t="s">
        <v>108</v>
      </c>
      <c r="B805" s="7" t="s">
        <v>109</v>
      </c>
      <c r="C805" s="5" t="n">
        <v>409</v>
      </c>
    </row>
    <row r="806" spans="1:4">
      <c r="A806" s="4" t="s">
        <v>110</v>
      </c>
      <c r="B806" s="7" t="s">
        <v>111</v>
      </c>
      <c r="C806" s="5" t="n">
        <v>729</v>
      </c>
    </row>
    <row r="807" spans="1:4">
      <c r="A807" s="4" t="s">
        <v>112</v>
      </c>
      <c r="B807" s="7" t="s">
        <v>113</v>
      </c>
      <c r="C807" s="5" t="n">
        <v>1633</v>
      </c>
    </row>
    <row r="808" spans="1:4">
      <c r="A808" s="4" t="s">
        <v>106</v>
      </c>
      <c r="B808" s="7" t="s">
        <v>114</v>
      </c>
      <c r="C808" s="5" t="n">
        <v>112</v>
      </c>
    </row>
    <row r="809" spans="1:4">
      <c r="A809" s="4" t="s">
        <v>108</v>
      </c>
      <c r="B809" s="7" t="s">
        <v>115</v>
      </c>
      <c r="C809" s="5" t="n">
        <v>409</v>
      </c>
    </row>
    <row r="810" spans="1:4">
      <c r="A810" s="4" t="s">
        <v>110</v>
      </c>
      <c r="B810" s="7" t="s">
        <v>116</v>
      </c>
      <c r="C810" s="5" t="n">
        <v>729</v>
      </c>
    </row>
    <row r="811" spans="1:4">
      <c r="A811" s="4" t="s">
        <v>112</v>
      </c>
      <c r="B811" s="7" t="s">
        <v>117</v>
      </c>
      <c r="C811" s="6" t="n">
        <v>1633</v>
      </c>
    </row>
    <row r="812" spans="1:4">
      <c r="A812" s="4" t="s">
        <v>280</v>
      </c>
    </row>
    <row r="813" spans="1:4">
      <c r="A813" s="3" t="s">
        <v>3</v>
      </c>
      <c r="B813" s="4" t="s">
        <v>4</v>
      </c>
    </row>
    <row r="814" spans="1:4">
      <c r="A814" s="4" t="s">
        <v>72</v>
      </c>
      <c r="B814" s="4" t="s">
        <v>73</v>
      </c>
      <c r="C814" s="4" t="s">
        <v>77</v>
      </c>
    </row>
    <row r="815" spans="1:4">
      <c r="A815" s="4" t="s">
        <v>75</v>
      </c>
      <c r="B815" s="4" t="s">
        <v>76</v>
      </c>
      <c r="C815" s="4" t="s">
        <v>77</v>
      </c>
    </row>
    <row r="816" spans="1:4">
      <c r="A816" s="4" t="s">
        <v>79</v>
      </c>
      <c r="B816" s="4" t="s">
        <v>80</v>
      </c>
      <c r="C816" s="4" t="s">
        <v>123</v>
      </c>
      <c r="D816" s="4" t="s">
        <v>82</v>
      </c>
    </row>
    <row r="817" spans="1:4">
      <c r="A817" s="4" t="s">
        <v>83</v>
      </c>
      <c r="B817" s="4" t="s">
        <v>84</v>
      </c>
      <c r="C817" s="4" t="s">
        <v>77</v>
      </c>
    </row>
    <row r="818" spans="1:4">
      <c r="A818" s="4" t="s">
        <v>86</v>
      </c>
      <c r="B818" s="4" t="s">
        <v>87</v>
      </c>
      <c r="C818" s="4" t="s">
        <v>272</v>
      </c>
    </row>
    <row r="819" spans="1:4">
      <c r="A819" s="4" t="s">
        <v>90</v>
      </c>
      <c r="B819" s="4" t="s">
        <v>91</v>
      </c>
      <c r="C819" s="4" t="s">
        <v>139</v>
      </c>
    </row>
    <row r="820" spans="1:4">
      <c r="A820" s="4" t="s">
        <v>93</v>
      </c>
      <c r="B820" s="4" t="s">
        <v>94</v>
      </c>
      <c r="C820" s="4" t="s">
        <v>281</v>
      </c>
    </row>
    <row r="821" spans="1:4">
      <c r="A821" s="4" t="s">
        <v>96</v>
      </c>
      <c r="B821" s="4" t="s">
        <v>97</v>
      </c>
      <c r="C821" s="4" t="s">
        <v>195</v>
      </c>
      <c r="D821" s="4" t="s">
        <v>274</v>
      </c>
    </row>
    <row r="822" spans="1:4">
      <c r="A822" s="4" t="s">
        <v>100</v>
      </c>
      <c r="B822" s="4" t="s">
        <v>101</v>
      </c>
      <c r="C822" s="4" t="s">
        <v>282</v>
      </c>
    </row>
    <row r="823" spans="1:4">
      <c r="A823" s="4" t="s">
        <v>106</v>
      </c>
      <c r="B823" s="7" t="s">
        <v>107</v>
      </c>
      <c r="C823" s="6" t="n">
        <v>61</v>
      </c>
    </row>
    <row r="824" spans="1:4">
      <c r="A824" s="4" t="s">
        <v>108</v>
      </c>
      <c r="B824" s="7" t="s">
        <v>109</v>
      </c>
      <c r="C824" s="5" t="n">
        <v>253</v>
      </c>
    </row>
    <row r="825" spans="1:4">
      <c r="A825" s="4" t="s">
        <v>110</v>
      </c>
      <c r="B825" s="7" t="s">
        <v>111</v>
      </c>
      <c r="C825" s="5" t="n">
        <v>460</v>
      </c>
    </row>
    <row r="826" spans="1:4">
      <c r="A826" s="4" t="s">
        <v>112</v>
      </c>
      <c r="B826" s="7" t="s">
        <v>113</v>
      </c>
      <c r="C826" s="5" t="n">
        <v>1059</v>
      </c>
    </row>
    <row r="827" spans="1:4">
      <c r="A827" s="4" t="s">
        <v>106</v>
      </c>
      <c r="B827" s="7" t="s">
        <v>114</v>
      </c>
      <c r="C827" s="5" t="n">
        <v>61</v>
      </c>
    </row>
    <row r="828" spans="1:4">
      <c r="A828" s="4" t="s">
        <v>108</v>
      </c>
      <c r="B828" s="7" t="s">
        <v>115</v>
      </c>
      <c r="C828" s="5" t="n">
        <v>253</v>
      </c>
    </row>
    <row r="829" spans="1:4">
      <c r="A829" s="4" t="s">
        <v>110</v>
      </c>
      <c r="B829" s="7" t="s">
        <v>116</v>
      </c>
      <c r="C829" s="5" t="n">
        <v>460</v>
      </c>
    </row>
    <row r="830" spans="1:4">
      <c r="A830" s="4" t="s">
        <v>112</v>
      </c>
      <c r="B830" s="7" t="s">
        <v>117</v>
      </c>
      <c r="C830" s="6" t="n">
        <v>1059</v>
      </c>
    </row>
    <row r="831" spans="1:4">
      <c r="A831" s="4" t="s">
        <v>283</v>
      </c>
    </row>
    <row r="832" spans="1:4">
      <c r="A832" s="3" t="s">
        <v>3</v>
      </c>
      <c r="B832" s="4" t="s">
        <v>4</v>
      </c>
    </row>
    <row r="833" spans="1:4">
      <c r="A833" s="4" t="s">
        <v>29</v>
      </c>
      <c r="B833" s="4" t="s">
        <v>30</v>
      </c>
      <c r="C833" s="4" t="s">
        <v>284</v>
      </c>
    </row>
    <row r="834" spans="1:4">
      <c r="A834" s="4" t="s">
        <v>33</v>
      </c>
      <c r="B834" s="4" t="s">
        <v>34</v>
      </c>
      <c r="C834" s="4" t="s">
        <v>35</v>
      </c>
    </row>
    <row r="835" spans="1:4">
      <c r="A835" s="4" t="s">
        <v>36</v>
      </c>
      <c r="B835" s="4" t="s">
        <v>37</v>
      </c>
      <c r="C835" s="4" t="s">
        <v>131</v>
      </c>
    </row>
    <row r="836" spans="1:4">
      <c r="A836" s="4" t="s">
        <v>39</v>
      </c>
      <c r="B836" s="4" t="s">
        <v>40</v>
      </c>
      <c r="C836" s="4" t="s">
        <v>41</v>
      </c>
    </row>
    <row r="837" spans="1:4">
      <c r="A837" s="4" t="s">
        <v>42</v>
      </c>
      <c r="B837" s="4" t="s">
        <v>43</v>
      </c>
      <c r="C837" s="4" t="s">
        <v>250</v>
      </c>
    </row>
    <row r="838" spans="1:4">
      <c r="A838" s="4" t="s">
        <v>45</v>
      </c>
      <c r="B838" s="4" t="s">
        <v>46</v>
      </c>
      <c r="C838" s="4" t="s">
        <v>47</v>
      </c>
    </row>
    <row r="839" spans="1:4">
      <c r="A839" s="4" t="s">
        <v>48</v>
      </c>
      <c r="B839" s="4" t="s">
        <v>49</v>
      </c>
      <c r="C839" s="4" t="s">
        <v>285</v>
      </c>
    </row>
    <row r="840" spans="1:4">
      <c r="A840" s="4" t="s">
        <v>51</v>
      </c>
      <c r="B840" s="4" t="s">
        <v>52</v>
      </c>
      <c r="C840" s="4" t="s">
        <v>286</v>
      </c>
    </row>
    <row r="841" spans="1:4">
      <c r="A841" s="4" t="s">
        <v>54</v>
      </c>
      <c r="B841" s="4" t="s">
        <v>55</v>
      </c>
      <c r="C841" s="4" t="s">
        <v>135</v>
      </c>
    </row>
    <row r="842" spans="1:4">
      <c r="A842" s="4" t="s">
        <v>57</v>
      </c>
      <c r="B842" s="4" t="s">
        <v>58</v>
      </c>
      <c r="C842" s="6" t="n">
        <v>50000</v>
      </c>
    </row>
    <row r="843" spans="1:4">
      <c r="A843" s="4" t="s">
        <v>62</v>
      </c>
      <c r="B843" s="4" t="s">
        <v>63</v>
      </c>
      <c r="C843" s="4" t="s">
        <v>64</v>
      </c>
    </row>
    <row r="844" spans="1:4">
      <c r="A844" s="4" t="s">
        <v>65</v>
      </c>
      <c r="B844" s="4" t="s">
        <v>66</v>
      </c>
      <c r="C844" s="4" t="s">
        <v>67</v>
      </c>
    </row>
    <row r="845" spans="1:4">
      <c r="A845" s="4" t="s">
        <v>68</v>
      </c>
      <c r="B845" s="4" t="s">
        <v>69</v>
      </c>
      <c r="C845" s="4" t="s">
        <v>70</v>
      </c>
    </row>
    <row r="846" spans="1:4">
      <c r="A846" s="4" t="s">
        <v>287</v>
      </c>
    </row>
    <row r="847" spans="1:4">
      <c r="A847" s="3" t="s">
        <v>3</v>
      </c>
      <c r="B847" s="4" t="s">
        <v>4</v>
      </c>
    </row>
    <row r="848" spans="1:4">
      <c r="A848" s="4" t="s">
        <v>72</v>
      </c>
      <c r="B848" s="4" t="s">
        <v>73</v>
      </c>
      <c r="C848" s="4" t="s">
        <v>74</v>
      </c>
    </row>
    <row r="849" spans="1:4">
      <c r="A849" s="4" t="s">
        <v>75</v>
      </c>
      <c r="B849" s="4" t="s">
        <v>76</v>
      </c>
      <c r="C849" s="4" t="s">
        <v>77</v>
      </c>
      <c r="D849" s="4" t="s">
        <v>78</v>
      </c>
    </row>
    <row r="850" spans="1:4">
      <c r="A850" s="4" t="s">
        <v>79</v>
      </c>
      <c r="B850" s="4" t="s">
        <v>80</v>
      </c>
      <c r="C850" s="4" t="s">
        <v>119</v>
      </c>
    </row>
    <row r="851" spans="1:4">
      <c r="A851" s="4" t="s">
        <v>83</v>
      </c>
      <c r="B851" s="4" t="s">
        <v>84</v>
      </c>
      <c r="C851" s="4" t="s">
        <v>85</v>
      </c>
    </row>
    <row r="852" spans="1:4">
      <c r="A852" s="4" t="s">
        <v>86</v>
      </c>
      <c r="B852" s="4" t="s">
        <v>87</v>
      </c>
      <c r="C852" s="4" t="s">
        <v>288</v>
      </c>
    </row>
    <row r="853" spans="1:4">
      <c r="A853" s="4" t="s">
        <v>93</v>
      </c>
      <c r="B853" s="4" t="s">
        <v>94</v>
      </c>
      <c r="C853" s="4" t="s">
        <v>289</v>
      </c>
    </row>
    <row r="854" spans="1:4">
      <c r="A854" s="4" t="s">
        <v>96</v>
      </c>
      <c r="B854" s="4" t="s">
        <v>97</v>
      </c>
      <c r="C854" s="4" t="s">
        <v>290</v>
      </c>
      <c r="D854" s="4" t="s">
        <v>162</v>
      </c>
    </row>
    <row r="855" spans="1:4">
      <c r="A855" s="4" t="s">
        <v>100</v>
      </c>
      <c r="B855" s="4" t="s">
        <v>101</v>
      </c>
      <c r="C855" s="4" t="s">
        <v>163</v>
      </c>
    </row>
    <row r="856" spans="1:4">
      <c r="A856" s="4" t="s">
        <v>103</v>
      </c>
      <c r="B856" s="4" t="s">
        <v>104</v>
      </c>
      <c r="C856" s="4" t="s">
        <v>105</v>
      </c>
    </row>
    <row r="857" spans="1:4">
      <c r="A857" s="4" t="s">
        <v>106</v>
      </c>
      <c r="B857" s="7" t="s">
        <v>107</v>
      </c>
      <c r="C857" s="6" t="n">
        <v>673</v>
      </c>
    </row>
    <row r="858" spans="1:4">
      <c r="A858" s="4" t="s">
        <v>108</v>
      </c>
      <c r="B858" s="7" t="s">
        <v>109</v>
      </c>
      <c r="C858" s="5" t="n">
        <v>1905</v>
      </c>
    </row>
    <row r="859" spans="1:4">
      <c r="A859" s="4" t="s">
        <v>110</v>
      </c>
      <c r="B859" s="7" t="s">
        <v>111</v>
      </c>
      <c r="C859" s="5" t="n">
        <v>3103</v>
      </c>
    </row>
    <row r="860" spans="1:4">
      <c r="A860" s="4" t="s">
        <v>112</v>
      </c>
      <c r="B860" s="7" t="s">
        <v>113</v>
      </c>
      <c r="C860" s="5" t="n">
        <v>5958</v>
      </c>
    </row>
    <row r="861" spans="1:4">
      <c r="A861" s="4" t="s">
        <v>106</v>
      </c>
      <c r="B861" s="7" t="s">
        <v>114</v>
      </c>
      <c r="C861" s="5" t="n">
        <v>673</v>
      </c>
    </row>
    <row r="862" spans="1:4">
      <c r="A862" s="4" t="s">
        <v>108</v>
      </c>
      <c r="B862" s="7" t="s">
        <v>115</v>
      </c>
      <c r="C862" s="5" t="n">
        <v>1905</v>
      </c>
    </row>
    <row r="863" spans="1:4">
      <c r="A863" s="4" t="s">
        <v>110</v>
      </c>
      <c r="B863" s="7" t="s">
        <v>116</v>
      </c>
      <c r="C863" s="5" t="n">
        <v>3103</v>
      </c>
    </row>
    <row r="864" spans="1:4">
      <c r="A864" s="4" t="s">
        <v>112</v>
      </c>
      <c r="B864" s="7" t="s">
        <v>117</v>
      </c>
      <c r="C864" s="6" t="n">
        <v>5958</v>
      </c>
    </row>
    <row r="865" spans="1:4">
      <c r="A865" s="4" t="s">
        <v>291</v>
      </c>
    </row>
    <row r="866" spans="1:4">
      <c r="A866" s="3" t="s">
        <v>3</v>
      </c>
      <c r="B866" s="4" t="s">
        <v>4</v>
      </c>
    </row>
    <row r="867" spans="1:4">
      <c r="A867" s="4" t="s">
        <v>72</v>
      </c>
      <c r="B867" s="4" t="s">
        <v>73</v>
      </c>
      <c r="C867" s="4" t="s">
        <v>77</v>
      </c>
    </row>
    <row r="868" spans="1:4">
      <c r="A868" s="4" t="s">
        <v>75</v>
      </c>
      <c r="B868" s="4" t="s">
        <v>76</v>
      </c>
      <c r="C868" s="4" t="s">
        <v>119</v>
      </c>
    </row>
    <row r="869" spans="1:4">
      <c r="A869" s="4" t="s">
        <v>79</v>
      </c>
      <c r="B869" s="4" t="s">
        <v>80</v>
      </c>
      <c r="C869" s="4" t="s">
        <v>119</v>
      </c>
    </row>
    <row r="870" spans="1:4">
      <c r="A870" s="4" t="s">
        <v>83</v>
      </c>
      <c r="B870" s="4" t="s">
        <v>84</v>
      </c>
      <c r="C870" s="4" t="s">
        <v>119</v>
      </c>
    </row>
    <row r="871" spans="1:4">
      <c r="A871" s="4" t="s">
        <v>86</v>
      </c>
      <c r="B871" s="4" t="s">
        <v>87</v>
      </c>
      <c r="C871" s="4" t="s">
        <v>288</v>
      </c>
    </row>
    <row r="872" spans="1:4">
      <c r="A872" s="4" t="s">
        <v>93</v>
      </c>
      <c r="B872" s="4" t="s">
        <v>94</v>
      </c>
      <c r="C872" s="4" t="s">
        <v>292</v>
      </c>
    </row>
    <row r="873" spans="1:4">
      <c r="A873" s="4" t="s">
        <v>96</v>
      </c>
      <c r="B873" s="4" t="s">
        <v>97</v>
      </c>
      <c r="C873" s="4" t="s">
        <v>290</v>
      </c>
      <c r="D873" s="4" t="s">
        <v>162</v>
      </c>
    </row>
    <row r="874" spans="1:4">
      <c r="A874" s="4" t="s">
        <v>100</v>
      </c>
      <c r="B874" s="4" t="s">
        <v>101</v>
      </c>
      <c r="C874" s="4" t="s">
        <v>166</v>
      </c>
    </row>
    <row r="875" spans="1:4">
      <c r="A875" s="4" t="s">
        <v>106</v>
      </c>
      <c r="B875" s="7" t="s">
        <v>107</v>
      </c>
      <c r="C875" s="6" t="n">
        <v>306</v>
      </c>
    </row>
    <row r="876" spans="1:4">
      <c r="A876" s="4" t="s">
        <v>108</v>
      </c>
      <c r="B876" s="7" t="s">
        <v>109</v>
      </c>
      <c r="C876" s="5" t="n">
        <v>1641</v>
      </c>
    </row>
    <row r="877" spans="1:4">
      <c r="A877" s="4" t="s">
        <v>110</v>
      </c>
      <c r="B877" s="7" t="s">
        <v>111</v>
      </c>
      <c r="C877" s="5" t="n">
        <v>3017</v>
      </c>
    </row>
    <row r="878" spans="1:4">
      <c r="A878" s="4" t="s">
        <v>112</v>
      </c>
      <c r="B878" s="7" t="s">
        <v>113</v>
      </c>
      <c r="C878" s="5" t="n">
        <v>6207</v>
      </c>
    </row>
    <row r="879" spans="1:4">
      <c r="A879" s="4" t="s">
        <v>106</v>
      </c>
      <c r="B879" s="7" t="s">
        <v>114</v>
      </c>
      <c r="C879" s="5" t="n">
        <v>206</v>
      </c>
    </row>
    <row r="880" spans="1:4">
      <c r="A880" s="4" t="s">
        <v>108</v>
      </c>
      <c r="B880" s="7" t="s">
        <v>115</v>
      </c>
      <c r="C880" s="5" t="n">
        <v>1641</v>
      </c>
    </row>
    <row r="881" spans="1:4">
      <c r="A881" s="4" t="s">
        <v>110</v>
      </c>
      <c r="B881" s="7" t="s">
        <v>116</v>
      </c>
      <c r="C881" s="5" t="n">
        <v>3017</v>
      </c>
    </row>
    <row r="882" spans="1:4">
      <c r="A882" s="4" t="s">
        <v>112</v>
      </c>
      <c r="B882" s="7" t="s">
        <v>117</v>
      </c>
      <c r="C882" s="6" t="n">
        <v>6207</v>
      </c>
    </row>
    <row r="883" spans="1:4">
      <c r="A883" s="4" t="s">
        <v>293</v>
      </c>
    </row>
    <row r="884" spans="1:4">
      <c r="A884" s="3" t="s">
        <v>3</v>
      </c>
      <c r="B884" s="4" t="s">
        <v>4</v>
      </c>
    </row>
    <row r="885" spans="1:4">
      <c r="A885" s="4" t="s">
        <v>72</v>
      </c>
      <c r="B885" s="4" t="s">
        <v>73</v>
      </c>
      <c r="C885" s="4" t="s">
        <v>77</v>
      </c>
    </row>
    <row r="886" spans="1:4">
      <c r="A886" s="4" t="s">
        <v>75</v>
      </c>
      <c r="B886" s="4" t="s">
        <v>76</v>
      </c>
      <c r="C886" s="4" t="s">
        <v>77</v>
      </c>
    </row>
    <row r="887" spans="1:4">
      <c r="A887" s="4" t="s">
        <v>79</v>
      </c>
      <c r="B887" s="4" t="s">
        <v>80</v>
      </c>
      <c r="C887" s="4" t="s">
        <v>119</v>
      </c>
    </row>
    <row r="888" spans="1:4">
      <c r="A888" s="4" t="s">
        <v>83</v>
      </c>
      <c r="B888" s="4" t="s">
        <v>84</v>
      </c>
      <c r="C888" s="4" t="s">
        <v>123</v>
      </c>
    </row>
    <row r="889" spans="1:4">
      <c r="A889" s="4" t="s">
        <v>86</v>
      </c>
      <c r="B889" s="4" t="s">
        <v>87</v>
      </c>
      <c r="C889" s="4" t="s">
        <v>288</v>
      </c>
    </row>
    <row r="890" spans="1:4">
      <c r="A890" s="4" t="s">
        <v>93</v>
      </c>
      <c r="B890" s="4" t="s">
        <v>94</v>
      </c>
      <c r="C890" s="4" t="s">
        <v>294</v>
      </c>
    </row>
    <row r="891" spans="1:4">
      <c r="A891" s="4" t="s">
        <v>96</v>
      </c>
      <c r="B891" s="4" t="s">
        <v>97</v>
      </c>
      <c r="C891" s="4" t="s">
        <v>290</v>
      </c>
      <c r="D891" s="4" t="s">
        <v>162</v>
      </c>
    </row>
    <row r="892" spans="1:4">
      <c r="A892" s="4" t="s">
        <v>100</v>
      </c>
      <c r="B892" s="4" t="s">
        <v>101</v>
      </c>
      <c r="C892" s="4" t="s">
        <v>169</v>
      </c>
    </row>
    <row r="893" spans="1:4">
      <c r="A893" s="4" t="s">
        <v>106</v>
      </c>
      <c r="B893" s="7" t="s">
        <v>107</v>
      </c>
      <c r="C893" s="6" t="n">
        <v>156</v>
      </c>
    </row>
    <row r="894" spans="1:4">
      <c r="A894" s="4" t="s">
        <v>108</v>
      </c>
      <c r="B894" s="7" t="s">
        <v>109</v>
      </c>
      <c r="C894" s="5" t="n">
        <v>1503</v>
      </c>
    </row>
    <row r="895" spans="1:4">
      <c r="A895" s="4" t="s">
        <v>110</v>
      </c>
      <c r="B895" s="7" t="s">
        <v>111</v>
      </c>
      <c r="C895" s="5" t="n">
        <v>2808</v>
      </c>
    </row>
    <row r="896" spans="1:4">
      <c r="A896" s="4" t="s">
        <v>112</v>
      </c>
      <c r="B896" s="7" t="s">
        <v>113</v>
      </c>
      <c r="C896" s="5" t="n">
        <v>5889</v>
      </c>
    </row>
    <row r="897" spans="1:4">
      <c r="A897" s="4" t="s">
        <v>106</v>
      </c>
      <c r="B897" s="7" t="s">
        <v>114</v>
      </c>
      <c r="C897" s="5" t="n">
        <v>156</v>
      </c>
    </row>
    <row r="898" spans="1:4">
      <c r="A898" s="4" t="s">
        <v>108</v>
      </c>
      <c r="B898" s="7" t="s">
        <v>115</v>
      </c>
      <c r="C898" s="5" t="n">
        <v>1503</v>
      </c>
    </row>
    <row r="899" spans="1:4">
      <c r="A899" s="4" t="s">
        <v>110</v>
      </c>
      <c r="B899" s="7" t="s">
        <v>116</v>
      </c>
      <c r="C899" s="5" t="n">
        <v>2808</v>
      </c>
    </row>
    <row r="900" spans="1:4">
      <c r="A900" s="4" t="s">
        <v>112</v>
      </c>
      <c r="B900" s="7" t="s">
        <v>117</v>
      </c>
      <c r="C900" s="6" t="n">
        <v>5889</v>
      </c>
    </row>
    <row r="901" spans="1:4">
      <c r="A901" s="4" t="s">
        <v>295</v>
      </c>
    </row>
    <row r="902" spans="1:4">
      <c r="A902" s="3" t="s">
        <v>3</v>
      </c>
      <c r="B902" s="4" t="s">
        <v>4</v>
      </c>
    </row>
    <row r="903" spans="1:4">
      <c r="A903" s="4" t="s">
        <v>72</v>
      </c>
      <c r="B903" s="4" t="s">
        <v>73</v>
      </c>
      <c r="C903" s="4" t="s">
        <v>77</v>
      </c>
    </row>
    <row r="904" spans="1:4">
      <c r="A904" s="4" t="s">
        <v>75</v>
      </c>
      <c r="B904" s="4" t="s">
        <v>76</v>
      </c>
      <c r="C904" s="4" t="s">
        <v>77</v>
      </c>
    </row>
    <row r="905" spans="1:4">
      <c r="A905" s="4" t="s">
        <v>79</v>
      </c>
      <c r="B905" s="4" t="s">
        <v>80</v>
      </c>
      <c r="C905" s="4" t="s">
        <v>119</v>
      </c>
    </row>
    <row r="906" spans="1:4">
      <c r="A906" s="4" t="s">
        <v>83</v>
      </c>
      <c r="B906" s="4" t="s">
        <v>84</v>
      </c>
      <c r="C906" s="4" t="s">
        <v>77</v>
      </c>
    </row>
    <row r="907" spans="1:4">
      <c r="A907" s="4" t="s">
        <v>86</v>
      </c>
      <c r="B907" s="4" t="s">
        <v>87</v>
      </c>
      <c r="C907" s="4" t="s">
        <v>288</v>
      </c>
    </row>
    <row r="908" spans="1:4">
      <c r="A908" s="4" t="s">
        <v>93</v>
      </c>
      <c r="B908" s="4" t="s">
        <v>94</v>
      </c>
      <c r="C908" s="4" t="s">
        <v>296</v>
      </c>
    </row>
    <row r="909" spans="1:4">
      <c r="A909" s="4" t="s">
        <v>96</v>
      </c>
      <c r="B909" s="4" t="s">
        <v>97</v>
      </c>
      <c r="C909" s="4" t="s">
        <v>290</v>
      </c>
      <c r="D909" s="4" t="s">
        <v>162</v>
      </c>
    </row>
    <row r="910" spans="1:4">
      <c r="A910" s="4" t="s">
        <v>100</v>
      </c>
      <c r="B910" s="4" t="s">
        <v>101</v>
      </c>
      <c r="C910" s="4" t="s">
        <v>172</v>
      </c>
    </row>
    <row r="911" spans="1:4">
      <c r="A911" s="4" t="s">
        <v>106</v>
      </c>
      <c r="B911" s="7" t="s">
        <v>107</v>
      </c>
      <c r="C911" s="6" t="n">
        <v>105</v>
      </c>
    </row>
    <row r="912" spans="1:4">
      <c r="A912" s="4" t="s">
        <v>108</v>
      </c>
      <c r="B912" s="7" t="s">
        <v>109</v>
      </c>
      <c r="C912" s="5" t="n">
        <v>1363</v>
      </c>
    </row>
    <row r="913" spans="1:4">
      <c r="A913" s="4" t="s">
        <v>110</v>
      </c>
      <c r="B913" s="7" t="s">
        <v>111</v>
      </c>
      <c r="C913" s="5" t="n">
        <v>2594</v>
      </c>
    </row>
    <row r="914" spans="1:4">
      <c r="A914" s="4" t="s">
        <v>112</v>
      </c>
      <c r="B914" s="7" t="s">
        <v>113</v>
      </c>
      <c r="C914" s="5" t="n">
        <v>5551</v>
      </c>
    </row>
    <row r="915" spans="1:4">
      <c r="A915" s="4" t="s">
        <v>106</v>
      </c>
      <c r="B915" s="7" t="s">
        <v>114</v>
      </c>
      <c r="C915" s="5" t="n">
        <v>105</v>
      </c>
    </row>
    <row r="916" spans="1:4">
      <c r="A916" s="4" t="s">
        <v>108</v>
      </c>
      <c r="B916" s="7" t="s">
        <v>115</v>
      </c>
      <c r="C916" s="5" t="n">
        <v>1363</v>
      </c>
    </row>
    <row r="917" spans="1:4">
      <c r="A917" s="4" t="s">
        <v>110</v>
      </c>
      <c r="B917" s="7" t="s">
        <v>116</v>
      </c>
      <c r="C917" s="5" t="n">
        <v>2594</v>
      </c>
    </row>
    <row r="918" spans="1:4">
      <c r="A918" s="4" t="s">
        <v>112</v>
      </c>
      <c r="B918" s="7" t="s">
        <v>117</v>
      </c>
      <c r="C918" s="6" t="n">
        <v>5551</v>
      </c>
    </row>
    <row r="919" spans="1:4">
      <c r="A919" s="4" t="s">
        <v>297</v>
      </c>
    </row>
    <row r="920" spans="1:4">
      <c r="A920" s="3" t="s">
        <v>3</v>
      </c>
      <c r="B920" s="4" t="s">
        <v>4</v>
      </c>
    </row>
    <row r="921" spans="1:4">
      <c r="A921" s="4" t="s">
        <v>29</v>
      </c>
      <c r="B921" s="4" t="s">
        <v>30</v>
      </c>
      <c r="C921" s="4" t="s">
        <v>298</v>
      </c>
    </row>
    <row r="922" spans="1:4">
      <c r="A922" s="4" t="s">
        <v>33</v>
      </c>
      <c r="B922" s="4" t="s">
        <v>34</v>
      </c>
      <c r="C922" s="4" t="s">
        <v>299</v>
      </c>
    </row>
    <row r="923" spans="1:4">
      <c r="A923" s="4" t="s">
        <v>36</v>
      </c>
      <c r="B923" s="4" t="s">
        <v>37</v>
      </c>
      <c r="C923" s="4" t="s">
        <v>131</v>
      </c>
    </row>
    <row r="924" spans="1:4">
      <c r="A924" s="4" t="s">
        <v>39</v>
      </c>
      <c r="B924" s="4" t="s">
        <v>40</v>
      </c>
      <c r="C924" s="4" t="s">
        <v>41</v>
      </c>
    </row>
    <row r="925" spans="1:4">
      <c r="A925" s="4" t="s">
        <v>42</v>
      </c>
      <c r="B925" s="4" t="s">
        <v>43</v>
      </c>
      <c r="C925" s="4" t="s">
        <v>44</v>
      </c>
    </row>
    <row r="926" spans="1:4">
      <c r="A926" s="4" t="s">
        <v>45</v>
      </c>
      <c r="B926" s="4" t="s">
        <v>46</v>
      </c>
      <c r="C926" s="4" t="s">
        <v>300</v>
      </c>
    </row>
    <row r="927" spans="1:4">
      <c r="A927" s="4" t="s">
        <v>48</v>
      </c>
      <c r="B927" s="4" t="s">
        <v>49</v>
      </c>
      <c r="C927" s="4" t="s">
        <v>301</v>
      </c>
    </row>
    <row r="928" spans="1:4">
      <c r="A928" s="4" t="s">
        <v>51</v>
      </c>
      <c r="B928" s="4" t="s">
        <v>52</v>
      </c>
      <c r="C928" s="4" t="s">
        <v>53</v>
      </c>
    </row>
    <row r="929" spans="1:4">
      <c r="A929" s="4" t="s">
        <v>59</v>
      </c>
      <c r="B929" s="4" t="s">
        <v>60</v>
      </c>
      <c r="C929" s="4" t="s">
        <v>61</v>
      </c>
    </row>
    <row r="930" spans="1:4">
      <c r="A930" s="4" t="s">
        <v>62</v>
      </c>
      <c r="B930" s="4" t="s">
        <v>63</v>
      </c>
      <c r="C930" s="4" t="s">
        <v>64</v>
      </c>
    </row>
    <row r="931" spans="1:4">
      <c r="A931" s="4" t="s">
        <v>65</v>
      </c>
      <c r="B931" s="4" t="s">
        <v>66</v>
      </c>
      <c r="C931" s="4" t="s">
        <v>67</v>
      </c>
    </row>
    <row r="932" spans="1:4">
      <c r="A932" s="4" t="s">
        <v>302</v>
      </c>
    </row>
    <row r="933" spans="1:4">
      <c r="A933" s="3" t="s">
        <v>3</v>
      </c>
      <c r="B933" s="4" t="s">
        <v>4</v>
      </c>
    </row>
    <row r="934" spans="1:4">
      <c r="A934" s="4" t="s">
        <v>72</v>
      </c>
      <c r="B934" s="4" t="s">
        <v>73</v>
      </c>
      <c r="C934" s="4" t="s">
        <v>77</v>
      </c>
    </row>
    <row r="935" spans="1:4">
      <c r="A935" s="4" t="s">
        <v>75</v>
      </c>
      <c r="B935" s="4" t="s">
        <v>76</v>
      </c>
      <c r="C935" s="4" t="s">
        <v>77</v>
      </c>
    </row>
    <row r="936" spans="1:4">
      <c r="A936" s="4" t="s">
        <v>79</v>
      </c>
      <c r="B936" s="4" t="s">
        <v>80</v>
      </c>
      <c r="C936" s="4" t="s">
        <v>81</v>
      </c>
      <c r="D936" s="4" t="s">
        <v>82</v>
      </c>
    </row>
    <row r="937" spans="1:4">
      <c r="A937" s="4" t="s">
        <v>83</v>
      </c>
      <c r="B937" s="4" t="s">
        <v>84</v>
      </c>
      <c r="C937" s="4" t="s">
        <v>77</v>
      </c>
    </row>
    <row r="938" spans="1:4">
      <c r="A938" s="4" t="s">
        <v>86</v>
      </c>
      <c r="B938" s="4" t="s">
        <v>87</v>
      </c>
      <c r="C938" s="4" t="s">
        <v>137</v>
      </c>
      <c r="D938" s="4" t="s">
        <v>89</v>
      </c>
    </row>
    <row r="939" spans="1:4">
      <c r="A939" s="4" t="s">
        <v>90</v>
      </c>
      <c r="B939" s="4" t="s">
        <v>91</v>
      </c>
      <c r="C939" s="4" t="s">
        <v>92</v>
      </c>
    </row>
    <row r="940" spans="1:4">
      <c r="A940" s="4" t="s">
        <v>93</v>
      </c>
      <c r="B940" s="4" t="s">
        <v>94</v>
      </c>
      <c r="C940" s="4" t="s">
        <v>303</v>
      </c>
    </row>
    <row r="941" spans="1:4">
      <c r="A941" s="4" t="s">
        <v>96</v>
      </c>
      <c r="B941" s="4" t="s">
        <v>97</v>
      </c>
      <c r="C941" s="4" t="s">
        <v>304</v>
      </c>
      <c r="D941" s="4" t="s">
        <v>305</v>
      </c>
    </row>
    <row r="942" spans="1:4">
      <c r="A942" s="4" t="s">
        <v>100</v>
      </c>
      <c r="B942" s="4" t="s">
        <v>101</v>
      </c>
      <c r="C942" s="4" t="s">
        <v>128</v>
      </c>
    </row>
    <row r="943" spans="1:4">
      <c r="A943" s="4" t="s">
        <v>106</v>
      </c>
      <c r="B943" s="7" t="s">
        <v>107</v>
      </c>
      <c r="C943" s="6" t="n">
        <v>127</v>
      </c>
    </row>
    <row r="944" spans="1:4">
      <c r="A944" s="4" t="s">
        <v>108</v>
      </c>
      <c r="B944" s="7" t="s">
        <v>109</v>
      </c>
      <c r="C944" s="5" t="n">
        <v>515</v>
      </c>
    </row>
    <row r="945" spans="1:4">
      <c r="A945" s="4" t="s">
        <v>110</v>
      </c>
      <c r="B945" s="7" t="s">
        <v>111</v>
      </c>
      <c r="C945" s="5" t="n">
        <v>928</v>
      </c>
    </row>
    <row r="946" spans="1:4">
      <c r="A946" s="4" t="s">
        <v>112</v>
      </c>
      <c r="B946" s="7" t="s">
        <v>113</v>
      </c>
      <c r="C946" s="6" t="n">
        <v>2081</v>
      </c>
    </row>
    <row r="947" spans="1:4">
      <c r="A947" s="4" t="s">
        <v>306</v>
      </c>
    </row>
    <row r="948" spans="1:4">
      <c r="A948" s="3" t="s">
        <v>3</v>
      </c>
      <c r="B948" s="4" t="s">
        <v>4</v>
      </c>
    </row>
    <row r="949" spans="1:4">
      <c r="A949" s="4" t="s">
        <v>72</v>
      </c>
      <c r="B949" s="4" t="s">
        <v>73</v>
      </c>
      <c r="C949" s="4" t="s">
        <v>77</v>
      </c>
    </row>
    <row r="950" spans="1:4">
      <c r="A950" s="4" t="s">
        <v>75</v>
      </c>
      <c r="B950" s="4" t="s">
        <v>76</v>
      </c>
      <c r="C950" s="4" t="s">
        <v>77</v>
      </c>
    </row>
    <row r="951" spans="1:4">
      <c r="A951" s="4" t="s">
        <v>79</v>
      </c>
      <c r="B951" s="4" t="s">
        <v>80</v>
      </c>
      <c r="C951" s="4" t="s">
        <v>81</v>
      </c>
      <c r="D951" s="4" t="s">
        <v>82</v>
      </c>
    </row>
    <row r="952" spans="1:4">
      <c r="A952" s="4" t="s">
        <v>83</v>
      </c>
      <c r="B952" s="4" t="s">
        <v>84</v>
      </c>
      <c r="C952" s="4" t="s">
        <v>77</v>
      </c>
    </row>
    <row r="953" spans="1:4">
      <c r="A953" s="4" t="s">
        <v>86</v>
      </c>
      <c r="B953" s="4" t="s">
        <v>87</v>
      </c>
      <c r="C953" s="4" t="s">
        <v>137</v>
      </c>
      <c r="D953" s="4" t="s">
        <v>89</v>
      </c>
    </row>
    <row r="954" spans="1:4">
      <c r="A954" s="4" t="s">
        <v>90</v>
      </c>
      <c r="B954" s="4" t="s">
        <v>91</v>
      </c>
      <c r="C954" s="4" t="s">
        <v>92</v>
      </c>
    </row>
    <row r="955" spans="1:4">
      <c r="A955" s="4" t="s">
        <v>93</v>
      </c>
      <c r="B955" s="4" t="s">
        <v>94</v>
      </c>
      <c r="C955" s="4" t="s">
        <v>303</v>
      </c>
    </row>
    <row r="956" spans="1:4">
      <c r="A956" s="4" t="s">
        <v>96</v>
      </c>
      <c r="B956" s="4" t="s">
        <v>97</v>
      </c>
      <c r="C956" s="4" t="s">
        <v>304</v>
      </c>
      <c r="D956" s="4" t="s">
        <v>305</v>
      </c>
    </row>
    <row r="957" spans="1:4">
      <c r="A957" s="4" t="s">
        <v>100</v>
      </c>
      <c r="B957" s="4" t="s">
        <v>101</v>
      </c>
      <c r="C957" s="4" t="s">
        <v>128</v>
      </c>
    </row>
    <row r="958" spans="1:4">
      <c r="A958" s="4" t="s">
        <v>106</v>
      </c>
      <c r="B958" s="7" t="s">
        <v>107</v>
      </c>
      <c r="C958" s="6" t="n">
        <v>127</v>
      </c>
    </row>
    <row r="959" spans="1:4">
      <c r="A959" s="4" t="s">
        <v>108</v>
      </c>
      <c r="B959" s="7" t="s">
        <v>109</v>
      </c>
      <c r="C959" s="5" t="n">
        <v>515</v>
      </c>
    </row>
    <row r="960" spans="1:4">
      <c r="A960" s="4" t="s">
        <v>110</v>
      </c>
      <c r="B960" s="7" t="s">
        <v>111</v>
      </c>
      <c r="C960" s="5" t="n">
        <v>928</v>
      </c>
    </row>
    <row r="961" spans="1:4">
      <c r="A961" s="4" t="s">
        <v>112</v>
      </c>
      <c r="B961" s="7" t="s">
        <v>113</v>
      </c>
      <c r="C961" s="6" t="n">
        <v>2081</v>
      </c>
    </row>
    <row r="962" spans="1:4">
      <c r="A962" s="4" t="s">
        <v>307</v>
      </c>
    </row>
    <row r="963" spans="1:4">
      <c r="A963" s="3" t="s">
        <v>3</v>
      </c>
      <c r="B963" s="4" t="s">
        <v>4</v>
      </c>
    </row>
    <row r="964" spans="1:4">
      <c r="A964" s="4" t="s">
        <v>29</v>
      </c>
      <c r="B964" s="4" t="s">
        <v>30</v>
      </c>
      <c r="C964" s="4" t="s">
        <v>308</v>
      </c>
    </row>
    <row r="965" spans="1:4">
      <c r="A965" s="4" t="s">
        <v>33</v>
      </c>
      <c r="B965" s="4" t="s">
        <v>34</v>
      </c>
      <c r="C965" s="4" t="s">
        <v>299</v>
      </c>
    </row>
    <row r="966" spans="1:4">
      <c r="A966" s="4" t="s">
        <v>36</v>
      </c>
      <c r="B966" s="4" t="s">
        <v>37</v>
      </c>
      <c r="C966" s="4" t="s">
        <v>131</v>
      </c>
    </row>
    <row r="967" spans="1:4">
      <c r="A967" s="4" t="s">
        <v>39</v>
      </c>
      <c r="B967" s="4" t="s">
        <v>40</v>
      </c>
      <c r="C967" s="4" t="s">
        <v>41</v>
      </c>
    </row>
    <row r="968" spans="1:4">
      <c r="A968" s="4" t="s">
        <v>42</v>
      </c>
      <c r="B968" s="4" t="s">
        <v>43</v>
      </c>
      <c r="C968" s="4" t="s">
        <v>250</v>
      </c>
    </row>
    <row r="969" spans="1:4">
      <c r="A969" s="4" t="s">
        <v>45</v>
      </c>
      <c r="B969" s="4" t="s">
        <v>46</v>
      </c>
      <c r="C969" s="4" t="s">
        <v>300</v>
      </c>
    </row>
    <row r="970" spans="1:4">
      <c r="A970" s="4" t="s">
        <v>48</v>
      </c>
      <c r="B970" s="4" t="s">
        <v>49</v>
      </c>
      <c r="C970" s="4" t="s">
        <v>309</v>
      </c>
    </row>
    <row r="971" spans="1:4">
      <c r="A971" s="4" t="s">
        <v>51</v>
      </c>
      <c r="B971" s="4" t="s">
        <v>52</v>
      </c>
      <c r="C971" s="4" t="s">
        <v>134</v>
      </c>
    </row>
    <row r="972" spans="1:4">
      <c r="A972" s="4" t="s">
        <v>62</v>
      </c>
      <c r="B972" s="4" t="s">
        <v>63</v>
      </c>
      <c r="C972" s="4" t="s">
        <v>64</v>
      </c>
    </row>
    <row r="973" spans="1:4">
      <c r="A973" s="4" t="s">
        <v>65</v>
      </c>
      <c r="B973" s="4" t="s">
        <v>66</v>
      </c>
      <c r="C973" s="4" t="s">
        <v>67</v>
      </c>
    </row>
    <row r="974" spans="1:4">
      <c r="A974" s="4" t="s">
        <v>310</v>
      </c>
    </row>
    <row r="975" spans="1:4">
      <c r="A975" s="3" t="s">
        <v>3</v>
      </c>
      <c r="B975" s="4" t="s">
        <v>4</v>
      </c>
    </row>
    <row r="976" spans="1:4">
      <c r="A976" s="4" t="s">
        <v>72</v>
      </c>
      <c r="B976" s="4" t="s">
        <v>73</v>
      </c>
      <c r="C976" s="4" t="s">
        <v>77</v>
      </c>
    </row>
    <row r="977" spans="1:4">
      <c r="A977" s="4" t="s">
        <v>75</v>
      </c>
      <c r="B977" s="4" t="s">
        <v>76</v>
      </c>
      <c r="C977" s="4" t="s">
        <v>77</v>
      </c>
    </row>
    <row r="978" spans="1:4">
      <c r="A978" s="4" t="s">
        <v>79</v>
      </c>
      <c r="B978" s="4" t="s">
        <v>80</v>
      </c>
      <c r="C978" s="4" t="s">
        <v>137</v>
      </c>
    </row>
    <row r="979" spans="1:4">
      <c r="A979" s="4" t="s">
        <v>83</v>
      </c>
      <c r="B979" s="4" t="s">
        <v>84</v>
      </c>
      <c r="C979" s="4" t="s">
        <v>77</v>
      </c>
    </row>
    <row r="980" spans="1:4">
      <c r="A980" s="4" t="s">
        <v>86</v>
      </c>
      <c r="B980" s="4" t="s">
        <v>87</v>
      </c>
      <c r="C980" s="4" t="s">
        <v>88</v>
      </c>
    </row>
    <row r="981" spans="1:4">
      <c r="A981" s="4" t="s">
        <v>90</v>
      </c>
      <c r="B981" s="4" t="s">
        <v>91</v>
      </c>
      <c r="C981" s="4" t="s">
        <v>139</v>
      </c>
    </row>
    <row r="982" spans="1:4">
      <c r="A982" s="4" t="s">
        <v>93</v>
      </c>
      <c r="B982" s="4" t="s">
        <v>94</v>
      </c>
      <c r="C982" s="4" t="s">
        <v>205</v>
      </c>
    </row>
    <row r="983" spans="1:4">
      <c r="A983" s="4" t="s">
        <v>96</v>
      </c>
      <c r="B983" s="4" t="s">
        <v>97</v>
      </c>
      <c r="C983" s="4" t="s">
        <v>311</v>
      </c>
      <c r="D983" s="4" t="s">
        <v>312</v>
      </c>
    </row>
    <row r="984" spans="1:4">
      <c r="A984" s="4" t="s">
        <v>100</v>
      </c>
      <c r="B984" s="4" t="s">
        <v>101</v>
      </c>
      <c r="C984" s="4" t="s">
        <v>152</v>
      </c>
    </row>
    <row r="985" spans="1:4">
      <c r="A985" s="4" t="s">
        <v>106</v>
      </c>
      <c r="B985" s="7" t="s">
        <v>107</v>
      </c>
      <c r="C985" s="6" t="n">
        <v>111</v>
      </c>
    </row>
    <row r="986" spans="1:4">
      <c r="A986" s="4" t="s">
        <v>108</v>
      </c>
      <c r="B986" s="7" t="s">
        <v>109</v>
      </c>
      <c r="C986" s="5" t="n">
        <v>537</v>
      </c>
    </row>
    <row r="987" spans="1:4">
      <c r="A987" s="4" t="s">
        <v>110</v>
      </c>
      <c r="B987" s="7" t="s">
        <v>111</v>
      </c>
      <c r="C987" s="5" t="n">
        <v>989</v>
      </c>
    </row>
    <row r="988" spans="1:4">
      <c r="A988" s="4" t="s">
        <v>112</v>
      </c>
      <c r="B988" s="7" t="s">
        <v>113</v>
      </c>
      <c r="C988" s="6" t="n">
        <v>2244</v>
      </c>
    </row>
    <row r="989" spans="1:4">
      <c r="A989" s="4" t="s">
        <v>313</v>
      </c>
    </row>
    <row r="990" spans="1:4">
      <c r="A990" s="3" t="s">
        <v>3</v>
      </c>
      <c r="B990" s="4" t="s">
        <v>4</v>
      </c>
    </row>
    <row r="991" spans="1:4">
      <c r="A991" s="4" t="s">
        <v>72</v>
      </c>
      <c r="B991" s="4" t="s">
        <v>73</v>
      </c>
      <c r="C991" s="4" t="s">
        <v>77</v>
      </c>
    </row>
    <row r="992" spans="1:4">
      <c r="A992" s="4" t="s">
        <v>75</v>
      </c>
      <c r="B992" s="4" t="s">
        <v>76</v>
      </c>
      <c r="C992" s="4" t="s">
        <v>77</v>
      </c>
    </row>
    <row r="993" spans="1:4">
      <c r="A993" s="4" t="s">
        <v>79</v>
      </c>
      <c r="B993" s="4" t="s">
        <v>80</v>
      </c>
      <c r="C993" s="4" t="s">
        <v>137</v>
      </c>
    </row>
    <row r="994" spans="1:4">
      <c r="A994" s="4" t="s">
        <v>83</v>
      </c>
      <c r="B994" s="4" t="s">
        <v>84</v>
      </c>
      <c r="C994" s="4" t="s">
        <v>77</v>
      </c>
    </row>
    <row r="995" spans="1:4">
      <c r="A995" s="4" t="s">
        <v>86</v>
      </c>
      <c r="B995" s="4" t="s">
        <v>87</v>
      </c>
      <c r="C995" s="4" t="s">
        <v>88</v>
      </c>
    </row>
    <row r="996" spans="1:4">
      <c r="A996" s="4" t="s">
        <v>90</v>
      </c>
      <c r="B996" s="4" t="s">
        <v>91</v>
      </c>
      <c r="C996" s="4" t="s">
        <v>139</v>
      </c>
    </row>
    <row r="997" spans="1:4">
      <c r="A997" s="4" t="s">
        <v>93</v>
      </c>
      <c r="B997" s="4" t="s">
        <v>94</v>
      </c>
      <c r="C997" s="4" t="s">
        <v>205</v>
      </c>
    </row>
    <row r="998" spans="1:4">
      <c r="A998" s="4" t="s">
        <v>96</v>
      </c>
      <c r="B998" s="4" t="s">
        <v>97</v>
      </c>
      <c r="C998" s="4" t="s">
        <v>311</v>
      </c>
      <c r="D998" s="4" t="s">
        <v>312</v>
      </c>
    </row>
    <row r="999" spans="1:4">
      <c r="A999" s="4" t="s">
        <v>100</v>
      </c>
      <c r="B999" s="4" t="s">
        <v>101</v>
      </c>
      <c r="C999" s="4" t="s">
        <v>152</v>
      </c>
    </row>
    <row r="1000" spans="1:4">
      <c r="A1000" s="4" t="s">
        <v>106</v>
      </c>
      <c r="B1000" s="7" t="s">
        <v>107</v>
      </c>
      <c r="C1000" s="6" t="n">
        <v>111</v>
      </c>
    </row>
    <row r="1001" spans="1:4">
      <c r="A1001" s="4" t="s">
        <v>108</v>
      </c>
      <c r="B1001" s="7" t="s">
        <v>109</v>
      </c>
      <c r="C1001" s="5" t="n">
        <v>537</v>
      </c>
    </row>
    <row r="1002" spans="1:4">
      <c r="A1002" s="4" t="s">
        <v>110</v>
      </c>
      <c r="B1002" s="7" t="s">
        <v>111</v>
      </c>
      <c r="C1002" s="5" t="n">
        <v>989</v>
      </c>
    </row>
    <row r="1003" spans="1:4">
      <c r="A1003" s="4" t="s">
        <v>112</v>
      </c>
      <c r="B1003" s="7" t="s">
        <v>113</v>
      </c>
      <c r="C1003" s="6" t="n">
        <v>2244</v>
      </c>
    </row>
    <row r="1004" spans="1:4">
      <c r="A1004" s="4" t="s">
        <v>314</v>
      </c>
    </row>
    <row r="1005" spans="1:4">
      <c r="A1005" s="3" t="s">
        <v>3</v>
      </c>
      <c r="B1005" s="4" t="s">
        <v>4</v>
      </c>
    </row>
    <row r="1006" spans="1:4">
      <c r="A1006" s="4" t="s">
        <v>29</v>
      </c>
      <c r="B1006" s="4" t="s">
        <v>30</v>
      </c>
      <c r="C1006" s="4" t="s">
        <v>315</v>
      </c>
    </row>
    <row r="1007" spans="1:4">
      <c r="A1007" s="4" t="s">
        <v>33</v>
      </c>
      <c r="B1007" s="4" t="s">
        <v>34</v>
      </c>
      <c r="C1007" s="4" t="s">
        <v>299</v>
      </c>
    </row>
    <row r="1008" spans="1:4">
      <c r="A1008" s="4" t="s">
        <v>36</v>
      </c>
      <c r="B1008" s="4" t="s">
        <v>37</v>
      </c>
      <c r="C1008" s="4" t="s">
        <v>131</v>
      </c>
    </row>
    <row r="1009" spans="1:4">
      <c r="A1009" s="4" t="s">
        <v>39</v>
      </c>
      <c r="B1009" s="4" t="s">
        <v>40</v>
      </c>
      <c r="C1009" s="4" t="s">
        <v>41</v>
      </c>
    </row>
    <row r="1010" spans="1:4">
      <c r="A1010" s="4" t="s">
        <v>42</v>
      </c>
      <c r="B1010" s="4" t="s">
        <v>43</v>
      </c>
      <c r="C1010" s="4" t="s">
        <v>44</v>
      </c>
    </row>
    <row r="1011" spans="1:4">
      <c r="A1011" s="4" t="s">
        <v>45</v>
      </c>
      <c r="B1011" s="4" t="s">
        <v>46</v>
      </c>
      <c r="C1011" s="4" t="s">
        <v>300</v>
      </c>
    </row>
    <row r="1012" spans="1:4">
      <c r="A1012" s="4" t="s">
        <v>48</v>
      </c>
      <c r="B1012" s="4" t="s">
        <v>49</v>
      </c>
      <c r="C1012" s="4" t="s">
        <v>316</v>
      </c>
    </row>
    <row r="1013" spans="1:4">
      <c r="A1013" s="4" t="s">
        <v>51</v>
      </c>
      <c r="B1013" s="4" t="s">
        <v>52</v>
      </c>
      <c r="C1013" s="4" t="s">
        <v>156</v>
      </c>
    </row>
    <row r="1014" spans="1:4">
      <c r="A1014" s="4" t="s">
        <v>62</v>
      </c>
      <c r="B1014" s="4" t="s">
        <v>63</v>
      </c>
      <c r="C1014" s="4" t="s">
        <v>64</v>
      </c>
    </row>
    <row r="1015" spans="1:4">
      <c r="A1015" s="4" t="s">
        <v>65</v>
      </c>
      <c r="B1015" s="4" t="s">
        <v>66</v>
      </c>
      <c r="C1015" s="4" t="s">
        <v>67</v>
      </c>
    </row>
    <row r="1016" spans="1:4">
      <c r="A1016" s="4" t="s">
        <v>317</v>
      </c>
    </row>
    <row r="1017" spans="1:4">
      <c r="A1017" s="3" t="s">
        <v>3</v>
      </c>
      <c r="B1017" s="4" t="s">
        <v>4</v>
      </c>
    </row>
    <row r="1018" spans="1:4">
      <c r="A1018" s="4" t="s">
        <v>72</v>
      </c>
      <c r="B1018" s="4" t="s">
        <v>73</v>
      </c>
      <c r="C1018" s="4" t="s">
        <v>77</v>
      </c>
    </row>
    <row r="1019" spans="1:4">
      <c r="A1019" s="4" t="s">
        <v>75</v>
      </c>
      <c r="B1019" s="4" t="s">
        <v>76</v>
      </c>
      <c r="C1019" s="4" t="s">
        <v>77</v>
      </c>
    </row>
    <row r="1020" spans="1:4">
      <c r="A1020" s="4" t="s">
        <v>79</v>
      </c>
      <c r="B1020" s="4" t="s">
        <v>80</v>
      </c>
      <c r="C1020" s="4" t="s">
        <v>158</v>
      </c>
    </row>
    <row r="1021" spans="1:4">
      <c r="A1021" s="4" t="s">
        <v>83</v>
      </c>
      <c r="B1021" s="4" t="s">
        <v>84</v>
      </c>
      <c r="C1021" s="4" t="s">
        <v>77</v>
      </c>
    </row>
    <row r="1022" spans="1:4">
      <c r="A1022" s="4" t="s">
        <v>86</v>
      </c>
      <c r="B1022" s="4" t="s">
        <v>87</v>
      </c>
      <c r="C1022" s="4" t="s">
        <v>318</v>
      </c>
    </row>
    <row r="1023" spans="1:4">
      <c r="A1023" s="4" t="s">
        <v>93</v>
      </c>
      <c r="B1023" s="4" t="s">
        <v>94</v>
      </c>
      <c r="C1023" s="4" t="s">
        <v>319</v>
      </c>
    </row>
    <row r="1024" spans="1:4">
      <c r="A1024" s="4" t="s">
        <v>96</v>
      </c>
      <c r="B1024" s="4" t="s">
        <v>97</v>
      </c>
      <c r="C1024" s="4" t="s">
        <v>320</v>
      </c>
      <c r="D1024" s="4" t="s">
        <v>321</v>
      </c>
    </row>
    <row r="1025" spans="1:4">
      <c r="A1025" s="4" t="s">
        <v>100</v>
      </c>
      <c r="B1025" s="4" t="s">
        <v>101</v>
      </c>
      <c r="C1025" s="4" t="s">
        <v>172</v>
      </c>
    </row>
    <row r="1026" spans="1:4">
      <c r="A1026" s="4" t="s">
        <v>106</v>
      </c>
      <c r="B1026" s="7" t="s">
        <v>107</v>
      </c>
      <c r="C1026" s="6" t="n">
        <v>105</v>
      </c>
    </row>
    <row r="1027" spans="1:4">
      <c r="A1027" s="4" t="s">
        <v>108</v>
      </c>
      <c r="B1027" s="7" t="s">
        <v>109</v>
      </c>
      <c r="C1027" s="5" t="n">
        <v>1340</v>
      </c>
    </row>
    <row r="1028" spans="1:4">
      <c r="A1028" s="4" t="s">
        <v>110</v>
      </c>
      <c r="B1028" s="7" t="s">
        <v>111</v>
      </c>
      <c r="C1028" s="5" t="n">
        <v>2551</v>
      </c>
    </row>
    <row r="1029" spans="1:4">
      <c r="A1029" s="4" t="s">
        <v>112</v>
      </c>
      <c r="B1029" s="7" t="s">
        <v>113</v>
      </c>
      <c r="C1029" s="6" t="n">
        <v>5473</v>
      </c>
    </row>
    <row r="1030" spans="1:4">
      <c r="A1030" s="4" t="s">
        <v>322</v>
      </c>
    </row>
    <row r="1031" spans="1:4">
      <c r="A1031" s="3" t="s">
        <v>3</v>
      </c>
      <c r="B1031" s="4" t="s">
        <v>4</v>
      </c>
    </row>
    <row r="1032" spans="1:4">
      <c r="A1032" s="4" t="s">
        <v>72</v>
      </c>
      <c r="B1032" s="4" t="s">
        <v>73</v>
      </c>
      <c r="C1032" s="4" t="s">
        <v>77</v>
      </c>
    </row>
    <row r="1033" spans="1:4">
      <c r="A1033" s="4" t="s">
        <v>75</v>
      </c>
      <c r="B1033" s="4" t="s">
        <v>76</v>
      </c>
      <c r="C1033" s="4" t="s">
        <v>77</v>
      </c>
    </row>
    <row r="1034" spans="1:4">
      <c r="A1034" s="4" t="s">
        <v>79</v>
      </c>
      <c r="B1034" s="4" t="s">
        <v>80</v>
      </c>
      <c r="C1034" s="4" t="s">
        <v>158</v>
      </c>
    </row>
    <row r="1035" spans="1:4">
      <c r="A1035" s="4" t="s">
        <v>83</v>
      </c>
      <c r="B1035" s="4" t="s">
        <v>84</v>
      </c>
      <c r="C1035" s="4" t="s">
        <v>77</v>
      </c>
    </row>
    <row r="1036" spans="1:4">
      <c r="A1036" s="4" t="s">
        <v>86</v>
      </c>
      <c r="B1036" s="4" t="s">
        <v>87</v>
      </c>
      <c r="C1036" s="4" t="s">
        <v>318</v>
      </c>
    </row>
    <row r="1037" spans="1:4">
      <c r="A1037" s="4" t="s">
        <v>93</v>
      </c>
      <c r="B1037" s="4" t="s">
        <v>94</v>
      </c>
      <c r="C1037" s="4" t="s">
        <v>319</v>
      </c>
    </row>
    <row r="1038" spans="1:4">
      <c r="A1038" s="4" t="s">
        <v>96</v>
      </c>
      <c r="B1038" s="4" t="s">
        <v>97</v>
      </c>
      <c r="C1038" s="4" t="s">
        <v>320</v>
      </c>
      <c r="D1038" s="4" t="s">
        <v>321</v>
      </c>
    </row>
    <row r="1039" spans="1:4">
      <c r="A1039" s="4" t="s">
        <v>100</v>
      </c>
      <c r="B1039" s="4" t="s">
        <v>101</v>
      </c>
      <c r="C1039" s="4" t="s">
        <v>172</v>
      </c>
    </row>
    <row r="1040" spans="1:4">
      <c r="A1040" s="4" t="s">
        <v>106</v>
      </c>
      <c r="B1040" s="7" t="s">
        <v>107</v>
      </c>
      <c r="C1040" s="6" t="n">
        <v>105</v>
      </c>
    </row>
    <row r="1041" spans="1:4">
      <c r="A1041" s="4" t="s">
        <v>108</v>
      </c>
      <c r="B1041" s="7" t="s">
        <v>109</v>
      </c>
      <c r="C1041" s="5" t="n">
        <v>1340</v>
      </c>
    </row>
    <row r="1042" spans="1:4">
      <c r="A1042" s="4" t="s">
        <v>110</v>
      </c>
      <c r="B1042" s="7" t="s">
        <v>111</v>
      </c>
      <c r="C1042" s="5" t="n">
        <v>2551</v>
      </c>
    </row>
    <row r="1043" spans="1:4">
      <c r="A1043" s="4" t="s">
        <v>112</v>
      </c>
      <c r="B1043" s="7" t="s">
        <v>113</v>
      </c>
      <c r="C1043" s="6" t="n">
        <v>5473</v>
      </c>
    </row>
    <row r="1044" spans="1:4">
      <c r="A1044" s="4" t="s">
        <v>323</v>
      </c>
    </row>
    <row r="1045" spans="1:4">
      <c r="A1045" s="3" t="s">
        <v>3</v>
      </c>
      <c r="B1045" s="4" t="s">
        <v>4</v>
      </c>
    </row>
    <row r="1046" spans="1:4">
      <c r="A1046" s="4" t="s">
        <v>29</v>
      </c>
      <c r="B1046" s="4" t="s">
        <v>30</v>
      </c>
      <c r="C1046" s="4" t="s">
        <v>324</v>
      </c>
    </row>
    <row r="1047" spans="1:4">
      <c r="A1047" s="4" t="s">
        <v>33</v>
      </c>
      <c r="B1047" s="4" t="s">
        <v>34</v>
      </c>
      <c r="C1047" s="4" t="s">
        <v>299</v>
      </c>
    </row>
    <row r="1048" spans="1:4">
      <c r="A1048" s="4" t="s">
        <v>36</v>
      </c>
      <c r="B1048" s="4" t="s">
        <v>37</v>
      </c>
      <c r="C1048" s="4" t="s">
        <v>131</v>
      </c>
    </row>
    <row r="1049" spans="1:4">
      <c r="A1049" s="4" t="s">
        <v>39</v>
      </c>
      <c r="B1049" s="4" t="s">
        <v>40</v>
      </c>
      <c r="C1049" s="4" t="s">
        <v>41</v>
      </c>
    </row>
    <row r="1050" spans="1:4">
      <c r="A1050" s="4" t="s">
        <v>42</v>
      </c>
      <c r="B1050" s="4" t="s">
        <v>43</v>
      </c>
      <c r="C1050" s="4" t="s">
        <v>44</v>
      </c>
    </row>
    <row r="1051" spans="1:4">
      <c r="A1051" s="4" t="s">
        <v>45</v>
      </c>
      <c r="B1051" s="4" t="s">
        <v>46</v>
      </c>
      <c r="C1051" s="4" t="s">
        <v>300</v>
      </c>
    </row>
    <row r="1052" spans="1:4">
      <c r="A1052" s="4" t="s">
        <v>48</v>
      </c>
      <c r="B1052" s="4" t="s">
        <v>49</v>
      </c>
      <c r="C1052" s="4" t="s">
        <v>325</v>
      </c>
    </row>
    <row r="1053" spans="1:4">
      <c r="A1053" s="4" t="s">
        <v>51</v>
      </c>
      <c r="B1053" s="4" t="s">
        <v>52</v>
      </c>
      <c r="C1053" s="4" t="s">
        <v>176</v>
      </c>
    </row>
    <row r="1054" spans="1:4">
      <c r="A1054" s="4" t="s">
        <v>59</v>
      </c>
      <c r="B1054" s="4" t="s">
        <v>60</v>
      </c>
      <c r="C1054" s="4" t="s">
        <v>177</v>
      </c>
    </row>
    <row r="1055" spans="1:4">
      <c r="A1055" s="4" t="s">
        <v>62</v>
      </c>
      <c r="B1055" s="4" t="s">
        <v>63</v>
      </c>
      <c r="C1055" s="4" t="s">
        <v>64</v>
      </c>
    </row>
    <row r="1056" spans="1:4">
      <c r="A1056" s="4" t="s">
        <v>65</v>
      </c>
      <c r="B1056" s="4" t="s">
        <v>66</v>
      </c>
      <c r="C1056" s="4" t="s">
        <v>67</v>
      </c>
    </row>
    <row r="1057" spans="1:4">
      <c r="A1057" s="4" t="s">
        <v>326</v>
      </c>
    </row>
    <row r="1058" spans="1:4">
      <c r="A1058" s="3" t="s">
        <v>3</v>
      </c>
      <c r="B1058" s="4" t="s">
        <v>4</v>
      </c>
    </row>
    <row r="1059" spans="1:4">
      <c r="A1059" s="4" t="s">
        <v>72</v>
      </c>
      <c r="B1059" s="4" t="s">
        <v>73</v>
      </c>
      <c r="C1059" s="4" t="s">
        <v>77</v>
      </c>
    </row>
    <row r="1060" spans="1:4">
      <c r="A1060" s="4" t="s">
        <v>75</v>
      </c>
      <c r="B1060" s="4" t="s">
        <v>76</v>
      </c>
      <c r="C1060" s="4" t="s">
        <v>77</v>
      </c>
    </row>
    <row r="1061" spans="1:4">
      <c r="A1061" s="4" t="s">
        <v>79</v>
      </c>
      <c r="B1061" s="4" t="s">
        <v>80</v>
      </c>
      <c r="C1061" s="4" t="s">
        <v>179</v>
      </c>
      <c r="D1061" s="4" t="s">
        <v>82</v>
      </c>
    </row>
    <row r="1062" spans="1:4">
      <c r="A1062" s="4" t="s">
        <v>83</v>
      </c>
      <c r="B1062" s="4" t="s">
        <v>84</v>
      </c>
      <c r="C1062" s="4" t="s">
        <v>77</v>
      </c>
    </row>
    <row r="1063" spans="1:4">
      <c r="A1063" s="4" t="s">
        <v>86</v>
      </c>
      <c r="B1063" s="4" t="s">
        <v>87</v>
      </c>
      <c r="C1063" s="4" t="s">
        <v>327</v>
      </c>
    </row>
    <row r="1064" spans="1:4">
      <c r="A1064" s="4" t="s">
        <v>90</v>
      </c>
      <c r="B1064" s="4" t="s">
        <v>91</v>
      </c>
      <c r="C1064" s="4" t="s">
        <v>139</v>
      </c>
    </row>
    <row r="1065" spans="1:4">
      <c r="A1065" s="4" t="s">
        <v>93</v>
      </c>
      <c r="B1065" s="4" t="s">
        <v>94</v>
      </c>
      <c r="C1065" s="4" t="s">
        <v>328</v>
      </c>
    </row>
    <row r="1066" spans="1:4">
      <c r="A1066" s="4" t="s">
        <v>96</v>
      </c>
      <c r="B1066" s="4" t="s">
        <v>97</v>
      </c>
      <c r="C1066" s="4" t="s">
        <v>329</v>
      </c>
      <c r="D1066" s="4" t="s">
        <v>305</v>
      </c>
    </row>
    <row r="1067" spans="1:4">
      <c r="A1067" s="4" t="s">
        <v>100</v>
      </c>
      <c r="B1067" s="4" t="s">
        <v>101</v>
      </c>
      <c r="C1067" s="4" t="s">
        <v>128</v>
      </c>
    </row>
    <row r="1068" spans="1:4">
      <c r="A1068" s="4" t="s">
        <v>106</v>
      </c>
      <c r="B1068" s="7" t="s">
        <v>107</v>
      </c>
      <c r="C1068" s="6" t="n">
        <v>127</v>
      </c>
    </row>
    <row r="1069" spans="1:4">
      <c r="A1069" s="4" t="s">
        <v>108</v>
      </c>
      <c r="B1069" s="7" t="s">
        <v>109</v>
      </c>
      <c r="C1069" s="5" t="n">
        <v>696</v>
      </c>
    </row>
    <row r="1070" spans="1:4">
      <c r="A1070" s="4" t="s">
        <v>110</v>
      </c>
      <c r="B1070" s="7" t="s">
        <v>111</v>
      </c>
      <c r="C1070" s="5" t="n">
        <v>1292</v>
      </c>
    </row>
    <row r="1071" spans="1:4">
      <c r="A1071" s="4" t="s">
        <v>112</v>
      </c>
      <c r="B1071" s="7" t="s">
        <v>113</v>
      </c>
      <c r="C1071" s="6" t="n">
        <v>2907</v>
      </c>
    </row>
    <row r="1072" spans="1:4">
      <c r="A1072" s="4" t="s">
        <v>330</v>
      </c>
    </row>
    <row r="1073" spans="1:4">
      <c r="A1073" s="3" t="s">
        <v>3</v>
      </c>
      <c r="B1073" s="4" t="s">
        <v>4</v>
      </c>
    </row>
    <row r="1074" spans="1:4">
      <c r="A1074" s="4" t="s">
        <v>72</v>
      </c>
      <c r="B1074" s="4" t="s">
        <v>73</v>
      </c>
      <c r="C1074" s="4" t="s">
        <v>77</v>
      </c>
    </row>
    <row r="1075" spans="1:4">
      <c r="A1075" s="4" t="s">
        <v>75</v>
      </c>
      <c r="B1075" s="4" t="s">
        <v>76</v>
      </c>
      <c r="C1075" s="4" t="s">
        <v>77</v>
      </c>
    </row>
    <row r="1076" spans="1:4">
      <c r="A1076" s="4" t="s">
        <v>79</v>
      </c>
      <c r="B1076" s="4" t="s">
        <v>80</v>
      </c>
      <c r="C1076" s="4" t="s">
        <v>179</v>
      </c>
      <c r="D1076" s="4" t="s">
        <v>82</v>
      </c>
    </row>
    <row r="1077" spans="1:4">
      <c r="A1077" s="4" t="s">
        <v>83</v>
      </c>
      <c r="B1077" s="4" t="s">
        <v>84</v>
      </c>
      <c r="C1077" s="4" t="s">
        <v>77</v>
      </c>
    </row>
    <row r="1078" spans="1:4">
      <c r="A1078" s="4" t="s">
        <v>86</v>
      </c>
      <c r="B1078" s="4" t="s">
        <v>87</v>
      </c>
      <c r="C1078" s="4" t="s">
        <v>327</v>
      </c>
    </row>
    <row r="1079" spans="1:4">
      <c r="A1079" s="4" t="s">
        <v>90</v>
      </c>
      <c r="B1079" s="4" t="s">
        <v>91</v>
      </c>
      <c r="C1079" s="4" t="s">
        <v>139</v>
      </c>
    </row>
    <row r="1080" spans="1:4">
      <c r="A1080" s="4" t="s">
        <v>93</v>
      </c>
      <c r="B1080" s="4" t="s">
        <v>94</v>
      </c>
      <c r="C1080" s="4" t="s">
        <v>328</v>
      </c>
    </row>
    <row r="1081" spans="1:4">
      <c r="A1081" s="4" t="s">
        <v>96</v>
      </c>
      <c r="B1081" s="4" t="s">
        <v>97</v>
      </c>
      <c r="C1081" s="4" t="s">
        <v>329</v>
      </c>
      <c r="D1081" s="4" t="s">
        <v>305</v>
      </c>
    </row>
    <row r="1082" spans="1:4">
      <c r="A1082" s="4" t="s">
        <v>100</v>
      </c>
      <c r="B1082" s="4" t="s">
        <v>101</v>
      </c>
      <c r="C1082" s="4" t="s">
        <v>128</v>
      </c>
    </row>
    <row r="1083" spans="1:4">
      <c r="A1083" s="4" t="s">
        <v>106</v>
      </c>
      <c r="B1083" s="7" t="s">
        <v>107</v>
      </c>
      <c r="C1083" s="6" t="n">
        <v>127</v>
      </c>
    </row>
    <row r="1084" spans="1:4">
      <c r="A1084" s="4" t="s">
        <v>108</v>
      </c>
      <c r="B1084" s="7" t="s">
        <v>109</v>
      </c>
      <c r="C1084" s="5" t="n">
        <v>696</v>
      </c>
    </row>
    <row r="1085" spans="1:4">
      <c r="A1085" s="4" t="s">
        <v>110</v>
      </c>
      <c r="B1085" s="7" t="s">
        <v>111</v>
      </c>
      <c r="C1085" s="5" t="n">
        <v>1292</v>
      </c>
    </row>
    <row r="1086" spans="1:4">
      <c r="A1086" s="4" t="s">
        <v>112</v>
      </c>
      <c r="B1086" s="7" t="s">
        <v>113</v>
      </c>
      <c r="C1086" s="6" t="n">
        <v>2907</v>
      </c>
    </row>
    <row r="1087" spans="1:4">
      <c r="A1087" s="4" t="s">
        <v>331</v>
      </c>
    </row>
    <row r="1088" spans="1:4">
      <c r="A1088" s="3" t="s">
        <v>3</v>
      </c>
      <c r="B1088" s="4" t="s">
        <v>4</v>
      </c>
    </row>
    <row r="1089" spans="1:4">
      <c r="A1089" s="4" t="s">
        <v>29</v>
      </c>
      <c r="B1089" s="4" t="s">
        <v>30</v>
      </c>
      <c r="C1089" s="4" t="s">
        <v>332</v>
      </c>
    </row>
    <row r="1090" spans="1:4">
      <c r="A1090" s="4" t="s">
        <v>33</v>
      </c>
      <c r="B1090" s="4" t="s">
        <v>34</v>
      </c>
      <c r="C1090" s="4" t="s">
        <v>333</v>
      </c>
    </row>
    <row r="1091" spans="1:4">
      <c r="A1091" s="4" t="s">
        <v>36</v>
      </c>
      <c r="B1091" s="4" t="s">
        <v>37</v>
      </c>
      <c r="C1091" s="4" t="s">
        <v>38</v>
      </c>
    </row>
    <row r="1092" spans="1:4">
      <c r="A1092" s="4" t="s">
        <v>39</v>
      </c>
      <c r="B1092" s="4" t="s">
        <v>40</v>
      </c>
      <c r="C1092" s="4" t="s">
        <v>41</v>
      </c>
    </row>
    <row r="1093" spans="1:4">
      <c r="A1093" s="4" t="s">
        <v>42</v>
      </c>
      <c r="B1093" s="4" t="s">
        <v>43</v>
      </c>
      <c r="C1093" s="4" t="s">
        <v>44</v>
      </c>
    </row>
    <row r="1094" spans="1:4">
      <c r="A1094" s="4" t="s">
        <v>45</v>
      </c>
      <c r="B1094" s="4" t="s">
        <v>46</v>
      </c>
      <c r="C1094" s="4" t="s">
        <v>300</v>
      </c>
    </row>
    <row r="1095" spans="1:4">
      <c r="A1095" s="4" t="s">
        <v>48</v>
      </c>
      <c r="B1095" s="4" t="s">
        <v>49</v>
      </c>
      <c r="C1095" s="4" t="s">
        <v>192</v>
      </c>
    </row>
    <row r="1096" spans="1:4">
      <c r="A1096" s="4" t="s">
        <v>59</v>
      </c>
      <c r="B1096" s="4" t="s">
        <v>60</v>
      </c>
      <c r="C1096" s="4" t="s">
        <v>177</v>
      </c>
    </row>
    <row r="1097" spans="1:4">
      <c r="A1097" s="4" t="s">
        <v>62</v>
      </c>
      <c r="B1097" s="4" t="s">
        <v>63</v>
      </c>
      <c r="C1097" s="4" t="s">
        <v>64</v>
      </c>
    </row>
    <row r="1098" spans="1:4">
      <c r="A1098" s="4" t="s">
        <v>65</v>
      </c>
      <c r="B1098" s="4" t="s">
        <v>66</v>
      </c>
      <c r="C1098" s="4" t="s">
        <v>67</v>
      </c>
    </row>
    <row r="1099" spans="1:4">
      <c r="A1099" s="4" t="s">
        <v>334</v>
      </c>
    </row>
    <row r="1100" spans="1:4">
      <c r="A1100" s="3" t="s">
        <v>3</v>
      </c>
      <c r="B1100" s="4" t="s">
        <v>4</v>
      </c>
    </row>
    <row r="1101" spans="1:4">
      <c r="A1101" s="4" t="s">
        <v>72</v>
      </c>
      <c r="B1101" s="4" t="s">
        <v>73</v>
      </c>
      <c r="C1101" s="4" t="s">
        <v>77</v>
      </c>
    </row>
    <row r="1102" spans="1:4">
      <c r="A1102" s="4" t="s">
        <v>75</v>
      </c>
      <c r="B1102" s="4" t="s">
        <v>76</v>
      </c>
      <c r="C1102" s="4" t="s">
        <v>77</v>
      </c>
    </row>
    <row r="1103" spans="1:4">
      <c r="A1103" s="4" t="s">
        <v>79</v>
      </c>
      <c r="B1103" s="4" t="s">
        <v>80</v>
      </c>
      <c r="C1103" s="4" t="s">
        <v>194</v>
      </c>
      <c r="D1103" s="4" t="s">
        <v>82</v>
      </c>
    </row>
    <row r="1104" spans="1:4">
      <c r="A1104" s="4" t="s">
        <v>83</v>
      </c>
      <c r="B1104" s="4" t="s">
        <v>84</v>
      </c>
      <c r="C1104" s="4" t="s">
        <v>77</v>
      </c>
    </row>
    <row r="1105" spans="1:4">
      <c r="A1105" s="4" t="s">
        <v>86</v>
      </c>
      <c r="B1105" s="4" t="s">
        <v>87</v>
      </c>
      <c r="C1105" s="4" t="s">
        <v>335</v>
      </c>
    </row>
    <row r="1106" spans="1:4">
      <c r="A1106" s="4" t="s">
        <v>90</v>
      </c>
      <c r="B1106" s="4" t="s">
        <v>91</v>
      </c>
      <c r="C1106" s="4" t="s">
        <v>196</v>
      </c>
    </row>
    <row r="1107" spans="1:4">
      <c r="A1107" s="4" t="s">
        <v>93</v>
      </c>
      <c r="B1107" s="4" t="s">
        <v>94</v>
      </c>
      <c r="C1107" s="4" t="s">
        <v>336</v>
      </c>
    </row>
    <row r="1108" spans="1:4">
      <c r="A1108" s="4" t="s">
        <v>96</v>
      </c>
      <c r="B1108" s="4" t="s">
        <v>97</v>
      </c>
      <c r="C1108" s="4" t="s">
        <v>337</v>
      </c>
      <c r="D1108" s="4" t="s">
        <v>338</v>
      </c>
    </row>
    <row r="1109" spans="1:4">
      <c r="A1109" s="4" t="s">
        <v>100</v>
      </c>
      <c r="B1109" s="4" t="s">
        <v>101</v>
      </c>
      <c r="C1109" s="4" t="s">
        <v>208</v>
      </c>
    </row>
    <row r="1110" spans="1:4">
      <c r="A1110" s="4" t="s">
        <v>106</v>
      </c>
      <c r="B1110" s="7" t="s">
        <v>107</v>
      </c>
      <c r="C1110" s="6" t="n">
        <v>122</v>
      </c>
    </row>
    <row r="1111" spans="1:4">
      <c r="A1111" s="4" t="s">
        <v>108</v>
      </c>
      <c r="B1111" s="7" t="s">
        <v>109</v>
      </c>
      <c r="C1111" s="5" t="n">
        <v>415</v>
      </c>
    </row>
    <row r="1112" spans="1:4">
      <c r="A1112" s="4" t="s">
        <v>110</v>
      </c>
      <c r="B1112" s="7" t="s">
        <v>111</v>
      </c>
      <c r="C1112" s="5" t="n">
        <v>729</v>
      </c>
    </row>
    <row r="1113" spans="1:4">
      <c r="A1113" s="4" t="s">
        <v>112</v>
      </c>
      <c r="B1113" s="7" t="s">
        <v>113</v>
      </c>
      <c r="C1113" s="6" t="n">
        <v>1621</v>
      </c>
    </row>
    <row r="1114" spans="1:4">
      <c r="A1114" s="4" t="s">
        <v>339</v>
      </c>
    </row>
    <row r="1115" spans="1:4">
      <c r="A1115" s="3" t="s">
        <v>3</v>
      </c>
      <c r="B1115" s="4" t="s">
        <v>4</v>
      </c>
    </row>
    <row r="1116" spans="1:4">
      <c r="A1116" s="4" t="s">
        <v>72</v>
      </c>
      <c r="B1116" s="4" t="s">
        <v>73</v>
      </c>
      <c r="C1116" s="4" t="s">
        <v>77</v>
      </c>
    </row>
    <row r="1117" spans="1:4">
      <c r="A1117" s="4" t="s">
        <v>75</v>
      </c>
      <c r="B1117" s="4" t="s">
        <v>76</v>
      </c>
      <c r="C1117" s="4" t="s">
        <v>77</v>
      </c>
    </row>
    <row r="1118" spans="1:4">
      <c r="A1118" s="4" t="s">
        <v>79</v>
      </c>
      <c r="B1118" s="4" t="s">
        <v>80</v>
      </c>
      <c r="C1118" s="4" t="s">
        <v>194</v>
      </c>
      <c r="D1118" s="4" t="s">
        <v>82</v>
      </c>
    </row>
    <row r="1119" spans="1:4">
      <c r="A1119" s="4" t="s">
        <v>83</v>
      </c>
      <c r="B1119" s="4" t="s">
        <v>84</v>
      </c>
      <c r="C1119" s="4" t="s">
        <v>77</v>
      </c>
    </row>
    <row r="1120" spans="1:4">
      <c r="A1120" s="4" t="s">
        <v>86</v>
      </c>
      <c r="B1120" s="4" t="s">
        <v>87</v>
      </c>
      <c r="C1120" s="4" t="s">
        <v>335</v>
      </c>
    </row>
    <row r="1121" spans="1:4">
      <c r="A1121" s="4" t="s">
        <v>90</v>
      </c>
      <c r="B1121" s="4" t="s">
        <v>91</v>
      </c>
      <c r="C1121" s="4" t="s">
        <v>196</v>
      </c>
    </row>
    <row r="1122" spans="1:4">
      <c r="A1122" s="4" t="s">
        <v>93</v>
      </c>
      <c r="B1122" s="4" t="s">
        <v>94</v>
      </c>
      <c r="C1122" s="4" t="s">
        <v>336</v>
      </c>
    </row>
    <row r="1123" spans="1:4">
      <c r="A1123" s="4" t="s">
        <v>96</v>
      </c>
      <c r="B1123" s="4" t="s">
        <v>97</v>
      </c>
      <c r="C1123" s="4" t="s">
        <v>337</v>
      </c>
      <c r="D1123" s="4" t="s">
        <v>338</v>
      </c>
    </row>
    <row r="1124" spans="1:4">
      <c r="A1124" s="4" t="s">
        <v>100</v>
      </c>
      <c r="B1124" s="4" t="s">
        <v>101</v>
      </c>
      <c r="C1124" s="4" t="s">
        <v>208</v>
      </c>
    </row>
    <row r="1125" spans="1:4">
      <c r="A1125" s="4" t="s">
        <v>106</v>
      </c>
      <c r="B1125" s="7" t="s">
        <v>107</v>
      </c>
      <c r="C1125" s="6" t="n">
        <v>122</v>
      </c>
    </row>
    <row r="1126" spans="1:4">
      <c r="A1126" s="4" t="s">
        <v>108</v>
      </c>
      <c r="B1126" s="7" t="s">
        <v>109</v>
      </c>
      <c r="C1126" s="5" t="n">
        <v>415</v>
      </c>
    </row>
    <row r="1127" spans="1:4">
      <c r="A1127" s="4" t="s">
        <v>110</v>
      </c>
      <c r="B1127" s="7" t="s">
        <v>111</v>
      </c>
      <c r="C1127" s="5" t="n">
        <v>729</v>
      </c>
    </row>
    <row r="1128" spans="1:4">
      <c r="A1128" s="4" t="s">
        <v>112</v>
      </c>
      <c r="B1128" s="7" t="s">
        <v>113</v>
      </c>
      <c r="C1128" s="6" t="n">
        <v>1621</v>
      </c>
    </row>
    <row r="1129" spans="1:4">
      <c r="A1129" s="4" t="s">
        <v>340</v>
      </c>
    </row>
    <row r="1130" spans="1:4">
      <c r="A1130" s="3" t="s">
        <v>3</v>
      </c>
      <c r="B1130" s="4" t="s">
        <v>4</v>
      </c>
    </row>
    <row r="1131" spans="1:4">
      <c r="A1131" s="4" t="s">
        <v>29</v>
      </c>
      <c r="B1131" s="4" t="s">
        <v>30</v>
      </c>
      <c r="C1131" s="4" t="s">
        <v>341</v>
      </c>
    </row>
    <row r="1132" spans="1:4">
      <c r="A1132" s="4" t="s">
        <v>33</v>
      </c>
      <c r="B1132" s="4" t="s">
        <v>34</v>
      </c>
      <c r="C1132" s="4" t="s">
        <v>299</v>
      </c>
    </row>
    <row r="1133" spans="1:4">
      <c r="A1133" s="4" t="s">
        <v>36</v>
      </c>
      <c r="B1133" s="4" t="s">
        <v>37</v>
      </c>
      <c r="C1133" s="4" t="s">
        <v>131</v>
      </c>
    </row>
    <row r="1134" spans="1:4">
      <c r="A1134" s="4" t="s">
        <v>39</v>
      </c>
      <c r="B1134" s="4" t="s">
        <v>40</v>
      </c>
      <c r="C1134" s="4" t="s">
        <v>41</v>
      </c>
    </row>
    <row r="1135" spans="1:4">
      <c r="A1135" s="4" t="s">
        <v>42</v>
      </c>
      <c r="B1135" s="4" t="s">
        <v>43</v>
      </c>
      <c r="C1135" s="4" t="s">
        <v>44</v>
      </c>
    </row>
    <row r="1136" spans="1:4">
      <c r="A1136" s="4" t="s">
        <v>45</v>
      </c>
      <c r="B1136" s="4" t="s">
        <v>46</v>
      </c>
      <c r="C1136" s="4" t="s">
        <v>300</v>
      </c>
    </row>
    <row r="1137" spans="1:4">
      <c r="A1137" s="4" t="s">
        <v>48</v>
      </c>
      <c r="B1137" s="4" t="s">
        <v>49</v>
      </c>
      <c r="C1137" s="4" t="s">
        <v>342</v>
      </c>
    </row>
    <row r="1138" spans="1:4">
      <c r="A1138" s="4" t="s">
        <v>51</v>
      </c>
      <c r="B1138" s="4" t="s">
        <v>52</v>
      </c>
      <c r="C1138" s="4" t="s">
        <v>214</v>
      </c>
    </row>
    <row r="1139" spans="1:4">
      <c r="A1139" s="4" t="s">
        <v>59</v>
      </c>
      <c r="B1139" s="4" t="s">
        <v>60</v>
      </c>
      <c r="C1139" s="4" t="s">
        <v>177</v>
      </c>
    </row>
    <row r="1140" spans="1:4">
      <c r="A1140" s="4" t="s">
        <v>62</v>
      </c>
      <c r="B1140" s="4" t="s">
        <v>63</v>
      </c>
      <c r="C1140" s="4" t="s">
        <v>64</v>
      </c>
    </row>
    <row r="1141" spans="1:4">
      <c r="A1141" s="4" t="s">
        <v>65</v>
      </c>
      <c r="B1141" s="4" t="s">
        <v>66</v>
      </c>
      <c r="C1141" s="4" t="s">
        <v>67</v>
      </c>
    </row>
    <row r="1142" spans="1:4">
      <c r="A1142" s="4" t="s">
        <v>343</v>
      </c>
    </row>
    <row r="1143" spans="1:4">
      <c r="A1143" s="3" t="s">
        <v>3</v>
      </c>
      <c r="B1143" s="4" t="s">
        <v>4</v>
      </c>
    </row>
    <row r="1144" spans="1:4">
      <c r="A1144" s="4" t="s">
        <v>72</v>
      </c>
      <c r="B1144" s="4" t="s">
        <v>73</v>
      </c>
      <c r="C1144" s="4" t="s">
        <v>77</v>
      </c>
    </row>
    <row r="1145" spans="1:4">
      <c r="A1145" s="4" t="s">
        <v>75</v>
      </c>
      <c r="B1145" s="4" t="s">
        <v>76</v>
      </c>
      <c r="C1145" s="4" t="s">
        <v>77</v>
      </c>
    </row>
    <row r="1146" spans="1:4">
      <c r="A1146" s="4" t="s">
        <v>79</v>
      </c>
      <c r="B1146" s="4" t="s">
        <v>80</v>
      </c>
      <c r="C1146" s="4" t="s">
        <v>194</v>
      </c>
      <c r="D1146" s="4" t="s">
        <v>82</v>
      </c>
    </row>
    <row r="1147" spans="1:4">
      <c r="A1147" s="4" t="s">
        <v>83</v>
      </c>
      <c r="B1147" s="4" t="s">
        <v>84</v>
      </c>
      <c r="C1147" s="4" t="s">
        <v>77</v>
      </c>
    </row>
    <row r="1148" spans="1:4">
      <c r="A1148" s="4" t="s">
        <v>86</v>
      </c>
      <c r="B1148" s="4" t="s">
        <v>87</v>
      </c>
      <c r="C1148" s="4" t="s">
        <v>344</v>
      </c>
    </row>
    <row r="1149" spans="1:4">
      <c r="A1149" s="4" t="s">
        <v>90</v>
      </c>
      <c r="B1149" s="4" t="s">
        <v>91</v>
      </c>
      <c r="C1149" s="4" t="s">
        <v>217</v>
      </c>
    </row>
    <row r="1150" spans="1:4">
      <c r="A1150" s="4" t="s">
        <v>93</v>
      </c>
      <c r="B1150" s="4" t="s">
        <v>94</v>
      </c>
      <c r="C1150" s="4" t="s">
        <v>345</v>
      </c>
    </row>
    <row r="1151" spans="1:4">
      <c r="A1151" s="4" t="s">
        <v>96</v>
      </c>
      <c r="B1151" s="4" t="s">
        <v>97</v>
      </c>
      <c r="C1151" s="4" t="s">
        <v>346</v>
      </c>
      <c r="D1151" s="4" t="s">
        <v>347</v>
      </c>
    </row>
    <row r="1152" spans="1:4">
      <c r="A1152" s="4" t="s">
        <v>100</v>
      </c>
      <c r="B1152" s="4" t="s">
        <v>101</v>
      </c>
      <c r="C1152" s="4" t="s">
        <v>230</v>
      </c>
    </row>
    <row r="1153" spans="1:4">
      <c r="A1153" s="4" t="s">
        <v>106</v>
      </c>
      <c r="B1153" s="7" t="s">
        <v>107</v>
      </c>
      <c r="C1153" s="6" t="n">
        <v>121</v>
      </c>
    </row>
    <row r="1154" spans="1:4">
      <c r="A1154" s="4" t="s">
        <v>108</v>
      </c>
      <c r="B1154" s="7" t="s">
        <v>109</v>
      </c>
      <c r="C1154" s="5" t="n">
        <v>572</v>
      </c>
    </row>
    <row r="1155" spans="1:4">
      <c r="A1155" s="4" t="s">
        <v>110</v>
      </c>
      <c r="B1155" s="7" t="s">
        <v>111</v>
      </c>
      <c r="C1155" s="5" t="n">
        <v>1049</v>
      </c>
    </row>
    <row r="1156" spans="1:4">
      <c r="A1156" s="4" t="s">
        <v>112</v>
      </c>
      <c r="B1156" s="7" t="s">
        <v>113</v>
      </c>
      <c r="C1156" s="6" t="n">
        <v>2369</v>
      </c>
    </row>
    <row r="1157" spans="1:4">
      <c r="A1157" s="4" t="s">
        <v>348</v>
      </c>
    </row>
    <row r="1158" spans="1:4">
      <c r="A1158" s="3" t="s">
        <v>3</v>
      </c>
      <c r="B1158" s="4" t="s">
        <v>4</v>
      </c>
    </row>
    <row r="1159" spans="1:4">
      <c r="A1159" s="4" t="s">
        <v>72</v>
      </c>
      <c r="B1159" s="4" t="s">
        <v>73</v>
      </c>
      <c r="C1159" s="4" t="s">
        <v>77</v>
      </c>
    </row>
    <row r="1160" spans="1:4">
      <c r="A1160" s="4" t="s">
        <v>75</v>
      </c>
      <c r="B1160" s="4" t="s">
        <v>76</v>
      </c>
      <c r="C1160" s="4" t="s">
        <v>77</v>
      </c>
    </row>
    <row r="1161" spans="1:4">
      <c r="A1161" s="4" t="s">
        <v>79</v>
      </c>
      <c r="B1161" s="4" t="s">
        <v>80</v>
      </c>
      <c r="C1161" s="4" t="s">
        <v>194</v>
      </c>
      <c r="D1161" s="4" t="s">
        <v>82</v>
      </c>
    </row>
    <row r="1162" spans="1:4">
      <c r="A1162" s="4" t="s">
        <v>83</v>
      </c>
      <c r="B1162" s="4" t="s">
        <v>84</v>
      </c>
      <c r="C1162" s="4" t="s">
        <v>77</v>
      </c>
    </row>
    <row r="1163" spans="1:4">
      <c r="A1163" s="4" t="s">
        <v>86</v>
      </c>
      <c r="B1163" s="4" t="s">
        <v>87</v>
      </c>
      <c r="C1163" s="4" t="s">
        <v>344</v>
      </c>
    </row>
    <row r="1164" spans="1:4">
      <c r="A1164" s="4" t="s">
        <v>90</v>
      </c>
      <c r="B1164" s="4" t="s">
        <v>91</v>
      </c>
      <c r="C1164" s="4" t="s">
        <v>217</v>
      </c>
    </row>
    <row r="1165" spans="1:4">
      <c r="A1165" s="4" t="s">
        <v>93</v>
      </c>
      <c r="B1165" s="4" t="s">
        <v>94</v>
      </c>
      <c r="C1165" s="4" t="s">
        <v>345</v>
      </c>
    </row>
    <row r="1166" spans="1:4">
      <c r="A1166" s="4" t="s">
        <v>96</v>
      </c>
      <c r="B1166" s="4" t="s">
        <v>97</v>
      </c>
      <c r="C1166" s="4" t="s">
        <v>346</v>
      </c>
      <c r="D1166" s="4" t="s">
        <v>347</v>
      </c>
    </row>
    <row r="1167" spans="1:4">
      <c r="A1167" s="4" t="s">
        <v>100</v>
      </c>
      <c r="B1167" s="4" t="s">
        <v>101</v>
      </c>
      <c r="C1167" s="4" t="s">
        <v>230</v>
      </c>
    </row>
    <row r="1168" spans="1:4">
      <c r="A1168" s="4" t="s">
        <v>106</v>
      </c>
      <c r="B1168" s="7" t="s">
        <v>107</v>
      </c>
      <c r="C1168" s="6" t="n">
        <v>121</v>
      </c>
    </row>
    <row r="1169" spans="1:4">
      <c r="A1169" s="4" t="s">
        <v>108</v>
      </c>
      <c r="B1169" s="7" t="s">
        <v>109</v>
      </c>
      <c r="C1169" s="5" t="n">
        <v>572</v>
      </c>
    </row>
    <row r="1170" spans="1:4">
      <c r="A1170" s="4" t="s">
        <v>110</v>
      </c>
      <c r="B1170" s="7" t="s">
        <v>111</v>
      </c>
      <c r="C1170" s="5" t="n">
        <v>1049</v>
      </c>
    </row>
    <row r="1171" spans="1:4">
      <c r="A1171" s="4" t="s">
        <v>112</v>
      </c>
      <c r="B1171" s="7" t="s">
        <v>113</v>
      </c>
      <c r="C1171" s="6" t="n">
        <v>2369</v>
      </c>
    </row>
    <row r="1172" spans="1:4">
      <c r="A1172" s="4" t="s">
        <v>349</v>
      </c>
    </row>
    <row r="1173" spans="1:4">
      <c r="A1173" s="3" t="s">
        <v>3</v>
      </c>
      <c r="B1173" s="4" t="s">
        <v>4</v>
      </c>
    </row>
    <row r="1174" spans="1:4">
      <c r="A1174" s="4" t="s">
        <v>29</v>
      </c>
      <c r="B1174" s="4" t="s">
        <v>30</v>
      </c>
      <c r="C1174" s="4" t="s">
        <v>350</v>
      </c>
    </row>
    <row r="1175" spans="1:4">
      <c r="A1175" s="4" t="s">
        <v>33</v>
      </c>
      <c r="B1175" s="4" t="s">
        <v>34</v>
      </c>
      <c r="C1175" s="4" t="s">
        <v>299</v>
      </c>
    </row>
    <row r="1176" spans="1:4">
      <c r="A1176" s="4" t="s">
        <v>36</v>
      </c>
      <c r="B1176" s="4" t="s">
        <v>37</v>
      </c>
      <c r="C1176" s="4" t="s">
        <v>131</v>
      </c>
    </row>
    <row r="1177" spans="1:4">
      <c r="A1177" s="4" t="s">
        <v>39</v>
      </c>
      <c r="B1177" s="4" t="s">
        <v>40</v>
      </c>
      <c r="C1177" s="4" t="s">
        <v>41</v>
      </c>
    </row>
    <row r="1178" spans="1:4">
      <c r="A1178" s="4" t="s">
        <v>42</v>
      </c>
      <c r="B1178" s="4" t="s">
        <v>43</v>
      </c>
      <c r="C1178" s="4" t="s">
        <v>44</v>
      </c>
    </row>
    <row r="1179" spans="1:4">
      <c r="A1179" s="4" t="s">
        <v>45</v>
      </c>
      <c r="B1179" s="4" t="s">
        <v>46</v>
      </c>
      <c r="C1179" s="4" t="s">
        <v>300</v>
      </c>
    </row>
    <row r="1180" spans="1:4">
      <c r="A1180" s="4" t="s">
        <v>48</v>
      </c>
      <c r="B1180" s="4" t="s">
        <v>49</v>
      </c>
      <c r="C1180" s="4" t="s">
        <v>351</v>
      </c>
    </row>
    <row r="1181" spans="1:4">
      <c r="A1181" s="4" t="s">
        <v>51</v>
      </c>
      <c r="B1181" s="4" t="s">
        <v>52</v>
      </c>
      <c r="C1181" s="4" t="s">
        <v>234</v>
      </c>
    </row>
    <row r="1182" spans="1:4">
      <c r="A1182" s="4" t="s">
        <v>59</v>
      </c>
      <c r="B1182" s="4" t="s">
        <v>60</v>
      </c>
      <c r="C1182" s="4" t="s">
        <v>177</v>
      </c>
    </row>
    <row r="1183" spans="1:4">
      <c r="A1183" s="4" t="s">
        <v>62</v>
      </c>
      <c r="B1183" s="4" t="s">
        <v>63</v>
      </c>
      <c r="C1183" s="4" t="s">
        <v>64</v>
      </c>
    </row>
    <row r="1184" spans="1:4">
      <c r="A1184" s="4" t="s">
        <v>65</v>
      </c>
      <c r="B1184" s="4" t="s">
        <v>66</v>
      </c>
      <c r="C1184" s="4" t="s">
        <v>67</v>
      </c>
    </row>
    <row r="1185" spans="1:4">
      <c r="A1185" s="4" t="s">
        <v>352</v>
      </c>
    </row>
    <row r="1186" spans="1:4">
      <c r="A1186" s="3" t="s">
        <v>3</v>
      </c>
      <c r="B1186" s="4" t="s">
        <v>4</v>
      </c>
    </row>
    <row r="1187" spans="1:4">
      <c r="A1187" s="4" t="s">
        <v>72</v>
      </c>
      <c r="B1187" s="4" t="s">
        <v>73</v>
      </c>
      <c r="C1187" s="4" t="s">
        <v>77</v>
      </c>
    </row>
    <row r="1188" spans="1:4">
      <c r="A1188" s="4" t="s">
        <v>75</v>
      </c>
      <c r="B1188" s="4" t="s">
        <v>76</v>
      </c>
      <c r="C1188" s="4" t="s">
        <v>77</v>
      </c>
    </row>
    <row r="1189" spans="1:4">
      <c r="A1189" s="4" t="s">
        <v>79</v>
      </c>
      <c r="B1189" s="4" t="s">
        <v>80</v>
      </c>
      <c r="C1189" s="4" t="s">
        <v>236</v>
      </c>
      <c r="D1189" s="4" t="s">
        <v>82</v>
      </c>
    </row>
    <row r="1190" spans="1:4">
      <c r="A1190" s="4" t="s">
        <v>83</v>
      </c>
      <c r="B1190" s="4" t="s">
        <v>84</v>
      </c>
      <c r="C1190" s="4" t="s">
        <v>77</v>
      </c>
    </row>
    <row r="1191" spans="1:4">
      <c r="A1191" s="4" t="s">
        <v>86</v>
      </c>
      <c r="B1191" s="4" t="s">
        <v>87</v>
      </c>
      <c r="C1191" s="4" t="s">
        <v>273</v>
      </c>
    </row>
    <row r="1192" spans="1:4">
      <c r="A1192" s="4" t="s">
        <v>90</v>
      </c>
      <c r="B1192" s="4" t="s">
        <v>91</v>
      </c>
      <c r="C1192" s="4" t="s">
        <v>92</v>
      </c>
    </row>
    <row r="1193" spans="1:4">
      <c r="A1193" s="4" t="s">
        <v>93</v>
      </c>
      <c r="B1193" s="4" t="s">
        <v>94</v>
      </c>
      <c r="C1193" s="4" t="s">
        <v>353</v>
      </c>
    </row>
    <row r="1194" spans="1:4">
      <c r="A1194" s="4" t="s">
        <v>96</v>
      </c>
      <c r="B1194" s="4" t="s">
        <v>97</v>
      </c>
      <c r="C1194" s="4" t="s">
        <v>354</v>
      </c>
      <c r="D1194" s="4" t="s">
        <v>355</v>
      </c>
    </row>
    <row r="1195" spans="1:4">
      <c r="A1195" s="4" t="s">
        <v>100</v>
      </c>
      <c r="B1195" s="4" t="s">
        <v>101</v>
      </c>
      <c r="C1195" s="4" t="s">
        <v>142</v>
      </c>
    </row>
    <row r="1196" spans="1:4">
      <c r="A1196" s="4" t="s">
        <v>106</v>
      </c>
      <c r="B1196" s="7" t="s">
        <v>107</v>
      </c>
      <c r="C1196" s="6" t="n">
        <v>136</v>
      </c>
    </row>
    <row r="1197" spans="1:4">
      <c r="A1197" s="4" t="s">
        <v>108</v>
      </c>
      <c r="B1197" s="7" t="s">
        <v>109</v>
      </c>
      <c r="C1197" s="5" t="n">
        <v>553</v>
      </c>
    </row>
    <row r="1198" spans="1:4">
      <c r="A1198" s="4" t="s">
        <v>110</v>
      </c>
      <c r="B1198" s="7" t="s">
        <v>111</v>
      </c>
      <c r="C1198" s="5" t="n">
        <v>996</v>
      </c>
    </row>
    <row r="1199" spans="1:4">
      <c r="A1199" s="4" t="s">
        <v>112</v>
      </c>
      <c r="B1199" s="7" t="s">
        <v>113</v>
      </c>
      <c r="C1199" s="6" t="n">
        <v>2226</v>
      </c>
    </row>
    <row r="1200" spans="1:4">
      <c r="A1200" s="4" t="s">
        <v>356</v>
      </c>
    </row>
    <row r="1201" spans="1:4">
      <c r="A1201" s="3" t="s">
        <v>3</v>
      </c>
      <c r="B1201" s="4" t="s">
        <v>4</v>
      </c>
    </row>
    <row r="1202" spans="1:4">
      <c r="A1202" s="4" t="s">
        <v>72</v>
      </c>
      <c r="B1202" s="4" t="s">
        <v>73</v>
      </c>
      <c r="C1202" s="4" t="s">
        <v>77</v>
      </c>
    </row>
    <row r="1203" spans="1:4">
      <c r="A1203" s="4" t="s">
        <v>75</v>
      </c>
      <c r="B1203" s="4" t="s">
        <v>76</v>
      </c>
      <c r="C1203" s="4" t="s">
        <v>77</v>
      </c>
    </row>
    <row r="1204" spans="1:4">
      <c r="A1204" s="4" t="s">
        <v>79</v>
      </c>
      <c r="B1204" s="4" t="s">
        <v>80</v>
      </c>
      <c r="C1204" s="4" t="s">
        <v>236</v>
      </c>
      <c r="D1204" s="4" t="s">
        <v>82</v>
      </c>
    </row>
    <row r="1205" spans="1:4">
      <c r="A1205" s="4" t="s">
        <v>83</v>
      </c>
      <c r="B1205" s="4" t="s">
        <v>84</v>
      </c>
      <c r="C1205" s="4" t="s">
        <v>77</v>
      </c>
    </row>
    <row r="1206" spans="1:4">
      <c r="A1206" s="4" t="s">
        <v>86</v>
      </c>
      <c r="B1206" s="4" t="s">
        <v>87</v>
      </c>
      <c r="C1206" s="4" t="s">
        <v>273</v>
      </c>
    </row>
    <row r="1207" spans="1:4">
      <c r="A1207" s="4" t="s">
        <v>90</v>
      </c>
      <c r="B1207" s="4" t="s">
        <v>91</v>
      </c>
      <c r="C1207" s="4" t="s">
        <v>92</v>
      </c>
    </row>
    <row r="1208" spans="1:4">
      <c r="A1208" s="4" t="s">
        <v>93</v>
      </c>
      <c r="B1208" s="4" t="s">
        <v>94</v>
      </c>
      <c r="C1208" s="4" t="s">
        <v>353</v>
      </c>
    </row>
    <row r="1209" spans="1:4">
      <c r="A1209" s="4" t="s">
        <v>96</v>
      </c>
      <c r="B1209" s="4" t="s">
        <v>97</v>
      </c>
      <c r="C1209" s="4" t="s">
        <v>354</v>
      </c>
      <c r="D1209" s="4" t="s">
        <v>355</v>
      </c>
    </row>
    <row r="1210" spans="1:4">
      <c r="A1210" s="4" t="s">
        <v>100</v>
      </c>
      <c r="B1210" s="4" t="s">
        <v>101</v>
      </c>
      <c r="C1210" s="4" t="s">
        <v>142</v>
      </c>
    </row>
    <row r="1211" spans="1:4">
      <c r="A1211" s="4" t="s">
        <v>106</v>
      </c>
      <c r="B1211" s="7" t="s">
        <v>107</v>
      </c>
      <c r="C1211" s="6" t="n">
        <v>136</v>
      </c>
    </row>
    <row r="1212" spans="1:4">
      <c r="A1212" s="4" t="s">
        <v>108</v>
      </c>
      <c r="B1212" s="7" t="s">
        <v>109</v>
      </c>
      <c r="C1212" s="5" t="n">
        <v>553</v>
      </c>
    </row>
    <row r="1213" spans="1:4">
      <c r="A1213" s="4" t="s">
        <v>110</v>
      </c>
      <c r="B1213" s="7" t="s">
        <v>111</v>
      </c>
      <c r="C1213" s="5" t="n">
        <v>996</v>
      </c>
    </row>
    <row r="1214" spans="1:4">
      <c r="A1214" s="4" t="s">
        <v>112</v>
      </c>
      <c r="B1214" s="7" t="s">
        <v>113</v>
      </c>
      <c r="C1214" s="6" t="n">
        <v>2226</v>
      </c>
    </row>
    <row r="1215" spans="1:4">
      <c r="A1215" s="4" t="s">
        <v>357</v>
      </c>
    </row>
    <row r="1216" spans="1:4">
      <c r="A1216" s="3" t="s">
        <v>3</v>
      </c>
      <c r="B1216" s="4" t="s">
        <v>4</v>
      </c>
    </row>
    <row r="1217" spans="1:4">
      <c r="A1217" s="4" t="s">
        <v>29</v>
      </c>
      <c r="B1217" s="4" t="s">
        <v>30</v>
      </c>
      <c r="C1217" s="4" t="s">
        <v>358</v>
      </c>
    </row>
    <row r="1218" spans="1:4">
      <c r="A1218" s="4" t="s">
        <v>33</v>
      </c>
      <c r="B1218" s="4" t="s">
        <v>34</v>
      </c>
      <c r="C1218" s="4" t="s">
        <v>299</v>
      </c>
    </row>
    <row r="1219" spans="1:4">
      <c r="A1219" s="4" t="s">
        <v>36</v>
      </c>
      <c r="B1219" s="4" t="s">
        <v>37</v>
      </c>
      <c r="C1219" s="4" t="s">
        <v>131</v>
      </c>
    </row>
    <row r="1220" spans="1:4">
      <c r="A1220" s="4" t="s">
        <v>39</v>
      </c>
      <c r="B1220" s="4" t="s">
        <v>40</v>
      </c>
      <c r="C1220" s="4" t="s">
        <v>41</v>
      </c>
    </row>
    <row r="1221" spans="1:4">
      <c r="A1221" s="4" t="s">
        <v>42</v>
      </c>
      <c r="B1221" s="4" t="s">
        <v>43</v>
      </c>
      <c r="C1221" s="4" t="s">
        <v>44</v>
      </c>
    </row>
    <row r="1222" spans="1:4">
      <c r="A1222" s="4" t="s">
        <v>45</v>
      </c>
      <c r="B1222" s="4" t="s">
        <v>46</v>
      </c>
      <c r="C1222" s="4" t="s">
        <v>300</v>
      </c>
    </row>
    <row r="1223" spans="1:4">
      <c r="A1223" s="4" t="s">
        <v>48</v>
      </c>
      <c r="B1223" s="4" t="s">
        <v>49</v>
      </c>
      <c r="C1223" s="4" t="s">
        <v>359</v>
      </c>
    </row>
    <row r="1224" spans="1:4">
      <c r="A1224" s="4" t="s">
        <v>51</v>
      </c>
      <c r="B1224" s="4" t="s">
        <v>52</v>
      </c>
      <c r="C1224" s="4" t="s">
        <v>252</v>
      </c>
    </row>
    <row r="1225" spans="1:4">
      <c r="A1225" s="4" t="s">
        <v>62</v>
      </c>
      <c r="B1225" s="4" t="s">
        <v>63</v>
      </c>
      <c r="C1225" s="4" t="s">
        <v>64</v>
      </c>
    </row>
    <row r="1226" spans="1:4">
      <c r="A1226" s="4" t="s">
        <v>65</v>
      </c>
      <c r="B1226" s="4" t="s">
        <v>66</v>
      </c>
      <c r="C1226" s="4" t="s">
        <v>67</v>
      </c>
    </row>
    <row r="1227" spans="1:4">
      <c r="A1227" s="4" t="s">
        <v>360</v>
      </c>
    </row>
    <row r="1228" spans="1:4">
      <c r="A1228" s="3" t="s">
        <v>3</v>
      </c>
      <c r="B1228" s="4" t="s">
        <v>4</v>
      </c>
    </row>
    <row r="1229" spans="1:4">
      <c r="A1229" s="4" t="s">
        <v>72</v>
      </c>
      <c r="B1229" s="4" t="s">
        <v>73</v>
      </c>
      <c r="C1229" s="4" t="s">
        <v>77</v>
      </c>
    </row>
    <row r="1230" spans="1:4">
      <c r="A1230" s="4" t="s">
        <v>75</v>
      </c>
      <c r="B1230" s="4" t="s">
        <v>76</v>
      </c>
      <c r="C1230" s="4" t="s">
        <v>77</v>
      </c>
    </row>
    <row r="1231" spans="1:4">
      <c r="A1231" s="4" t="s">
        <v>79</v>
      </c>
      <c r="B1231" s="4" t="s">
        <v>80</v>
      </c>
      <c r="C1231" s="4" t="s">
        <v>137</v>
      </c>
    </row>
    <row r="1232" spans="1:4">
      <c r="A1232" s="4" t="s">
        <v>83</v>
      </c>
      <c r="B1232" s="4" t="s">
        <v>84</v>
      </c>
      <c r="C1232" s="4" t="s">
        <v>77</v>
      </c>
    </row>
    <row r="1233" spans="1:4">
      <c r="A1233" s="4" t="s">
        <v>86</v>
      </c>
      <c r="B1233" s="4" t="s">
        <v>87</v>
      </c>
      <c r="C1233" s="4" t="s">
        <v>361</v>
      </c>
    </row>
    <row r="1234" spans="1:4">
      <c r="A1234" s="4" t="s">
        <v>93</v>
      </c>
      <c r="B1234" s="4" t="s">
        <v>94</v>
      </c>
      <c r="C1234" s="4" t="s">
        <v>362</v>
      </c>
    </row>
    <row r="1235" spans="1:4">
      <c r="A1235" s="4" t="s">
        <v>96</v>
      </c>
      <c r="B1235" s="4" t="s">
        <v>97</v>
      </c>
      <c r="C1235" s="4" t="s">
        <v>363</v>
      </c>
      <c r="D1235" s="4" t="s">
        <v>312</v>
      </c>
    </row>
    <row r="1236" spans="1:4">
      <c r="A1236" s="4" t="s">
        <v>100</v>
      </c>
      <c r="B1236" s="4" t="s">
        <v>101</v>
      </c>
      <c r="C1236" s="4" t="s">
        <v>265</v>
      </c>
    </row>
    <row r="1237" spans="1:4">
      <c r="A1237" s="4" t="s">
        <v>106</v>
      </c>
      <c r="B1237" s="7" t="s">
        <v>107</v>
      </c>
      <c r="C1237" s="6" t="n">
        <v>110</v>
      </c>
    </row>
    <row r="1238" spans="1:4">
      <c r="A1238" s="4" t="s">
        <v>108</v>
      </c>
      <c r="B1238" s="7" t="s">
        <v>109</v>
      </c>
      <c r="C1238" s="5" t="n">
        <v>1656</v>
      </c>
    </row>
    <row r="1239" spans="1:4">
      <c r="A1239" s="4" t="s">
        <v>110</v>
      </c>
      <c r="B1239" s="7" t="s">
        <v>111</v>
      </c>
      <c r="C1239" s="5" t="n">
        <v>3122</v>
      </c>
    </row>
    <row r="1240" spans="1:4">
      <c r="A1240" s="4" t="s">
        <v>112</v>
      </c>
      <c r="B1240" s="7" t="s">
        <v>113</v>
      </c>
      <c r="C1240" s="6" t="n">
        <v>6461</v>
      </c>
    </row>
    <row r="1241" spans="1:4">
      <c r="A1241" s="4" t="s">
        <v>364</v>
      </c>
    </row>
    <row r="1242" spans="1:4">
      <c r="A1242" s="3" t="s">
        <v>3</v>
      </c>
      <c r="B1242" s="4" t="s">
        <v>4</v>
      </c>
    </row>
    <row r="1243" spans="1:4">
      <c r="A1243" s="4" t="s">
        <v>72</v>
      </c>
      <c r="B1243" s="4" t="s">
        <v>73</v>
      </c>
      <c r="C1243" s="4" t="s">
        <v>77</v>
      </c>
    </row>
    <row r="1244" spans="1:4">
      <c r="A1244" s="4" t="s">
        <v>75</v>
      </c>
      <c r="B1244" s="4" t="s">
        <v>76</v>
      </c>
      <c r="C1244" s="4" t="s">
        <v>77</v>
      </c>
    </row>
    <row r="1245" spans="1:4">
      <c r="A1245" s="4" t="s">
        <v>79</v>
      </c>
      <c r="B1245" s="4" t="s">
        <v>80</v>
      </c>
      <c r="C1245" s="4" t="s">
        <v>137</v>
      </c>
    </row>
    <row r="1246" spans="1:4">
      <c r="A1246" s="4" t="s">
        <v>83</v>
      </c>
      <c r="B1246" s="4" t="s">
        <v>84</v>
      </c>
      <c r="C1246" s="4" t="s">
        <v>77</v>
      </c>
    </row>
    <row r="1247" spans="1:4">
      <c r="A1247" s="4" t="s">
        <v>86</v>
      </c>
      <c r="B1247" s="4" t="s">
        <v>87</v>
      </c>
      <c r="C1247" s="4" t="s">
        <v>361</v>
      </c>
    </row>
    <row r="1248" spans="1:4">
      <c r="A1248" s="4" t="s">
        <v>93</v>
      </c>
      <c r="B1248" s="4" t="s">
        <v>94</v>
      </c>
      <c r="C1248" s="4" t="s">
        <v>362</v>
      </c>
    </row>
    <row r="1249" spans="1:4">
      <c r="A1249" s="4" t="s">
        <v>96</v>
      </c>
      <c r="B1249" s="4" t="s">
        <v>97</v>
      </c>
      <c r="C1249" s="4" t="s">
        <v>363</v>
      </c>
      <c r="D1249" s="4" t="s">
        <v>312</v>
      </c>
    </row>
    <row r="1250" spans="1:4">
      <c r="A1250" s="4" t="s">
        <v>100</v>
      </c>
      <c r="B1250" s="4" t="s">
        <v>101</v>
      </c>
      <c r="C1250" s="4" t="s">
        <v>265</v>
      </c>
    </row>
    <row r="1251" spans="1:4">
      <c r="A1251" s="4" t="s">
        <v>106</v>
      </c>
      <c r="B1251" s="7" t="s">
        <v>107</v>
      </c>
      <c r="C1251" s="6" t="n">
        <v>110</v>
      </c>
    </row>
    <row r="1252" spans="1:4">
      <c r="A1252" s="4" t="s">
        <v>108</v>
      </c>
      <c r="B1252" s="7" t="s">
        <v>109</v>
      </c>
      <c r="C1252" s="5" t="n">
        <v>1656</v>
      </c>
    </row>
    <row r="1253" spans="1:4">
      <c r="A1253" s="4" t="s">
        <v>110</v>
      </c>
      <c r="B1253" s="7" t="s">
        <v>111</v>
      </c>
      <c r="C1253" s="5" t="n">
        <v>3122</v>
      </c>
    </row>
    <row r="1254" spans="1:4">
      <c r="A1254" s="4" t="s">
        <v>112</v>
      </c>
      <c r="B1254" s="7" t="s">
        <v>113</v>
      </c>
      <c r="C1254" s="6" t="n">
        <v>6461</v>
      </c>
    </row>
    <row r="1255" spans="1:4">
      <c r="A1255" s="4" t="s">
        <v>365</v>
      </c>
    </row>
    <row r="1256" spans="1:4">
      <c r="A1256" s="3" t="s">
        <v>3</v>
      </c>
      <c r="B1256" s="4" t="s">
        <v>4</v>
      </c>
    </row>
    <row r="1257" spans="1:4">
      <c r="A1257" s="4" t="s">
        <v>29</v>
      </c>
      <c r="B1257" s="4" t="s">
        <v>30</v>
      </c>
      <c r="C1257" s="4" t="s">
        <v>366</v>
      </c>
    </row>
    <row r="1258" spans="1:4">
      <c r="A1258" s="4" t="s">
        <v>33</v>
      </c>
      <c r="B1258" s="4" t="s">
        <v>34</v>
      </c>
      <c r="C1258" s="4" t="s">
        <v>367</v>
      </c>
    </row>
    <row r="1259" spans="1:4">
      <c r="A1259" s="4" t="s">
        <v>36</v>
      </c>
      <c r="B1259" s="4" t="s">
        <v>37</v>
      </c>
      <c r="C1259" s="4" t="s">
        <v>131</v>
      </c>
    </row>
    <row r="1260" spans="1:4">
      <c r="A1260" s="4" t="s">
        <v>39</v>
      </c>
      <c r="B1260" s="4" t="s">
        <v>40</v>
      </c>
      <c r="C1260" s="4" t="s">
        <v>41</v>
      </c>
    </row>
    <row r="1261" spans="1:4">
      <c r="A1261" s="4" t="s">
        <v>42</v>
      </c>
      <c r="B1261" s="4" t="s">
        <v>43</v>
      </c>
      <c r="C1261" s="4" t="s">
        <v>44</v>
      </c>
    </row>
    <row r="1262" spans="1:4">
      <c r="A1262" s="4" t="s">
        <v>45</v>
      </c>
      <c r="B1262" s="4" t="s">
        <v>46</v>
      </c>
      <c r="C1262" s="4" t="s">
        <v>300</v>
      </c>
    </row>
    <row r="1263" spans="1:4">
      <c r="A1263" s="4" t="s">
        <v>48</v>
      </c>
      <c r="B1263" s="4" t="s">
        <v>49</v>
      </c>
      <c r="C1263" s="4" t="s">
        <v>269</v>
      </c>
    </row>
    <row r="1264" spans="1:4">
      <c r="A1264" s="4" t="s">
        <v>51</v>
      </c>
      <c r="B1264" s="4" t="s">
        <v>52</v>
      </c>
      <c r="C1264" s="4" t="s">
        <v>270</v>
      </c>
    </row>
    <row r="1265" spans="1:4">
      <c r="A1265" s="4" t="s">
        <v>59</v>
      </c>
      <c r="B1265" s="4" t="s">
        <v>60</v>
      </c>
      <c r="C1265" s="4" t="s">
        <v>368</v>
      </c>
    </row>
    <row r="1266" spans="1:4">
      <c r="A1266" s="4" t="s">
        <v>62</v>
      </c>
      <c r="B1266" s="4" t="s">
        <v>63</v>
      </c>
      <c r="C1266" s="4" t="s">
        <v>64</v>
      </c>
    </row>
    <row r="1267" spans="1:4">
      <c r="A1267" s="4" t="s">
        <v>65</v>
      </c>
      <c r="B1267" s="4" t="s">
        <v>66</v>
      </c>
      <c r="C1267" s="4" t="s">
        <v>67</v>
      </c>
    </row>
    <row r="1268" spans="1:4">
      <c r="A1268" s="4" t="s">
        <v>369</v>
      </c>
    </row>
    <row r="1269" spans="1:4">
      <c r="A1269" s="3" t="s">
        <v>3</v>
      </c>
      <c r="B1269" s="4" t="s">
        <v>4</v>
      </c>
    </row>
    <row r="1270" spans="1:4">
      <c r="A1270" s="4" t="s">
        <v>72</v>
      </c>
      <c r="B1270" s="4" t="s">
        <v>73</v>
      </c>
      <c r="C1270" s="4" t="s">
        <v>77</v>
      </c>
    </row>
    <row r="1271" spans="1:4">
      <c r="A1271" s="4" t="s">
        <v>75</v>
      </c>
      <c r="B1271" s="4" t="s">
        <v>76</v>
      </c>
      <c r="C1271" s="4" t="s">
        <v>77</v>
      </c>
    </row>
    <row r="1272" spans="1:4">
      <c r="A1272" s="4" t="s">
        <v>79</v>
      </c>
      <c r="B1272" s="4" t="s">
        <v>80</v>
      </c>
      <c r="C1272" s="4" t="s">
        <v>123</v>
      </c>
      <c r="D1272" s="4" t="s">
        <v>370</v>
      </c>
    </row>
    <row r="1273" spans="1:4">
      <c r="A1273" s="4" t="s">
        <v>83</v>
      </c>
      <c r="B1273" s="4" t="s">
        <v>84</v>
      </c>
      <c r="C1273" s="4" t="s">
        <v>77</v>
      </c>
    </row>
    <row r="1274" spans="1:4">
      <c r="A1274" s="4" t="s">
        <v>86</v>
      </c>
      <c r="B1274" s="4" t="s">
        <v>87</v>
      </c>
      <c r="C1274" s="4" t="s">
        <v>371</v>
      </c>
    </row>
    <row r="1275" spans="1:4">
      <c r="A1275" s="4" t="s">
        <v>90</v>
      </c>
      <c r="B1275" s="4" t="s">
        <v>91</v>
      </c>
      <c r="C1275" s="4" t="s">
        <v>139</v>
      </c>
    </row>
    <row r="1276" spans="1:4">
      <c r="A1276" s="4" t="s">
        <v>93</v>
      </c>
      <c r="B1276" s="4" t="s">
        <v>94</v>
      </c>
      <c r="C1276" s="4" t="s">
        <v>372</v>
      </c>
    </row>
    <row r="1277" spans="1:4">
      <c r="A1277" s="4" t="s">
        <v>96</v>
      </c>
      <c r="B1277" s="4" t="s">
        <v>97</v>
      </c>
      <c r="C1277" s="4" t="s">
        <v>335</v>
      </c>
      <c r="D1277" s="4" t="s">
        <v>373</v>
      </c>
    </row>
    <row r="1278" spans="1:4">
      <c r="A1278" s="4" t="s">
        <v>100</v>
      </c>
      <c r="B1278" s="4" t="s">
        <v>101</v>
      </c>
      <c r="C1278" s="4" t="s">
        <v>282</v>
      </c>
    </row>
    <row r="1279" spans="1:4">
      <c r="A1279" s="4" t="s">
        <v>106</v>
      </c>
      <c r="B1279" s="7" t="s">
        <v>107</v>
      </c>
      <c r="C1279" s="6" t="n">
        <v>61</v>
      </c>
    </row>
    <row r="1280" spans="1:4">
      <c r="A1280" s="4" t="s">
        <v>108</v>
      </c>
      <c r="B1280" s="7" t="s">
        <v>109</v>
      </c>
      <c r="C1280" s="5" t="n">
        <v>225</v>
      </c>
    </row>
    <row r="1281" spans="1:4">
      <c r="A1281" s="4" t="s">
        <v>110</v>
      </c>
      <c r="B1281" s="7" t="s">
        <v>111</v>
      </c>
      <c r="C1281" s="5" t="n">
        <v>402</v>
      </c>
    </row>
    <row r="1282" spans="1:4">
      <c r="A1282" s="4" t="s">
        <v>112</v>
      </c>
      <c r="B1282" s="7" t="s">
        <v>113</v>
      </c>
      <c r="C1282" s="6" t="n">
        <v>916</v>
      </c>
    </row>
    <row r="1283" spans="1:4">
      <c r="A1283" s="4" t="s">
        <v>374</v>
      </c>
    </row>
    <row r="1284" spans="1:4">
      <c r="A1284" s="3" t="s">
        <v>3</v>
      </c>
      <c r="B1284" s="4" t="s">
        <v>4</v>
      </c>
    </row>
    <row r="1285" spans="1:4">
      <c r="A1285" s="4" t="s">
        <v>72</v>
      </c>
      <c r="B1285" s="4" t="s">
        <v>73</v>
      </c>
      <c r="C1285" s="4" t="s">
        <v>77</v>
      </c>
    </row>
    <row r="1286" spans="1:4">
      <c r="A1286" s="4" t="s">
        <v>75</v>
      </c>
      <c r="B1286" s="4" t="s">
        <v>76</v>
      </c>
      <c r="C1286" s="4" t="s">
        <v>77</v>
      </c>
    </row>
    <row r="1287" spans="1:4">
      <c r="A1287" s="4" t="s">
        <v>79</v>
      </c>
      <c r="B1287" s="4" t="s">
        <v>80</v>
      </c>
      <c r="C1287" s="4" t="s">
        <v>123</v>
      </c>
      <c r="D1287" s="4" t="s">
        <v>370</v>
      </c>
    </row>
    <row r="1288" spans="1:4">
      <c r="A1288" s="4" t="s">
        <v>83</v>
      </c>
      <c r="B1288" s="4" t="s">
        <v>84</v>
      </c>
      <c r="C1288" s="4" t="s">
        <v>77</v>
      </c>
    </row>
    <row r="1289" spans="1:4">
      <c r="A1289" s="4" t="s">
        <v>86</v>
      </c>
      <c r="B1289" s="4" t="s">
        <v>87</v>
      </c>
      <c r="C1289" s="4" t="s">
        <v>371</v>
      </c>
    </row>
    <row r="1290" spans="1:4">
      <c r="A1290" s="4" t="s">
        <v>90</v>
      </c>
      <c r="B1290" s="4" t="s">
        <v>91</v>
      </c>
      <c r="C1290" s="4" t="s">
        <v>139</v>
      </c>
    </row>
    <row r="1291" spans="1:4">
      <c r="A1291" s="4" t="s">
        <v>93</v>
      </c>
      <c r="B1291" s="4" t="s">
        <v>94</v>
      </c>
      <c r="C1291" s="4" t="s">
        <v>372</v>
      </c>
    </row>
    <row r="1292" spans="1:4">
      <c r="A1292" s="4" t="s">
        <v>96</v>
      </c>
      <c r="B1292" s="4" t="s">
        <v>97</v>
      </c>
      <c r="C1292" s="4" t="s">
        <v>335</v>
      </c>
      <c r="D1292" s="4" t="s">
        <v>373</v>
      </c>
    </row>
    <row r="1293" spans="1:4">
      <c r="A1293" s="4" t="s">
        <v>100</v>
      </c>
      <c r="B1293" s="4" t="s">
        <v>101</v>
      </c>
      <c r="C1293" s="4" t="s">
        <v>282</v>
      </c>
    </row>
    <row r="1294" spans="1:4">
      <c r="A1294" s="4" t="s">
        <v>106</v>
      </c>
      <c r="B1294" s="7" t="s">
        <v>107</v>
      </c>
      <c r="C1294" s="6" t="n">
        <v>61</v>
      </c>
    </row>
    <row r="1295" spans="1:4">
      <c r="A1295" s="4" t="s">
        <v>108</v>
      </c>
      <c r="B1295" s="7" t="s">
        <v>109</v>
      </c>
      <c r="C1295" s="5" t="n">
        <v>225</v>
      </c>
    </row>
    <row r="1296" spans="1:4">
      <c r="A1296" s="4" t="s">
        <v>110</v>
      </c>
      <c r="B1296" s="7" t="s">
        <v>111</v>
      </c>
      <c r="C1296" s="5" t="n">
        <v>402</v>
      </c>
    </row>
    <row r="1297" spans="1:4">
      <c r="A1297" s="4" t="s">
        <v>112</v>
      </c>
      <c r="B1297" s="7" t="s">
        <v>113</v>
      </c>
      <c r="C1297" s="6" t="n">
        <v>916</v>
      </c>
    </row>
    <row r="1298" spans="1:4">
      <c r="A1298" s="4" t="s">
        <v>375</v>
      </c>
    </row>
    <row r="1299" spans="1:4">
      <c r="A1299" s="3" t="s">
        <v>3</v>
      </c>
      <c r="B1299" s="4" t="s">
        <v>4</v>
      </c>
    </row>
    <row r="1300" spans="1:4">
      <c r="A1300" s="4" t="s">
        <v>29</v>
      </c>
      <c r="B1300" s="4" t="s">
        <v>30</v>
      </c>
      <c r="C1300" s="4" t="s">
        <v>376</v>
      </c>
    </row>
    <row r="1301" spans="1:4">
      <c r="A1301" s="4" t="s">
        <v>33</v>
      </c>
      <c r="B1301" s="4" t="s">
        <v>34</v>
      </c>
      <c r="C1301" s="4" t="s">
        <v>299</v>
      </c>
    </row>
    <row r="1302" spans="1:4">
      <c r="A1302" s="4" t="s">
        <v>36</v>
      </c>
      <c r="B1302" s="4" t="s">
        <v>37</v>
      </c>
      <c r="C1302" s="4" t="s">
        <v>131</v>
      </c>
    </row>
    <row r="1303" spans="1:4">
      <c r="A1303" s="4" t="s">
        <v>39</v>
      </c>
      <c r="B1303" s="4" t="s">
        <v>40</v>
      </c>
      <c r="C1303" s="4" t="s">
        <v>41</v>
      </c>
    </row>
    <row r="1304" spans="1:4">
      <c r="A1304" s="4" t="s">
        <v>42</v>
      </c>
      <c r="B1304" s="4" t="s">
        <v>43</v>
      </c>
      <c r="C1304" s="4" t="s">
        <v>44</v>
      </c>
    </row>
    <row r="1305" spans="1:4">
      <c r="A1305" s="4" t="s">
        <v>45</v>
      </c>
      <c r="B1305" s="4" t="s">
        <v>46</v>
      </c>
      <c r="C1305" s="4" t="s">
        <v>300</v>
      </c>
    </row>
    <row r="1306" spans="1:4">
      <c r="A1306" s="4" t="s">
        <v>48</v>
      </c>
      <c r="B1306" s="4" t="s">
        <v>49</v>
      </c>
      <c r="C1306" s="4" t="s">
        <v>377</v>
      </c>
    </row>
    <row r="1307" spans="1:4">
      <c r="A1307" s="4" t="s">
        <v>51</v>
      </c>
      <c r="B1307" s="4" t="s">
        <v>52</v>
      </c>
      <c r="C1307" s="4" t="s">
        <v>286</v>
      </c>
    </row>
    <row r="1308" spans="1:4">
      <c r="A1308" s="4" t="s">
        <v>62</v>
      </c>
      <c r="B1308" s="4" t="s">
        <v>63</v>
      </c>
      <c r="C1308" s="4" t="s">
        <v>64</v>
      </c>
    </row>
    <row r="1309" spans="1:4">
      <c r="A1309" s="4" t="s">
        <v>65</v>
      </c>
      <c r="B1309" s="4" t="s">
        <v>66</v>
      </c>
      <c r="C1309" s="4" t="s">
        <v>67</v>
      </c>
    </row>
    <row r="1310" spans="1:4">
      <c r="A1310" s="4" t="s">
        <v>378</v>
      </c>
    </row>
    <row r="1311" spans="1:4">
      <c r="A1311" s="3" t="s">
        <v>3</v>
      </c>
      <c r="B1311" s="4" t="s">
        <v>4</v>
      </c>
    </row>
    <row r="1312" spans="1:4">
      <c r="A1312" s="4" t="s">
        <v>72</v>
      </c>
      <c r="B1312" s="4" t="s">
        <v>73</v>
      </c>
      <c r="C1312" s="4" t="s">
        <v>77</v>
      </c>
    </row>
    <row r="1313" spans="1:4">
      <c r="A1313" s="4" t="s">
        <v>75</v>
      </c>
      <c r="B1313" s="4" t="s">
        <v>76</v>
      </c>
      <c r="C1313" s="4" t="s">
        <v>77</v>
      </c>
    </row>
    <row r="1314" spans="1:4">
      <c r="A1314" s="4" t="s">
        <v>79</v>
      </c>
      <c r="B1314" s="4" t="s">
        <v>80</v>
      </c>
      <c r="C1314" s="4" t="s">
        <v>119</v>
      </c>
    </row>
    <row r="1315" spans="1:4">
      <c r="A1315" s="4" t="s">
        <v>83</v>
      </c>
      <c r="B1315" s="4" t="s">
        <v>84</v>
      </c>
      <c r="C1315" s="4" t="s">
        <v>77</v>
      </c>
    </row>
    <row r="1316" spans="1:4">
      <c r="A1316" s="4" t="s">
        <v>86</v>
      </c>
      <c r="B1316" s="4" t="s">
        <v>87</v>
      </c>
      <c r="C1316" s="4" t="s">
        <v>379</v>
      </c>
    </row>
    <row r="1317" spans="1:4">
      <c r="A1317" s="4" t="s">
        <v>93</v>
      </c>
      <c r="B1317" s="4" t="s">
        <v>94</v>
      </c>
      <c r="C1317" s="4" t="s">
        <v>380</v>
      </c>
    </row>
    <row r="1318" spans="1:4">
      <c r="A1318" s="4" t="s">
        <v>96</v>
      </c>
      <c r="B1318" s="4" t="s">
        <v>97</v>
      </c>
      <c r="C1318" s="4" t="s">
        <v>381</v>
      </c>
      <c r="D1318" s="4" t="s">
        <v>321</v>
      </c>
    </row>
    <row r="1319" spans="1:4">
      <c r="A1319" s="4" t="s">
        <v>100</v>
      </c>
      <c r="B1319" s="4" t="s">
        <v>101</v>
      </c>
      <c r="C1319" s="4" t="s">
        <v>172</v>
      </c>
    </row>
    <row r="1320" spans="1:4">
      <c r="A1320" s="4" t="s">
        <v>106</v>
      </c>
      <c r="B1320" s="7" t="s">
        <v>107</v>
      </c>
      <c r="C1320" s="6" t="n">
        <v>105</v>
      </c>
    </row>
    <row r="1321" spans="1:4">
      <c r="A1321" s="4" t="s">
        <v>108</v>
      </c>
      <c r="B1321" s="7" t="s">
        <v>109</v>
      </c>
      <c r="C1321" s="5" t="n">
        <v>1360</v>
      </c>
    </row>
    <row r="1322" spans="1:4">
      <c r="A1322" s="4" t="s">
        <v>110</v>
      </c>
      <c r="B1322" s="7" t="s">
        <v>111</v>
      </c>
      <c r="C1322" s="5" t="n">
        <v>2587</v>
      </c>
    </row>
    <row r="1323" spans="1:4">
      <c r="A1323" s="4" t="s">
        <v>112</v>
      </c>
      <c r="B1323" s="7" t="s">
        <v>113</v>
      </c>
      <c r="C1323" s="6" t="n">
        <v>5538</v>
      </c>
    </row>
    <row r="1324" spans="1:4">
      <c r="A1324" s="4" t="s">
        <v>382</v>
      </c>
    </row>
    <row r="1325" spans="1:4">
      <c r="A1325" s="3" t="s">
        <v>3</v>
      </c>
      <c r="B1325" s="4" t="s">
        <v>4</v>
      </c>
    </row>
    <row r="1326" spans="1:4">
      <c r="A1326" s="4" t="s">
        <v>72</v>
      </c>
      <c r="B1326" s="4" t="s">
        <v>73</v>
      </c>
      <c r="C1326" s="4" t="s">
        <v>77</v>
      </c>
    </row>
    <row r="1327" spans="1:4">
      <c r="A1327" s="4" t="s">
        <v>75</v>
      </c>
      <c r="B1327" s="4" t="s">
        <v>76</v>
      </c>
      <c r="C1327" s="4" t="s">
        <v>77</v>
      </c>
    </row>
    <row r="1328" spans="1:4">
      <c r="A1328" s="4" t="s">
        <v>79</v>
      </c>
      <c r="B1328" s="4" t="s">
        <v>80</v>
      </c>
      <c r="C1328" s="4" t="s">
        <v>119</v>
      </c>
    </row>
    <row r="1329" spans="1:4">
      <c r="A1329" s="4" t="s">
        <v>83</v>
      </c>
      <c r="B1329" s="4" t="s">
        <v>84</v>
      </c>
      <c r="C1329" s="4" t="s">
        <v>77</v>
      </c>
    </row>
    <row r="1330" spans="1:4">
      <c r="A1330" s="4" t="s">
        <v>86</v>
      </c>
      <c r="B1330" s="4" t="s">
        <v>87</v>
      </c>
      <c r="C1330" s="4" t="s">
        <v>379</v>
      </c>
    </row>
    <row r="1331" spans="1:4">
      <c r="A1331" s="4" t="s">
        <v>93</v>
      </c>
      <c r="B1331" s="4" t="s">
        <v>94</v>
      </c>
      <c r="C1331" s="4" t="s">
        <v>380</v>
      </c>
    </row>
    <row r="1332" spans="1:4">
      <c r="A1332" s="4" t="s">
        <v>96</v>
      </c>
      <c r="B1332" s="4" t="s">
        <v>97</v>
      </c>
      <c r="C1332" s="4" t="s">
        <v>381</v>
      </c>
      <c r="D1332" s="4" t="s">
        <v>321</v>
      </c>
    </row>
    <row r="1333" spans="1:4">
      <c r="A1333" s="4" t="s">
        <v>100</v>
      </c>
      <c r="B1333" s="4" t="s">
        <v>101</v>
      </c>
      <c r="C1333" s="4" t="s">
        <v>172</v>
      </c>
    </row>
    <row r="1334" spans="1:4">
      <c r="A1334" s="4" t="s">
        <v>106</v>
      </c>
      <c r="B1334" s="7" t="s">
        <v>107</v>
      </c>
      <c r="C1334" s="6" t="n">
        <v>105</v>
      </c>
    </row>
    <row r="1335" spans="1:4">
      <c r="A1335" s="4" t="s">
        <v>108</v>
      </c>
      <c r="B1335" s="7" t="s">
        <v>109</v>
      </c>
      <c r="C1335" s="5" t="n">
        <v>1360</v>
      </c>
    </row>
    <row r="1336" spans="1:4">
      <c r="A1336" s="4" t="s">
        <v>110</v>
      </c>
      <c r="B1336" s="7" t="s">
        <v>111</v>
      </c>
      <c r="C1336" s="5" t="n">
        <v>2587</v>
      </c>
    </row>
    <row r="1337" spans="1:4">
      <c r="A1337" s="4" t="s">
        <v>112</v>
      </c>
      <c r="B1337" s="7" t="s">
        <v>113</v>
      </c>
      <c r="C1337" s="6" t="n">
        <v>5538</v>
      </c>
    </row>
    <row r="1338" spans="1:4"/>
    <row r="1339" spans="1:4">
      <c r="A1339" s="4" t="s">
        <v>78</v>
      </c>
      <c r="B1339" s="4" t="s">
        <v>383</v>
      </c>
    </row>
    <row r="1340" spans="1:4">
      <c r="A1340" s="4" t="s">
        <v>82</v>
      </c>
      <c r="B1340" s="4" t="s">
        <v>61</v>
      </c>
    </row>
    <row r="1341" spans="1:4">
      <c r="A1341" s="4" t="s">
        <v>89</v>
      </c>
      <c r="B1341" s="4" t="s">
        <v>384</v>
      </c>
    </row>
    <row r="1342" spans="1:4">
      <c r="A1342" s="4" t="s">
        <v>99</v>
      </c>
      <c r="B1342" s="4" t="s">
        <v>385</v>
      </c>
    </row>
    <row r="1343" spans="1:4">
      <c r="A1343" s="4" t="s">
        <v>141</v>
      </c>
      <c r="B1343" s="4" t="s">
        <v>386</v>
      </c>
    </row>
    <row r="1344" spans="1:4">
      <c r="A1344" s="4" t="s">
        <v>162</v>
      </c>
      <c r="B1344" s="4" t="s">
        <v>387</v>
      </c>
    </row>
    <row r="1345" spans="1:4">
      <c r="A1345" s="4" t="s">
        <v>199</v>
      </c>
      <c r="B1345" s="4" t="s">
        <v>388</v>
      </c>
    </row>
    <row r="1346" spans="1:4">
      <c r="A1346" s="4" t="s">
        <v>220</v>
      </c>
      <c r="B1346" s="4" t="s">
        <v>389</v>
      </c>
    </row>
    <row r="1347" spans="1:4">
      <c r="A1347" s="4" t="s">
        <v>240</v>
      </c>
      <c r="B1347" s="4" t="s">
        <v>390</v>
      </c>
    </row>
    <row r="1348" spans="1:4">
      <c r="A1348" s="4" t="s">
        <v>274</v>
      </c>
      <c r="B1348" s="4" t="s">
        <v>391</v>
      </c>
    </row>
    <row r="1349" spans="1:4">
      <c r="A1349" s="4" t="s">
        <v>305</v>
      </c>
      <c r="B1349" s="4" t="s">
        <v>392</v>
      </c>
    </row>
    <row r="1350" spans="1:4">
      <c r="A1350" s="4" t="s">
        <v>312</v>
      </c>
      <c r="B1350" s="4" t="s">
        <v>393</v>
      </c>
    </row>
    <row r="1351" spans="1:4">
      <c r="A1351" s="4" t="s">
        <v>321</v>
      </c>
      <c r="B1351" s="4" t="s">
        <v>394</v>
      </c>
    </row>
    <row r="1352" spans="1:4">
      <c r="A1352" s="4" t="s">
        <v>338</v>
      </c>
      <c r="B1352" s="4" t="s">
        <v>395</v>
      </c>
    </row>
    <row r="1353" spans="1:4">
      <c r="A1353" s="4" t="s">
        <v>347</v>
      </c>
      <c r="B1353" s="4" t="s">
        <v>396</v>
      </c>
    </row>
    <row r="1354" spans="1:4">
      <c r="A1354" s="4" t="s">
        <v>355</v>
      </c>
      <c r="B1354" s="4" t="s">
        <v>397</v>
      </c>
    </row>
    <row r="1355" spans="1:4">
      <c r="A1355" s="4" t="s">
        <v>370</v>
      </c>
      <c r="B1355" s="4" t="s">
        <v>398</v>
      </c>
    </row>
    <row r="1356" spans="1:4">
      <c r="A1356" s="4" t="s">
        <v>373</v>
      </c>
      <c r="B1356" s="4" t="s">
        <v>399</v>
      </c>
    </row>
  </sheetData>
  <mergeCells count="20">
    <mergeCell ref="C1:D1"/>
    <mergeCell ref="A1338:C1338"/>
    <mergeCell ref="B1339:C1339"/>
    <mergeCell ref="B1340:C1340"/>
    <mergeCell ref="B1341:C1341"/>
    <mergeCell ref="B1342:C1342"/>
    <mergeCell ref="B1343:C1343"/>
    <mergeCell ref="B1344:C1344"/>
    <mergeCell ref="B1345:C1345"/>
    <mergeCell ref="B1346:C1346"/>
    <mergeCell ref="B1347:C1347"/>
    <mergeCell ref="B1348:C1348"/>
    <mergeCell ref="B1349:C1349"/>
    <mergeCell ref="B1350:C1350"/>
    <mergeCell ref="B1351:C1351"/>
    <mergeCell ref="B1352:C1352"/>
    <mergeCell ref="B1353:C1353"/>
    <mergeCell ref="B1354:C1354"/>
    <mergeCell ref="B1355:C1355"/>
    <mergeCell ref="B1356:C13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1:57:23Z</dcterms:created>
  <dcterms:modified xmlns:dcterms="http://purl.org/dc/terms/" xmlns:xsi="http://www.w3.org/2001/XMLSchema-instance" xsi:type="dcterms:W3CDTF">2016-12-20T11:57:23Z</dcterms:modified>
</cp:coreProperties>
</file>